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Investments" sheetId="11" state="visible" r:id="rId11"/>
    <sheet xmlns:r="http://schemas.openxmlformats.org/officeDocument/2006/relationships" name="Real Estate Disposition Activit"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tock-Based Compensation Plans" sheetId="15" state="visible" r:id="rId15"/>
    <sheet xmlns:r="http://schemas.openxmlformats.org/officeDocument/2006/relationships" name="Related Party Arrangements"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Real Estate Disposition Activ_2" sheetId="23" state="visible" r:id="rId23"/>
    <sheet xmlns:r="http://schemas.openxmlformats.org/officeDocument/2006/relationships" name="Segment Reporting (Tables)" sheetId="24" state="visible" r:id="rId24"/>
    <sheet xmlns:r="http://schemas.openxmlformats.org/officeDocument/2006/relationships" name="Stock-Based Compensation Plans " sheetId="25" state="visible" r:id="rId25"/>
    <sheet xmlns:r="http://schemas.openxmlformats.org/officeDocument/2006/relationships" name="Fair Value (Tables)" sheetId="26" state="visible" r:id="rId26"/>
    <sheet xmlns:r="http://schemas.openxmlformats.org/officeDocument/2006/relationships" name="Organization, Basis of Presen_4" sheetId="27" state="visible" r:id="rId27"/>
    <sheet xmlns:r="http://schemas.openxmlformats.org/officeDocument/2006/relationships" name="Organization, Basis of Presen_5" sheetId="28" state="visible" r:id="rId28"/>
    <sheet xmlns:r="http://schemas.openxmlformats.org/officeDocument/2006/relationships" name="Organization, Basis of Presen_6" sheetId="29" state="visible" r:id="rId29"/>
    <sheet xmlns:r="http://schemas.openxmlformats.org/officeDocument/2006/relationships" name="Interest Capitalized (Details)" sheetId="30" state="visible" r:id="rId30"/>
    <sheet xmlns:r="http://schemas.openxmlformats.org/officeDocument/2006/relationships" name="Debt - Summary of Debt (Details" sheetId="31" state="visible" r:id="rId31"/>
    <sheet xmlns:r="http://schemas.openxmlformats.org/officeDocument/2006/relationships" name="Debt - Narrative (Details)" sheetId="32" state="visible" r:id="rId32"/>
    <sheet xmlns:r="http://schemas.openxmlformats.org/officeDocument/2006/relationships" name="Debt - Scheduled Payments and M" sheetId="33" state="visible" r:id="rId33"/>
    <sheet xmlns:r="http://schemas.openxmlformats.org/officeDocument/2006/relationships" name="Equity - Changes in Equity (Det" sheetId="34" state="visible" r:id="rId34"/>
    <sheet xmlns:r="http://schemas.openxmlformats.org/officeDocument/2006/relationships" name="Equity - Narrative (Details)" sheetId="35" state="visible" r:id="rId35"/>
    <sheet xmlns:r="http://schemas.openxmlformats.org/officeDocument/2006/relationships" name="Investments - Narrative (Detail" sheetId="36" state="visible" r:id="rId36"/>
    <sheet xmlns:r="http://schemas.openxmlformats.org/officeDocument/2006/relationships" name="Real Estate Disposition Activ_3" sheetId="37" state="visible" r:id="rId37"/>
    <sheet xmlns:r="http://schemas.openxmlformats.org/officeDocument/2006/relationships" name="Commitments and Contingencies -" sheetId="38" state="visible" r:id="rId38"/>
    <sheet xmlns:r="http://schemas.openxmlformats.org/officeDocument/2006/relationships" name="Segment Reporting - Reconciliat" sheetId="39" state="visible" r:id="rId39"/>
    <sheet xmlns:r="http://schemas.openxmlformats.org/officeDocument/2006/relationships" name="Segment Reporting - NOI from Re" sheetId="40" state="visible" r:id="rId40"/>
    <sheet xmlns:r="http://schemas.openxmlformats.org/officeDocument/2006/relationships" name="Segment Reporting - Segment Inf"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Stock-Based Compensation Plan_5" sheetId="45" state="visible" r:id="rId45"/>
    <sheet xmlns:r="http://schemas.openxmlformats.org/officeDocument/2006/relationships" name="Related Party Arrangements (Det" sheetId="46" state="visible" r:id="rId46"/>
    <sheet xmlns:r="http://schemas.openxmlformats.org/officeDocument/2006/relationships" name="Fair Value - Consolidated Deriv" sheetId="47" state="visible" r:id="rId47"/>
    <sheet xmlns:r="http://schemas.openxmlformats.org/officeDocument/2006/relationships" name="Fair Value - Narrative (Details" sheetId="48" state="visible" r:id="rId48"/>
    <sheet xmlns:r="http://schemas.openxmlformats.org/officeDocument/2006/relationships" name="Fair Value - Schedule of deferr" sheetId="49" state="visible" r:id="rId49"/>
    <sheet xmlns:r="http://schemas.openxmlformats.org/officeDocument/2006/relationships" name="Fair Value - Classification B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72</t>
        </is>
      </c>
      <c r="C8" s="4" t="inlineStr">
        <is>
          <t xml:space="preserve"> </t>
        </is>
      </c>
    </row>
    <row r="9">
      <c r="A9" s="4" t="inlineStr">
        <is>
          <t>Entity Registrant Name</t>
        </is>
      </c>
      <c r="B9" s="4" t="inlineStr">
        <is>
          <t>AVALONBAY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7-0404318</t>
        </is>
      </c>
      <c r="C11" s="4" t="inlineStr">
        <is>
          <t xml:space="preserve"> </t>
        </is>
      </c>
    </row>
    <row r="12">
      <c r="A12" s="4" t="inlineStr">
        <is>
          <t>Entity Address, Address Line One</t>
        </is>
      </c>
      <c r="B12" s="4" t="inlineStr">
        <is>
          <t>4040 Wilson Blvd., Suite 1000</t>
        </is>
      </c>
      <c r="C12" s="4" t="inlineStr">
        <is>
          <t xml:space="preserve"> </t>
        </is>
      </c>
    </row>
    <row r="13">
      <c r="A13" s="4" t="inlineStr">
        <is>
          <t>Entity Address,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3</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329-6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V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9897351</v>
      </c>
    </row>
    <row r="28">
      <c r="A28" s="4" t="inlineStr">
        <is>
          <t>Entity Central Index Key</t>
        </is>
      </c>
      <c r="B28" s="4" t="inlineStr">
        <is>
          <t>00009159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Equity The following summarizes the changes in equity for the nine months ended September 30, 2022 (dollars in thousands): Common Additional Accumulated Accumulated Total stockholder's equity Noncontrolling interests Total Balance at December 31, 2021 $ 1,398 $ 10,716,414 $ 240,821 $ (26,106) $ 10,932,527 $ 566 $ 10,933,093 Net income attributable to common stockholders — — 262,044 — 262,044 — 262,044 Gain on cash flow hedges, net — — — 10,155 10,155 — 10,155 Cash flow hedge losses reclassified to earnings — — — 1,013 1,013 — 1,013 Change in redemption value of redeemable noncontrolling interest — — (43) — (43) — (43) Noncontrolling interest distribution and income allocation — — — — — (10) (10) Dividends declared to common stockholders ($1.59 per share) — — (222,373) — (222,373) — (222,373) Issuance of common stock, net of withholdings 1 (14,263) (1,501) — (15,763) — (15,763) Amortization of deferred compensation — 9,176 — — 9,176 — 9,176 Balance at March 31, 2022 $ 1,399 $ 10,711,327 $ 278,948 $ (14,938) $ 10,976,736 $ 556 $ 10,977,292 Net income attributable to common stockholders — — 138,691 — 138,691 — 138,691 Gain on cash flow hedges, net — — — 7,759 7,759 — 7,759 Cash flow hedge losses reclassified to earnings — — — 1,013 1,013 — 1,013 Change in redemption value of redeemable noncontrolling interest — — 168 — 168 — 168 Noncontrolling interest distribution and income allocation — — — — — (6) (6) Dividends declared to common stockholders ($1.59 per share) — — (222,772) — (222,772) — (222,772) Issuance of common stock, net of withholdings — 1,683 — — 1,683 — 1,683 Amortization of deferred compensation — 14,183 — — 14,183 — 14,183 Balance at June 30, 2022 $ 1,399 $ 10,727,193 $ 195,035 $ (6,166) $ 10,917,461 $ 550 $ 10,918,011 Net income attributable to common stockholders — — 494,747 — 494,747 — 494,747 Gain on cash flow hedges, net — — — 8,188 8,188 — 8,188 Cash flow hedge losses reclassified to earnings — — — 1,013 1,013 — 1,013 Change in redemption value of redeemable noncontrolling interest — — (158) — (158) — (158) Noncontrolling interest distribution and income allocation — — — — — 1 1 Dividends declared to common stockholders ($1.59 per share) — — (222,753) — (222,753) — (222,753) Issuance of common stock, net of withholdings — (384) 17 — (367) — (367) Amortization of deferred compensation — 11,906 — — 11,906 — 11,906 Balance at September 30, 2022 $ 1,399 $ 10,738,715 $ 466,888 $ 3,035 $ 11,210,037 $ 551 $ 11,210,588 The following summarizes the changes in equity for the nine months ended September 30, 2021 (dollars in thousands): Common Additional Accumulated Accumulated Total stockholder's equity Noncontrolling interests Total Balance at December 31, 2020 $ 1,395 $ 10,664,416 $ 126,022 $ (40,250) $ 10,751,583 $ 591 $ 10,752,174 Net income attributable to common stockholders — — 142,223 — 142,223 — 142,223 Cash flow hedge losses reclassified to earnings — — — 2,367 2,367 — 2,367 Change in redemption value of redeemable noncontrolling interest — — (273) — (273) — (273) Noncontrolling interest distribution and income allocation — — — — — (16) (16) Dividends declared to common stockholders ($1.59 per share) — — (221,779) — (221,779) — (221,779) Issuance of common stock, net of withholdings 1 (14,037) 958 — (13,078) — (13,078) Amortization of deferred compensation — 7,286 — — 7,286 — 7,286 Balance at March 31, 2021 $ 1,396 $ 10,657,665 $ 47,151 $ (37,883) $ 10,668,329 $ 575 $ 10,668,904 Net income attributable to common stockholders — — 447,953 — 447,953 — 447,953 Loss on cash flow hedges, net — — — (822) (822) — (822) Cash flow hedge losses reclassified to earnings — — — 2,366 2,366 — 2,366 Change in redemption value of redeemable noncontrolling interest — — (255) — (255) — (255) Noncontrolling interest distribution and income allocation — — — — — (7) (7) Dividends declared to common stockholders ($1.59 per share) — — (222,451) — (222,451) — (222,451) Issuance of common stock, net of withholdings — 2,496 — — 2,496 — 2,496 Amortization of deferred compensation — 10,403 — — 10,403 — 10,403 Balance at June 30, 2021 $ 1,396 $ 10,670,564 $ 272,398 $ (36,339) $ 10,908,019 $ 568 $ 10,908,587 Net income attributable to common stockholders — — 78,914 — 78,914 — 78,914 Gain on cash flow hedges, net — — — 2,010 2,010 — 2,010 Cash flow hedge losses reclassified to earnings — — — 7,405 7,405 — 7,405 Change in redemption value of redeemable noncontrolling interest — — (261) — (261) — (261) Noncontrolling interest distribution and income allocation — — — — — 2 2 Dividends declared to common stockholders ($1.59 per share) — — (222,475) — (222,475) — (222,475) Issuance of common stock, net of withholdings — 4,633 (27) — 4,606 — 4,606 Amortization of deferred compensation — 9,442 — — 9,442 — 9,442 Balance at September 30, 2021 $ 1,396 $ 10,684,639 $ 128,549 $ (26,924) $ 10,787,660 $ 570 $ 10,788,230 As of September 30, 2022 and December 31, 2021, the Company's charter had authorized for issuance a total of 280,000,000 shares of common stock and 50,000,000 shares of preferred stock. During the nine months ended September 30, 2022, the Company: i. issued 4,304 shares of common stock in connection with stock options exercised; ii. issued 2,057 shares of common stock through the Company's dividend reinvestment plan; iii. issued 136,115 shares of common stock in connection with restricted stock grants and the conversion of performance awards to shares of common stock; iv. withheld 72,132 shares of common stock to satisfy employees' tax withholding and other liabilities; v. issued 9,307 shares of common stock through the Employee Stock Purchase Plan; and vi. canceled 3,235 shares of restricted common stock upon forfeiture. Deferred compensation granted under the Company's Second Amended and Restated 2009 Equity Incentive Plan (the "2009 Plan") during the nine months ended September 30, 2022 does not impact the Company's Condensed Consolidated Financial Statements until recognized as compensation cost. In July 2020, the Company’s Board of Directors approved a stock repurchase program under which the Company may acquire shares of its common stock in open market or negotiated transactions up to an aggregate purchase price of $500,000,000 (the "2020 Stock Repurchase Program"). Purchases of common stock under the 2020 Stock Repurchase Program may be exercised at the Company’s discretion with the timing and number of shares repurchased depending on a variety of factors, including price, corporate and regulatory requirements and other corporate liquidity requirements and priorities. The 2020 Stock Repurchase Program does not have an expiration date and may be suspended or terminated at any time without prior notice. During the nine months ended September 30, 2022, the Company had no repurchases of shares under this program. As of September 30, 2022, the Company had $316,148,000 remaining authorized for purchase under this program. In May 2019, the Company commenced a fifth continuous equity program ("CEP V")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the Company's determinations of the appropriate funding sources. The Company engaged sales agents for CEP V who receive compensation of up to 1.5%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receive aggregate net cash proceeds at settlement equal to the number of shares underlying the particular forward agreement multiplied by the forward sale price. However, the Company may also elect to cash settle or net share settle a forward sale agreement. In connection with each forward sale agreement, the Company will pay the forward seller, in the form of a reduced initial forward sale price, a commission of up to 1.5% of the sales prices of all borrowed shares of common stock sold. During the three and nine months ended September 30, 2022, the Company had no sales under this program. In December 2021, the Company entered into forward contracts under CEP V to sell 68,577 shares of common stock for approximate proceeds of $16,000,000 net of offering fees and discounts and based on the initial forward price (see Note 12, "Subsequent Events"). The final proceeds will be determined on the date(s) of settlement after adjustments for the Company's dividends and a daily interest factor. As of September 30, 2022, the Company had $705,961,000 remaining authorized for issuance under CEP V, after consideration of the forward contracts. In addition to CEP V, during the nine months ended September 30, 2022, the Company completed an underwritten public offering of 2,000,000 shares of its common stock in connection with forward contracts entered into with certain financial institutions acting as forward purchasers. Assuming full physical settlement of the forward contracts, which the Company expects to occur no later than December 31, 2023, the Company will receive approximate proceeds of $494,200,000 net of offering fees and discounts and based on the initial forward price. The final proceeds will be determined on the date(s) of settlement and are subject to certain customary adjustments for the Company's dividends and a daily interest factor during the term of the forward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Investments Unconsolidated Investments As of September 30, 2022, the Company had investments in seven unconsolidated real estate entities with ownership interest percentages ranging from 20.0% to 50.0% and other unconsolidated investments including property technology and environmentally focused companies and investment management funds. The Company accounts for its investments in unconsolidated entities under the equity method of accounting or under the measurement alternative with the carrying amount of the investment adjusted to fair value when there is an observable transaction for the same or similar investment of the same issuer indicating a change in fair value. The significant accounting policies of the Company's unconsolidated real estate investment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interest from the Company's partner. During the nine months ended September 30, 2022, Archstone Multifamily Partners AC LP (the "U.S. Fund") sold its final three communities: • Avalon Grosvenor Tower, located in Bethesda, MD, which contains 237 apartment homes and was sold for $95,250,000. The Company's share of the gain in accordance with GAAP was $9,187,000. In conjunction with the disposition of Avalon Grosvenor Tower, the U.S. Fund repaid a $39,060,000 secured note at par. • Avalon Studio 4121, located in Studio City, CA, which contains 149 apartment homes and was sold for $76,000,000. The Company's share of the gain in accordance with GAAP was $9,236,000. In conjunction with the disposition of Avalon Studio 4121, the U.S. Fund repaid a $25,768,000 secured note at par. • Avalon Station 250, located in Dedham, MA, which contains 285 apartment homes and was sold for $142,250,000. The Company's share of the gain in accordance with GAAP was $19,639,000. In advance of the disposition of Avalon Station 250, the U.S. Fund repaid a $50,385,000 secured note at par. The Company has an equity interest of 28.6% in the U.S. Fund, and during the three months ended September 30, 2022, in conjunction with the final dispositions, achieved a threshold return resulting in an incentive distribution for the promoted interest based on the returns earned by the U.S. Fund. During the three months ended September 30, 2022, the Company recognized income of $4,690,000 for the promoted interest, which is reported as a component of income from investments in unconsolidated entities on the accompanying Condensed Consolidated Statements of Comprehensive Income. Investments in Consolidated Real Estate Entities During the nine months ended September 30, 2022, the Company acquired three wholly-owned communities: • Avalon Flatirons, located in Lafayette, CO, which contains 207 apartment homes and 16,000 square feet of commercial space, was acquired for $95,000,000. • Waterford Court, located in Addison, TX, which contains 196 apartment homes, was acquired for $69,500,000. • Avalon Miramar Park Place, located in Miramar, FL, which contains 650 apartment homes, was acquired for $295,000,000. The Company accounted for these purchases as asset acquisitions and recorded the acquired assets and assumed liabilities, including identifiable intangibles, at their relative fair values based on the purchase price and acquisition costs incurred. The Company used third party pricing or internal models for the value of the land, a valuation model for the value of the building, and an internal model to determine the fair value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Structured Investment Program In April 2022, the Company established its Structured Investment Program (the “SIP”), a new investment platform through which the Company provides mezzanine loans or preferred equity to third-party multifamily developers. During the nine months ended September 30, 2022, the Company entered into commitments for three mezzanine loans of up to $92,375,000 in the aggregate. These commitments are to fund multifamily development projects in the Company's existing markets. At September 30, 2022, the Company had funded $15,514,000 of these commitments. The Company evaluates each commitment under the SIP to determine the classification as a loan or an investment in a real estate development project. As of September 30, 2022, all of the commitments under the SIP are classified as loans. The Company includes amounts outstanding under the SIP as a component of prepaid expenses and other assets on the accompanying Condensed Consolidated Balance Sheets. The Company evaluates the credit risk for each loan on an ongoing basis, estimating the reserve for credit losses using relevant available information from internal and external sources. Market-based historical credit loss data provides the basis for the estimation of expected credit losses, with adjustments, if necessary, for differences in current loan-specific risk characteristics, such as the amount of equity capital provided by a borrower, nature of the real estate being developed or other factors. For the three existing loans, interest is recognized as earned as interest income, included as a component of interest expense, net, on the accompanying Condensed Consolidated Statements of Comprehensive Income. Expensed Transaction, Development and Other Pursuit Costs The Company capitalizes pre-development costs incurred in pursuit of new development opportunities when future development is probable ("Development Rights"). Future development of these Development Rights is dependent upon various factors, including zoning and regulatory approval, rental market conditions, construction costs and the availability of capital.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6,514,000 and $417,000 for the three months ended September 30, 2022 and 2021, respectively, and $9,865,000 and $1,900,000 for the nine months ended September 30, 2022 and 2021, respectively, for costs related to development pursuits not yet considered probable for development and the abandonment of Development Rights, as well as costs incurred in pursuing the acquisition or disposition of assets for which such acquisition and disposition activity did not occur. These costs are included in expensed transaction, development and other pursuit costs, net of recoveries on the accompanying Condensed Consolidated Statements of Comprehensive Income. The amount for 2022 includes the write-off of $5,335,000 related to a Development Right in the Pacific Northwest that the Company determined is no longer probable. These costs can vary greatly, and the costs incurred in any given period may be significantly different in future periods. Casualty and Impairment of Long-Lived Asset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n asset may not be recoverable, the Company assesses its recoverability by comparing the carrying amount of the asset to its estimated undiscounted future cash flows. If the carrying amount exceeds the aggregate undiscounted future cash flows, the Company recognizes an impairment loss to the extent the carrying amount exceeds the estimated fair value of the asset. Based on periodic tests of recoverability of long-lived assets, the Company did not recognize any impairment losses for the three and nine months ended September 30, 2022 and 2021. During the three and nine months ended September 30, 2021, the Company recognized a charge of $1,971,000 for the property and casualty damages across several communities in its East Coast markets related to severe storms, reported as casualty and impairment loss on the accompanying Condensed Consolidated Statements of Comprehensive Income. In addition, during the nine months ended September 30, 2021, the Company recognized a charge of $1,146,000 for the property and casualty damages resulting from a fire at an operating community, reported as casualty and impairment loss on the accompanying Condensed Consolidated Statements of Comprehensive Income. The Company evaluates its for-sale condominium inventory for potential indicators of impairment, considering whether the fair value of the individual for-sale condominium units exceeds the carrying value of those units. For-sale condominium inventory is stated at the lower of cost or fair value. The Company determines the fair value of its for-sale condominium inventory as the estimated sales price less direct costs to sell. For the three and nine months ended September 30, 2022 and 2021,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During the three and nine months ended September 30, 2022 and 2021,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for any of the Company's investments in unconsolidated real estate entities during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Real Estate Disposition Activities</t>
        </is>
      </c>
      <c r="B4" s="4" t="inlineStr">
        <is>
          <t>Real Estate Disposition Activities The following real estate sales occurred during the nine months ended September 30, 2022 (dollars in thousands): Community name Location Period of sale Apartment homes Gross sales price Gain on Avalon West Long Branch West Long Branch, NJ Q122 180 $ 75,000 $ 56,434 Avalon Ossining Ossining, NY Q122 168 $ 70,000 $ 40,512 Avalon East Norwalk Norwalk, CT Q122 240 $ 90,000 $ 51,762 Avalon Green I/Avalon Green II/Avalon Green III Elmsford, NY Q322 617 $ 306,000 $ 196,466 Avalon Del Mar Station Pasadena, CA Q322 347 $ 172,300 $ 77,141 Avalon Sharon Sharon, MA Q322 156 $ 65,650 $ 44,355 _________________________________ (1) Gain on disposition was reported in gain on sale of communities on the accompanying Condensed Consolidated Statements of Comprehensive Income. At September 30, 2022, the Company had one real estate asset that qualified as held for sale. The Park Loggia The Park Loggia, located in New York, NY, contains 172 for-sale residential condominiums and 66,000 square feet of commercial space. During the three and nine months ended September 30, 2022, the Company sold 10 and 38 residential condominiums at The Park Loggia for gross proceeds of $38,991,000 and $120,328,000, respectively, resulting in a gain in accordance with GAAP of $644,000 and $2,113,000, respectively. As of September 30, 2022, there were 11 residential condominiums remaining to be sold. The Company incurred $340,000 and $1,187,000 during the three months ended September 30, 2022 and 2021, respectively, and $1,644,000 and $3,453,000 during the nine months ended September 30, 2022 and 2021, respectively, in marketing, operating and administrative costs. All amounts are included in net for-sale condominium activity, on the accompanying Condensed Consolidated Statements of Comprehensive Income. As of September 30, 2022 and December 31, 2021, the unsold for-sale residential condominiums at The Park Loggia had an aggregate carrying value of $38,509,000 and $146,535,000, respectively, presented as for-sale condominium inventory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Leases [Abstract]</t>
        </is>
      </c>
      <c r="B3" s="4" t="inlineStr">
        <is>
          <t xml:space="preserve"> </t>
        </is>
      </c>
    </row>
    <row r="4">
      <c r="A4" s="4" t="inlineStr">
        <is>
          <t>Commitments and Contingencies</t>
        </is>
      </c>
      <c r="B4" s="4" t="inlineStr">
        <is>
          <t>Commitments and Contingencies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2 leases for its corporate and regional offices with varying terms through 2031, all of which are operating leases. As of September 30, 2022 and December 31, 2021, the Company had total operating lease assets of $117,181,000 and $118,370,000, respectively, and lease obligations of $144,969,000 and $146,377,000, respectively, reported as components of right of use lease assets and lease liabilities on the accompanying Condensed Consolidated Balance Sheets. The Company incurred costs of $3,987,000 and $3,905,000 for the three months ended September 30, 2022 and 2021, and $11,657,000 and $11,628,000 for the nine months ended September 30, 2022 and 2021, respectively, related to operating leases. The Company has one apartment community located on land subject to a ground lease and four leases for portions of parking garages adjacent to apartment communities, that are finance leases. As of September 30, 2022 and December 31, 2021, the Company had total finance lease assets of $28,519,000 and $28,229,000, respectively, and total finance lease obligations of $20,082,000 and $20,120,000, respectively, reported as components of right of use lease assets and lease liabilities on the accompanying Condensed Consolidated Balance Sheets.</t>
        </is>
      </c>
    </row>
    <row r="5">
      <c r="A5" s="4" t="inlineStr">
        <is>
          <t>Commitments and Contingencies</t>
        </is>
      </c>
      <c r="B5" s="4" t="inlineStr">
        <is>
          <t>Commitments and Contingencies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2 leases for its corporate and regional offices with varying terms through 2031, all of which are operating leases. As of September 30, 2022 and December 31, 2021, the Company had total operating lease assets of $117,181,000 and $118,370,000, respectively, and lease obligations of $144,969,000 and $146,377,000, respectively, reported as components of right of use lease assets and lease liabilities on the accompanying Condensed Consolidated Balance Sheets. The Company incurred costs of $3,987,000 and $3,905,000 for the three months ended September 30, 2022 and 2021, and $11,657,000 and $11,628,000 for the nine months ended September 30, 2022 and 2021, respectively, related to operating leases. The Company has one apartment community located on land subject to a ground lease and four leases for portions of parking garages adjacent to apartment communities, that are finance leases. As of September 30, 2022 and December 31, 2021, the Company had total finance lease assets of $28,519,000 and $28,229,000, respectively, and total finance lease obligations of $20,082,000 and $20,120,000, respectively, reported as components of right of use lease assets and lease liabilities o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The Company's reportable operating segments include Same Store, Other Stabilized and Development/Redevelopment.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CODM") for assessing each segment's performance. The Company's CODM is comprised of several members of its executive management team who use net operating income ("NOI") as the primary financial measure for Same Store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loss on extinguishment of debt, net, general and administrative expense, income from investments in unconsolidated entities, depreciation expense, income tax expense, casualty and impairment loss, gain on sale of communities, gain on other real estate transactions, net, net for-sale condominium activity and net operating income from real estate assets sold or held for sale. The CODM evaluates the Company's financial performance on a consolidated residential and commercial basis. The commercial results attributable to the non-apartment components of the Company's mixed-use communities and other nonresidential operations represent 2.5% and 1.8% of total NOI for the three months ended September 30, 2022 and 2021, respectively, and 2.1% and 1.6% for the nine months ended September 30, 2022 and 2021, respectively.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and nine months ended September 30, 2022 and 2021 is as follows (dollars in thousands): For the three months ended For the nine months ended 9/30/2022 9/30/2021 9/30/2022 9/30/2021 Net income $ 494,632 $ 78,847 $ 895,274 $ 669,058 Property management and other indirect operating expenses, net of corporate income 29,374 25,322 88,119 74,110 Expensed transaction, development and other pursuit costs, net of recoveries 6,514 417 9,865 1,900 Interest expense, net 57,290 55,987 172,613 164,704 Loss on extinguishment of debt, net 1,646 17,890 1,646 17,768 General and administrative expense 14,611 17,313 53,323 53,130 Income from investments in unconsolidated entities (43,777) (6,867) (46,574) (32,959) Depreciation expense 206,658 193,791 607,746 561,560 Income tax expense 5,651 2,179 7,963 1,434 Casualty and impairment loss — 1,940 — 3,117 Gain on sale of communities (318,289) (58) (467,493) (388,354) Gain on other real estate transactions, net (15) (1,543) (95) (2,002) Net for-sale condominium activity (304) (158) (469) 1,402 Net operating income from real estate assets sold or held for sale (4,839) (13,147) (21,847) (48,913) Net operating income $ 449,152 $ 371,913 $ 1,300,071 $ 1,075,955 The following is a summary of NOI from real estate assets sold or held for sale for the periods presented (dollars in thousands): For the three months ended For the nine months ended 9/30/2022 9/30/2021 9/30/2022 9/30/2021 Rental income from real estate assets sold or held for sale $ 7,315 $ 21,636 $ 34,110 $ 79,989 Operating expenses from real estate assets sold or held for sale (2,476) (8,489) (12,263) (31,076) Net operating income from real estate assets sold or held for sale $ 4,839 $ 13,147 $ 21,847 $ 48,913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details the Company's segment information as of the dates specified (dollars in thousands). The segments are classified based on the individual community's status at January 1, 2022. Segment information for the three and nine months ended September 30, 2022 and 2021 has been adjusted to exclude the real estate assets that were sold from January 1, 2021 through September 30, 2022, or otherwise qualify as held for sale as of September 30, 2022, as described in Note 6, "Real Estate Disposition Activities." For the three months ended For the nine months ended Total NOI Total NOI Gross real estate (1) For the period ended September 30, 2022 Same Store New England $ 89,107 $ 59,271 $ 254,661 $ 168,041 $ 2,874,594 Metro NY/NJ 120,111 81,824 344,785 237,804 4,108,778 Mid-Atlantic 85,255 56,583 247,977 167,338 3,196,309 Southeast Florida 9,661 6,374 28,171 18,522 398,306 Denver, CO 6,891 4,905 19,869 14,531 321,354 Pacific Northwest 37,379 26,273 107,987 76,596 1,295,468 Northern California 102,955 73,498 300,171 214,269 3,674,996 Southern California 123,423 85,311 368,299 258,552 4,304,711 Total Same Store 574,782 394,039 1,671,920 1,155,653 20,174,516 Other Stabilized 56,888 38,364 151,198 101,175 2,890,645 Development / Redevelopment 24,904 16,749 63,493 43,243 2,177,648 Land Held for Development N/A N/A N/A N/A 167,277 Non-allocated (2) 1,399 N/A 3,054 N/A 154,266 Total $ 657,973 $ 449,152 $ 1,889,665 $ 1,300,071 $ 25,564,352 For the period ended September 30, 2021 Same Store New England $ 77,754 $ 48,696 $ 226,516 $ 144,116 $ 2,840,108 Metro NY/NJ 104,940 70,459 308,252 209,265 4,079,405 Mid-Atlantic 78,284 51,391 231,341 154,252 3,167,632 Southeast Florida 8,152 5,026 23,099 13,772 395,594 Denver, CO 6,070 4,011 17,576 11,965 320,214 Pacific Northwest 32,344 22,079 93,911 63,493 1,286,674 Northern California 92,636 64,562 277,571 195,136 3,629,269 Southern California 113,601 77,831 324,487 220,527 4,250,958 Total Same Store 513,781 344,055 1,502,753 1,012,526 19,969,854 Other Stabilized 32,601 20,612 80,447 47,909 2,092,971 Development / Redevelopment 12,061 7,246 28,084 15,520 1,411,995 Land Held for Development N/A N/A N/A N/A 66,769 Non-allocated (2) 695 N/A 2,380 N/A 278,779 Total $ 559,138 $ 371,913 $ 1,613,664 $ 1,075,955 $ 23,820,368 __________________________________ (1) Does not include gross real estate assets held for sale of $78,662 as of September 30, 2022 and gross real estate either sold or classified as held for sale subsequent to September 30, 2021 of $555,942. (2) Revenue represents third-party property management, developer fees and miscellaneous income and other ancillary items which are not allocated to a reportable segment. Gross real estate includes the for-sale residential condominiums at The Park Loggia, as discussed in Note 6, "Real Estate Disposition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s</t>
        </is>
      </c>
      <c r="B4" s="4" t="inlineStr">
        <is>
          <t>Stock-Based Compensation PlansAs part of its long-term compensation plans, the Company has granted stock options, performance awards and restricted stock under the 2009 Plan. Details of the outstanding awards and activity under the 2009 Plan for the nine months ended September 30, 2022 are presented below. Stock Options: 2009 Plan Weighted average Options Outstanding at December 31, 2021 299,149 $ 178.71 Granted (1) 9,793 236.14 Exercised (4,304) 141.41 Forfeited (6,459) 180.32 Options Outstanding at September 30, 2022 298,179 $ 181.10 Options Exercisable at September 30, 2022 10,899 $ 151.38 __________________________________ (1) Grants are from recipient elections to receive a portion of earned restricted stock awards in the form of stock options. Performance Awards: Performance awards Weighted average grant date fair value per award (1) Outstanding at December 31, 2021 284,522 $ 214.73 Granted (2) 72,783 254.75 Change in awards based on performance (3) (20,356) 200.92 Converted to shares of common stock (54,053) 217.33 Forfeited (3,829) 230.36 Outstanding at September 30, 2022 279,067 $ 225.46 __________________________________ (1) Weighted average grant date fair value per award includes the impact of post grant modifications. (2) The shares of common stock that may be earned is based on the total shareholder return metrics for the Company's common stock for 39,972 performance awards and financial metrics related to operating performance and leverage metrics of the Company for 32,811 performance awards. (3) Represents the change in the number of performance awards earned based on performance achievement. The Company used a Monte Carlo model to assess the compensation cost associated with the portion of the performance awards granted for which achievement will be determined by using total shareholder return measures. For the awards granted in 2022, the assumptions used are as follows: 2022 Dividend yield 2.7% Estimated volatility over the life of the plan (1) 16.1% - 36.8% Risk free rate 0.72% - 1.68% Estimated performance award value based on total shareholder return measure $271.98 __________________________________ (1) Estimated volatility over the life of the plan is using 50% historical volatility and 50% implied volatility. For the portion of the performance awards granted in 2022 for which achievement will be determined by using financial metrics, the compensation cost was based on an average grant date value of $233.94, and the Company's estimate of corporate achievement for the financial metrics. Restricted Stock: Restricted stock shares Restricted stock shares weighted average grant date fair value per share Restricted stock shares converted from performance awards Outstanding at December 31, 2021 157,066 $ 192.90 74,627 Granted - restricted stock shares 82,062 235.02 — Vested - restricted stock shares (75,880) 197.03 (48,031) Forfeited (3,149) 218.12 (86) Outstanding at September 30, 2022 160,099 $ 212.03 26,510 Total employee stock-based compensation cost recognized in income was $26,958,000 and $19,965,000 for the nine months ended September 30, 2022 and 2021, respectively, and total capitalized stock-based compensation cost was $8,434,000 and $6,899,000 for the nine months ended September 30, 2022 and 2021, respectively. At September 30, 2022, there was a total unrecognized compensation cost of $40,221,000 for unvested restricted stock, stock options and performance awards, which is expected to be recognized over a weighted average period of 1.8 years. Forfeitures are included in compensation cost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Arrangements</t>
        </is>
      </c>
      <c r="B4" s="4" t="inlineStr">
        <is>
          <t>Related Party Arrangements Unconsolidated Entities The Company manages unconsolidated real estate entities for which it receives asset management, property management, development and redevelopment fee revenue. From these entities, the Company earned fees of $1,399,000 and $695,000 for the three months ended September 30, 2022 and 2021, respectively, and $3,054,000 and $2,380,000 for the nine months ended September 30, 2022 and 2021, respectively. In addition, the Company had outstanding receivables associated with its property and construction management roles of $5,337,000 and $3,964,000 as of September 30, 2022 and December 31, 2021, respectively. Director Compensation The Company recorded non-employee director compensation expense relating to restricted stock grants and deferred stock units in the amount of $553,000 and $516,000 in the three months ended September 30, 2022 and 2021, respectively, and $1,642,000 and $1,457,000 for the nine months ended September 30, 2022 and 2021, respectively, as a component of general and administrative expense. Deferred compensation relating to these restricted stock grants and deferred stock units to non-employee directors was $1,150,000 and $696,000 on September 30, 2022 and December 31, 2021, respectively, reported as a component of prepaid expenses and other assets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Financial Instruments Carried at Fair Value Derivative Financial Instruments The Company uses Hedging Derivatives to manage its interest rate risk. These instruments are carried at fair value in the Company's financial statements. The Company minimizes its credit risk on these transactions by dealing with major, creditworthy financial institutions which have an A or better credit rating by the Standard &amp; Poor's Ratings Group, and monitors the credit ratings of counterparties and the exposure of the Company to any single entity.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September 30, 2022,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September 30, 2022 (dollars in thousands): Non-designated Hedges Cash Flow Hedges Interest Rate Caps Interest Rate Swaps Notional balance $ 402,670 $ 150,000 Weighted average interest rate (1) 4.1 % N/A Weighted average swapped/capped interest rate 6.1 % 1.4 % Earliest maturity date January 2024 November 2022 Latest maturity date November 2026 November 2022 ____________________________________ (1) For debt hedged by interest rate caps, represents the weighted average interest rate on the hedged debt prior to any impact of the associated interest rate caps. As of September 30, 2022, the Company had $150,000,000 in aggregate outstanding pay fixed interest rate swap agreements that were entered into as hedges of changes in interest rates for our anticipated future debt issuance activity. The Company expects to cash settle the swaps and either pay or receive cash for the then current fair value. Assuming that the Company issues the debt as expected, the hedging impact from these positions will then be recognized over the life of the issued debt as a yield adjustment. The Company had five derivatives not designated as hedges at September 30, 2022 for which the fair value changes for the three and nine months ended September 30, 2022 and 2021 were not material. The Company did not have any derivatives designated as fair value hedges as of September 30, 2022 and 2021. The following table summarizes the deferred losses reclassified from accumulated other comprehensive loss into earnings (dollars in thousands): For the three months ended For the nine months ended 9/30/2022 9/30/2021 9/30/2022 9/30/2021 Cash flow hedge losses reclassified to earnings $ 1,013 $ 7,405 $ 3,039 $ 12,138 The Company anticipates reclassifying approximately $4,051,000 of net hedging losses from accumulated other comprehensive loss into earnings within the next 12 months as an offset to the hedged item during this period. Redeemable Noncontrolling Interests The Company issued and has outstanding 7,500 units of limited partnership interest in a DownREIT which can be presented for cash redemption as determined by the partnership agreement. Under the DownREIT agreement,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 are valued using the market price of the Company's common stock, a Level 1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Indebtedness The Company values its fixed rate unsecured notes using quoted market prices, a Level 1 price within the fair value hierarchy. The Company values its mortgage notes payable, variable rate unsecured notes, including the Term Loans, and any outstanding amounts under the Credit Facility and Commercial Paper Program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mortgage notes payable, variable rate unsecured notes, Term Loans and any outstanding amounts under the Credit Facility and Commercial Paper Program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9/30/2022 Description Total Fair Value Quoted Prices Significant Significant Non Designated Hedges Interest Rate Caps $ 722 $ — $ 722 $ — Interest Rate Swaps - Assets 29,324 — 29,324 — DownREIT units (1,382) (1,382) — — Indebtedness Fixed rate unsecured notes (6,280,228) (6,280,228) — — Mortgage notes payable, Commercial Paper Program and variable rate unsecured note (655,522) — (655,522) — Total $ (6,907,086) $ (6,281,610) $ (625,476) $ — 12/31/2021 Description Total Fair Value Quoted Prices Significant Significant Non Designated Hedges Interest Rate Caps $ 225 $ — $ 225 $ — Interest Rate Swaps - Assets 3,204 — 3,204 — DownREIT units (1,895) (1,895) — — Indebtedness Fixed rate unsecured notes (7,624,560) (7,624,560) — — Mortgage notes payable and variable rate unsecured notes (940,779) — (940,779) — Total $ (8,563,805) $ (7,626,455) $ (937,3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Form 10-Q was filed, the date on which these financial statements were issued, and identified the items below for discussion. In October 2022, the Company acquired Avalon Highland Creek, a 260 apartment home community in Charlotte, NC, for $76,700,000. In October 2022, the Company settled the outstanding forward contracts entered into in December 2021 under CEP V, selling 68,577 shares of common stock for $229.34 per share, for net proceeds of $15,72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Basis of Presentation</t>
        </is>
      </c>
      <c r="B4"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September 30, 2022, the Company owned or held a direct or indirect ownership interest in 293 operating apartment communities containing 88,405 apartment homes in 12 states and the District of Columbia, of which 18 communities were under development and one was under redevelopment. The Company also has an ownership interest in The Park Loggia. The Park Loggia contains 172 for-sale residential condominiums and 66,000 square feet of commercial space, of which 161 condominiums have been sold and the leasing of the commercial space has been completed as of September 30, 2022. The Company also owned or held a direct or indirect ownership interest in land or rights to land on which the Company expects to develop an additional 34 communities that, if developed as expected, will contain an estimated 11,451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year ended December 31, 2021. The results of operations for the three and nine months ended September 30, 2022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is>
      </c>
    </row>
    <row r="5">
      <c r="A5" s="4" t="inlineStr">
        <is>
          <t>Cash, Cash Equivalents and Cash in Escrow</t>
        </is>
      </c>
      <c r="B5" s="4" t="inlineStr">
        <is>
          <t>Cash, Cash Equivalents and Cash in Escrow Cash and cash equivalents includes all cash and liquid investments with an original maturity of three months or less from the date acquired. Cash in escrow includes principal reserve funds that are restricted for the repayment of specified secured financing and amounts the Company has designated for planned 1031 exchange activity. The majority of the Company's cash, cash equivalents and cash in escrow are held at major commercial banks.</t>
        </is>
      </c>
    </row>
    <row r="6">
      <c r="A6" s="4" t="inlineStr">
        <is>
          <t>Earnings per Common Share</t>
        </is>
      </c>
      <c r="B6" s="4" t="inlineStr">
        <is>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22 9/30/2021 9/30/2022 9/30/2021 Basic and diluted shares outstanding Weighted average common shares - basic 139,640,421 139,386,413 139,610,205 139,338,800 Weighted average DownREIT units outstanding 7,500 7,500 7,500 7,500 Effect of dilutive securities 334,038 343,812 346,467 298,769 Weighted average common shares - diluted 139,981,959 139,737,725 139,964,172 139,645,069 Calculation of Earnings per Share - basic Net income attributable to common stockholders $ 494,747 $ 78,914 $ 895,482 $ 669,090 Net income allocated to unvested restricted shares (888) (160) (1,662) (1,443) Net income attributable to common stockholders, adjusted $ 493,859 $ 78,754 $ 893,820 $ 667,647 Weighted average common shares - basic 139,640,421 139,386,413 139,610,205 139,338,800 Earnings per common share - basic $ 3.54 $ 0.57 $ 6.40 $ 4.79 Calculation of Earnings per Share - diluted Net income attributable to common stockholders $ 494,747 $ 78,914 $ 895,482 $ 669,090 Add: noncontrolling interests of DownREIT unitholders in consolidated partnerships, including discontinued operations 12 12 36 36 Adjusted net income attributable to common stockholders $ 494,759 $ 78,926 $ 895,518 $ 669,126 Weighted average common shares - diluted 139,981,959 139,737,725 139,964,172 139,645,069 Earnings per common share - diluted $ 3.53 $ 0.56 $ 6.40 $ 4.79 Certain options to purchase shares of common stock in the amount of 9,793 were outstanding as of September 30, 2022, but were not included in the computation of diluted earnings per share because such options were anti-dilutive for the period. All options to purchase shares of common stock outstanding as of September 30, 2021 are included in the computation of diluted earnings per share.</t>
        </is>
      </c>
    </row>
    <row r="7">
      <c r="A7" s="4" t="inlineStr">
        <is>
          <t>Derivative Instruments and Hedging Activities</t>
        </is>
      </c>
      <c r="B7" s="4" t="inlineStr">
        <is>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s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loss. Amounts recorded in accumulated other comprehensive loss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See Note 11, “Fair Value,” for further discussion of derivative financial instruments.</t>
        </is>
      </c>
    </row>
    <row r="8">
      <c r="A8" s="4" t="inlineStr">
        <is>
          <t>Legal and Other Contingencies</t>
        </is>
      </c>
      <c r="B8" s="4" t="inlineStr">
        <is>
          <t>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t>
        </is>
      </c>
    </row>
    <row r="9">
      <c r="A9" s="4" t="inlineStr">
        <is>
          <t>Acquisitions of Investments in Real Estate</t>
        </is>
      </c>
      <c r="B9" s="4" t="inlineStr">
        <is>
          <t>Acquisitions of Investments in Real Estate The Company accounts for acquisitions of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t>
        </is>
      </c>
    </row>
    <row r="10">
      <c r="A10" s="4" t="inlineStr">
        <is>
          <t>Use of Estimates</t>
        </is>
      </c>
      <c r="B10"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1">
      <c r="A11" s="4" t="inlineStr">
        <is>
          <t>Reclassifications</t>
        </is>
      </c>
      <c r="B11" s="4" t="inlineStr">
        <is>
          <t>Reclassifications Certain reclassifications have been made to amounts in prior years' notes to financial statements to conform to current year presentations as a result of changes in held for sale classification, disposition activity and segment classification.</t>
        </is>
      </c>
    </row>
    <row r="12">
      <c r="A12" s="4" t="inlineStr">
        <is>
          <t>For-Sale Condominium Inventory</t>
        </is>
      </c>
      <c r="B12" s="4" t="inlineStr">
        <is>
          <t>For-Sale Condominium Inventory The Company presents for-sale condominium inventory at historical cost and evaluates the condominiums for impairment when potential indicators exist, as further discussed in Note 5, "Investments."</t>
        </is>
      </c>
    </row>
    <row r="13">
      <c r="A13" s="4" t="inlineStr">
        <is>
          <t>Income Taxes</t>
        </is>
      </c>
      <c r="B13" s="4" t="inlineStr">
        <is>
          <t>Income Taxes During the three and nine months ended September 30, 2022, the Company recognized income tax expense of $5,651,000 and $7,963,000, respectively, primarily related to the condominium dispositions at The Park Loggia and other taxable REIT subsidiary ("TRS") activity.</t>
        </is>
      </c>
    </row>
    <row r="14">
      <c r="A14" s="4" t="inlineStr">
        <is>
          <t>Lessee Considerations</t>
        </is>
      </c>
      <c r="B14" s="4" t="inlineStr">
        <is>
          <t>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Lease payments included in the lease liability include only fixed lease payments.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the lease agreements.</t>
        </is>
      </c>
    </row>
    <row r="15">
      <c r="A15" s="4" t="inlineStr">
        <is>
          <t>Lessor Considerations</t>
        </is>
      </c>
      <c r="B15" s="4" t="inlineStr">
        <is>
          <t>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t>
        </is>
      </c>
    </row>
    <row r="16">
      <c r="A16" s="4" t="inlineStr">
        <is>
          <t>Revenue and Gain Recognition</t>
        </is>
      </c>
      <c r="B16" s="4" t="inlineStr">
        <is>
          <t>Revenue and Gain Recognition Under Accounting Standards Codification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rental and non-rental related income and (iii) gains or losses on the sale of real estate. The following table details the Company’s revenue disaggregated by reportable operating segment, further discussed in Note 8, “Segment Reporting,” for the three and nine months ended September 30, 2022 and 2021. Segment information for total revenue excludes real estate assets that were sold from January 1, 2021 through September 30, 2022, or otherwise qualify as held for sale as of September 30, 2022, as described in Note 6, "Real Estate Disposition Activities" (dollars in thousands): Same Store Other Development/ Non- Total For the three months ended September 30, 2022 Management, development and other fees and other ancillary items $ — $ — $ — $ 1,399 $ 1,399 Rental and non-rental related income (2) 2,201 1,048 92 — 3,341 Total non-lease revenue (3) 2,201 1,048 92 1,399 4,740 Lease income (4) 572,581 55,840 24,812 — 653,233 Total revenue $ 574,782 $ 56,888 $ 24,904 $ 1,399 $ 657,973 For the three months ended September 30, 2021 Management, development and other fees and other ancillary items $ — $ — $ — $ 695 $ 695 Rental and non-rental related income (2) 1,883 425 69 — 2,377 Total non-lease revenue (3) 1,883 425 69 695 3,072 Lease income (4) 511,898 32,176 11,992 — 556,066 Total revenue $ 513,781 $ 32,601 $ 12,061 $ 695 $ 559,138 Same Store Other Development/ Non- Total For the nine months ended September 30, 2022 Management, development and other fees and other ancillary items $ — $ — $ — $ 3,054 $ 3,054 Rental and non-rental related income (2) 6,763 2,396 237 — 9,396 Total non-lease revenue (3) 6,763 2,396 237 3,054 12,450 Lease income (4) 1,665,157 148,802 63,256 — 1,877,215 Total revenue $ 1,671,920 $ 151,198 $ 63,493 $ 3,054 $ 1,889,665 For the nine months ended September 30, 2021 Management, development and other fees and other ancillary items $ — $ — $ — $ 2,380 $ 2,380 Rental and non-rental related income (2) 5,483 1,300 181 — 6,964 Total non-lease revenue (3) 5,483 1,300 181 2,380 9,344 Lease income (4) 1,497,270 79,147 27,903 — 1,604,320 Total revenue $ 1,502,753 $ 80,447 $ 28,084 $ 2,380 $ 1,613,664 __________________________________ (1) Revenue represents third-party property management,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revenue accounted for under ASC 606. (4) Represents residential and commercial rental and other lease income, accounted for under ASC 842. Due to the nature and timing of the Company’s identified revenue streams, there were no material amounts of outstanding or unsatisfied performance obligations as of September 30, 2022.</t>
        </is>
      </c>
    </row>
    <row r="17">
      <c r="A17" s="4" t="inlineStr">
        <is>
          <t>Uncollectible Lease Revenue Reserves</t>
        </is>
      </c>
      <c r="B17" s="4" t="inlineStr">
        <is>
          <t>Uncollectible Lease Revenue Reserves The Company assesses the collectability of its lease revenue and receivables on an on-going basis, (i) assessing the probability of receiving all lease amounts due on a lease by 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The Company recorded an aggregate offset to income for uncollectible lease revenue, net of amounts received from government rent relief programs, for its residential and commercial portfolios of $10,607,000 and $8,586,000 for the three months ended September 30, 2022 and 2021, respectively, and $31,267,000 and $42,295,000 for the nine months ended September 30, 2022 and 2021, respectively, under ASC 842 and ASC 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Real estate:</t>
        </is>
      </c>
      <c r="B2" s="4" t="inlineStr">
        <is>
          <t xml:space="preserve"> </t>
        </is>
      </c>
      <c r="C2" s="4" t="inlineStr">
        <is>
          <t xml:space="preserve"> </t>
        </is>
      </c>
    </row>
    <row r="3">
      <c r="A3" s="4" t="inlineStr">
        <is>
          <t>Land and improvements</t>
        </is>
      </c>
      <c r="B3" s="6" t="n">
        <v>4625920</v>
      </c>
      <c r="C3" s="6" t="n">
        <v>4564723</v>
      </c>
    </row>
    <row r="4">
      <c r="A4" s="4" t="inlineStr">
        <is>
          <t>Buildings and improvements</t>
        </is>
      </c>
      <c r="B4" s="5" t="n">
        <v>18587869</v>
      </c>
      <c r="C4" s="5" t="n">
        <v>18198584</v>
      </c>
    </row>
    <row r="5">
      <c r="A5" s="4" t="inlineStr">
        <is>
          <t>Furniture, fixtures and equipment</t>
        </is>
      </c>
      <c r="B5" s="5" t="n">
        <v>1130525</v>
      </c>
      <c r="C5" s="5" t="n">
        <v>1036640</v>
      </c>
    </row>
    <row r="6">
      <c r="A6" s="4" t="inlineStr">
        <is>
          <t>Gross operating real estate</t>
        </is>
      </c>
      <c r="B6" s="5" t="n">
        <v>24344314</v>
      </c>
      <c r="C6" s="5" t="n">
        <v>23799947</v>
      </c>
    </row>
    <row r="7">
      <c r="A7" s="4" t="inlineStr">
        <is>
          <t>Less accumulated depreciation</t>
        </is>
      </c>
      <c r="B7" s="5" t="n">
        <v>-6671984</v>
      </c>
      <c r="C7" s="5" t="n">
        <v>-6208610</v>
      </c>
    </row>
    <row r="8">
      <c r="A8" s="4" t="inlineStr">
        <is>
          <t>Net operating real estate</t>
        </is>
      </c>
      <c r="B8" s="5" t="n">
        <v>17672330</v>
      </c>
      <c r="C8" s="5" t="n">
        <v>17591337</v>
      </c>
    </row>
    <row r="9">
      <c r="A9" s="4" t="inlineStr">
        <is>
          <t>Construction in progress, including land</t>
        </is>
      </c>
      <c r="B9" s="5" t="n">
        <v>1014252</v>
      </c>
      <c r="C9" s="5" t="n">
        <v>807101</v>
      </c>
    </row>
    <row r="10">
      <c r="A10" s="4" t="inlineStr">
        <is>
          <t>Land held for development</t>
        </is>
      </c>
      <c r="B10" s="5" t="n">
        <v>167277</v>
      </c>
      <c r="C10" s="5" t="n">
        <v>147546</v>
      </c>
    </row>
    <row r="11">
      <c r="A11" s="4" t="inlineStr">
        <is>
          <t>For-sale condominium inventory</t>
        </is>
      </c>
      <c r="B11" s="5" t="n">
        <v>38509</v>
      </c>
      <c r="C11" s="5" t="n">
        <v>146535</v>
      </c>
    </row>
    <row r="12">
      <c r="A12" s="4" t="inlineStr">
        <is>
          <t>Real estate assets held for sale, net</t>
        </is>
      </c>
      <c r="B12" s="5" t="n">
        <v>56275</v>
      </c>
      <c r="C12" s="5" t="n">
        <v>17065</v>
      </c>
    </row>
    <row r="13">
      <c r="A13" s="4" t="inlineStr">
        <is>
          <t>Total real estate, net</t>
        </is>
      </c>
      <c r="B13" s="5" t="n">
        <v>18948643</v>
      </c>
      <c r="C13" s="5" t="n">
        <v>18709584</v>
      </c>
    </row>
    <row r="14">
      <c r="A14" s="4" t="inlineStr">
        <is>
          <t>Cash and cash equivalents</t>
        </is>
      </c>
      <c r="B14" s="5" t="n">
        <v>200999</v>
      </c>
      <c r="C14" s="5" t="n">
        <v>420251</v>
      </c>
    </row>
    <row r="15">
      <c r="A15" s="4" t="inlineStr">
        <is>
          <t>Cash in escrow</t>
        </is>
      </c>
      <c r="B15" s="5" t="n">
        <v>286127</v>
      </c>
      <c r="C15" s="5" t="n">
        <v>123537</v>
      </c>
    </row>
    <row r="16">
      <c r="A16" s="4" t="inlineStr">
        <is>
          <t>Resident security deposits</t>
        </is>
      </c>
      <c r="B16" s="5" t="n">
        <v>36958</v>
      </c>
      <c r="C16" s="5" t="n">
        <v>33757</v>
      </c>
    </row>
    <row r="17">
      <c r="A17" s="4" t="inlineStr">
        <is>
          <t>Investments in unconsolidated entities</t>
        </is>
      </c>
      <c r="B17" s="5" t="n">
        <v>217265</v>
      </c>
      <c r="C17" s="5" t="n">
        <v>216390</v>
      </c>
    </row>
    <row r="18">
      <c r="A18" s="4" t="inlineStr">
        <is>
          <t>Deferred development costs</t>
        </is>
      </c>
      <c r="B18" s="5" t="n">
        <v>54806</v>
      </c>
      <c r="C18" s="5" t="n">
        <v>40414</v>
      </c>
    </row>
    <row r="19">
      <c r="A19" s="4" t="inlineStr">
        <is>
          <t>Prepaid expenses and other assets</t>
        </is>
      </c>
      <c r="B19" s="5" t="n">
        <v>274272</v>
      </c>
      <c r="C19" s="5" t="n">
        <v>211484</v>
      </c>
    </row>
    <row r="20">
      <c r="A20" s="4" t="inlineStr">
        <is>
          <t>Right of use lease assets</t>
        </is>
      </c>
      <c r="B20" s="5" t="n">
        <v>145700</v>
      </c>
      <c r="C20" s="5" t="n">
        <v>146599</v>
      </c>
    </row>
    <row r="21">
      <c r="A21" s="4" t="inlineStr">
        <is>
          <t>Total assets</t>
        </is>
      </c>
      <c r="B21" s="5" t="n">
        <v>20164770</v>
      </c>
      <c r="C21" s="5" t="n">
        <v>19902016</v>
      </c>
    </row>
    <row r="22">
      <c r="A22" s="3" t="inlineStr">
        <is>
          <t>LIABILITIES AND EQUITY</t>
        </is>
      </c>
      <c r="B22" s="4" t="inlineStr">
        <is>
          <t xml:space="preserve"> </t>
        </is>
      </c>
      <c r="C22" s="4" t="inlineStr">
        <is>
          <t xml:space="preserve"> </t>
        </is>
      </c>
    </row>
    <row r="23">
      <c r="A23" s="4" t="inlineStr">
        <is>
          <t>Unsecured notes, net</t>
        </is>
      </c>
      <c r="B23" s="5" t="n">
        <v>7254365</v>
      </c>
      <c r="C23" s="5" t="n">
        <v>7349394</v>
      </c>
    </row>
    <row r="24">
      <c r="A24" s="4" t="inlineStr">
        <is>
          <t>Variable rate unsecured credit facility and commercial paper</t>
        </is>
      </c>
      <c r="B24" s="5" t="n">
        <v>49985</v>
      </c>
      <c r="C24" s="5" t="n">
        <v>0</v>
      </c>
    </row>
    <row r="25">
      <c r="A25" s="4" t="inlineStr">
        <is>
          <t>Mortgage notes payable, net</t>
        </is>
      </c>
      <c r="B25" s="5" t="n">
        <v>713609</v>
      </c>
      <c r="C25" s="5" t="n">
        <v>754153</v>
      </c>
    </row>
    <row r="26">
      <c r="A26" s="4" t="inlineStr">
        <is>
          <t>Dividends payable</t>
        </is>
      </c>
      <c r="B26" s="5" t="n">
        <v>225437</v>
      </c>
      <c r="C26" s="5" t="n">
        <v>225392</v>
      </c>
    </row>
    <row r="27">
      <c r="A27" s="4" t="inlineStr">
        <is>
          <t>Payables for construction</t>
        </is>
      </c>
      <c r="B27" s="5" t="n">
        <v>72585</v>
      </c>
      <c r="C27" s="5" t="n">
        <v>63722</v>
      </c>
    </row>
    <row r="28">
      <c r="A28" s="4" t="inlineStr">
        <is>
          <t>Accrued expenses and other liabilities</t>
        </is>
      </c>
      <c r="B28" s="5" t="n">
        <v>338661</v>
      </c>
      <c r="C28" s="5" t="n">
        <v>296006</v>
      </c>
    </row>
    <row r="29">
      <c r="A29" s="4" t="inlineStr">
        <is>
          <t>Lease liabilities</t>
        </is>
      </c>
      <c r="B29" s="5" t="n">
        <v>165051</v>
      </c>
      <c r="C29" s="5" t="n">
        <v>166497</v>
      </c>
    </row>
    <row r="30">
      <c r="A30" s="4" t="inlineStr">
        <is>
          <t>Accrued interest payable</t>
        </is>
      </c>
      <c r="B30" s="5" t="n">
        <v>67061</v>
      </c>
      <c r="C30" s="5" t="n">
        <v>50300</v>
      </c>
    </row>
    <row r="31">
      <c r="A31" s="4" t="inlineStr">
        <is>
          <t>Resident security deposits</t>
        </is>
      </c>
      <c r="B31" s="5" t="n">
        <v>63506</v>
      </c>
      <c r="C31" s="5" t="n">
        <v>59787</v>
      </c>
    </row>
    <row r="32">
      <c r="A32" s="4" t="inlineStr">
        <is>
          <t>Liabilities related to real estate assets held for sale</t>
        </is>
      </c>
      <c r="B32" s="5" t="n">
        <v>1067</v>
      </c>
      <c r="C32" s="5" t="n">
        <v>304</v>
      </c>
    </row>
    <row r="33">
      <c r="A33" s="4" t="inlineStr">
        <is>
          <t>Total liabilities</t>
        </is>
      </c>
      <c r="B33" s="5" t="n">
        <v>8951327</v>
      </c>
      <c r="C33" s="5" t="n">
        <v>8965555</v>
      </c>
    </row>
    <row r="34">
      <c r="A34" s="4" t="inlineStr">
        <is>
          <t>Commitments and contingencies</t>
        </is>
      </c>
      <c r="B34" s="4" t="inlineStr">
        <is>
          <t xml:space="preserve"> </t>
        </is>
      </c>
      <c r="C34" s="4" t="inlineStr">
        <is>
          <t xml:space="preserve"> </t>
        </is>
      </c>
    </row>
    <row r="35">
      <c r="A35" s="4" t="inlineStr">
        <is>
          <t>Redeemable noncontrolling interests</t>
        </is>
      </c>
      <c r="B35" s="5" t="n">
        <v>2855</v>
      </c>
      <c r="C35" s="5" t="n">
        <v>3368</v>
      </c>
    </row>
    <row r="36">
      <c r="A36" s="3" t="inlineStr">
        <is>
          <t>Equity:</t>
        </is>
      </c>
      <c r="B36" s="4" t="inlineStr">
        <is>
          <t xml:space="preserve"> </t>
        </is>
      </c>
      <c r="C36" s="4" t="inlineStr">
        <is>
          <t xml:space="preserve"> </t>
        </is>
      </c>
    </row>
    <row r="37">
      <c r="A37" s="4" t="inlineStr">
        <is>
          <t>Preferred stock, $0.01 par value; $25 liquidation preference; 50,000,000 shares authorized at September 30, 2022 and December 31, 2021; zero shares issued and outstanding at September 30, 2022 and December 31, 2021</t>
        </is>
      </c>
      <c r="B37" s="5" t="n">
        <v>0</v>
      </c>
      <c r="C37" s="5" t="n">
        <v>0</v>
      </c>
    </row>
    <row r="38">
      <c r="A38" s="4" t="inlineStr">
        <is>
          <t>Common stock, $0.01 par value; 280,000,000 shares authorized at September 30, 2022 and December 31, 2021; 139,828,342 and 139,751,926 shares issued and outstanding at September 30, 2022 and December 31, 2021, respectively</t>
        </is>
      </c>
      <c r="B38" s="5" t="n">
        <v>1399</v>
      </c>
      <c r="C38" s="5" t="n">
        <v>1398</v>
      </c>
    </row>
    <row r="39">
      <c r="A39" s="4" t="inlineStr">
        <is>
          <t>Additional paid-in capital</t>
        </is>
      </c>
      <c r="B39" s="5" t="n">
        <v>10738715</v>
      </c>
      <c r="C39" s="5" t="n">
        <v>10716414</v>
      </c>
    </row>
    <row r="40">
      <c r="A40" s="4" t="inlineStr">
        <is>
          <t>Accumulated earnings less dividends</t>
        </is>
      </c>
      <c r="B40" s="5" t="n">
        <v>466888</v>
      </c>
      <c r="C40" s="5" t="n">
        <v>240821</v>
      </c>
    </row>
    <row r="41">
      <c r="A41" s="4" t="inlineStr">
        <is>
          <t>Accumulated other comprehensive income (loss)</t>
        </is>
      </c>
      <c r="B41" s="5" t="n">
        <v>3035</v>
      </c>
      <c r="C41" s="5" t="n">
        <v>-26106</v>
      </c>
    </row>
    <row r="42">
      <c r="A42" s="4" t="inlineStr">
        <is>
          <t>Total stockholders' equity</t>
        </is>
      </c>
      <c r="B42" s="5" t="n">
        <v>11210037</v>
      </c>
      <c r="C42" s="5" t="n">
        <v>10932527</v>
      </c>
    </row>
    <row r="43">
      <c r="A43" s="4" t="inlineStr">
        <is>
          <t>Noncontrolling interests</t>
        </is>
      </c>
      <c r="B43" s="5" t="n">
        <v>551</v>
      </c>
      <c r="C43" s="5" t="n">
        <v>566</v>
      </c>
    </row>
    <row r="44">
      <c r="A44" s="4" t="inlineStr">
        <is>
          <t>Total equity</t>
        </is>
      </c>
      <c r="B44" s="5" t="n">
        <v>11210588</v>
      </c>
      <c r="C44" s="5" t="n">
        <v>10933093</v>
      </c>
    </row>
    <row r="45">
      <c r="A45" s="4" t="inlineStr">
        <is>
          <t>Total liabilities and equity</t>
        </is>
      </c>
      <c r="B45" s="6" t="n">
        <v>20164770</v>
      </c>
      <c r="C45" s="6" t="n">
        <v>19902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arnings per common share</t>
        </is>
      </c>
      <c r="B4" s="4" t="inlineStr">
        <is>
          <t xml:space="preserve">The Company's earnings per common share are determined as follows (dollars in thousands, except per share data): For the three months ended For the nine months ended 9/30/2022 9/30/2021 9/30/2022 9/30/2021 Basic and diluted shares outstanding Weighted average common shares - basic 139,640,421 139,386,413 139,610,205 139,338,800 Weighted average DownREIT units outstanding 7,500 7,500 7,500 7,500 Effect of dilutive securities 334,038 343,812 346,467 298,769 Weighted average common shares - diluted 139,981,959 139,737,725 139,964,172 139,645,069 Calculation of Earnings per Share - basic Net income attributable to common stockholders $ 494,747 $ 78,914 $ 895,482 $ 669,090 Net income allocated to unvested restricted shares (888) (160) (1,662) (1,443) Net income attributable to common stockholders, adjusted $ 493,859 $ 78,754 $ 893,820 $ 667,647 Weighted average common shares - basic 139,640,421 139,386,413 139,610,205 139,338,800 Earnings per common share - basic $ 3.54 $ 0.57 $ 6.40 $ 4.79 Calculation of Earnings per Share - diluted Net income attributable to common stockholders $ 494,747 $ 78,914 $ 895,482 $ 669,090 Add: noncontrolling interests of DownREIT unitholders in consolidated partnerships, including discontinued operations 12 12 36 36 Adjusted net income attributable to common stockholders $ 494,759 $ 78,926 $ 895,518 $ 669,126 Weighted average common shares - diluted 139,981,959 139,737,725 139,964,172 139,645,069 Earnings per common share - diluted $ 3.53 $ 0.56 $ 6.40 $ 4.79 </t>
        </is>
      </c>
    </row>
    <row r="5">
      <c r="A5" s="4" t="inlineStr">
        <is>
          <t>Disaggregation of revenue</t>
        </is>
      </c>
      <c r="B5" s="4" t="inlineStr">
        <is>
          <t>The following table details the Company’s revenue disaggregated by reportable operating segment, further discussed in Note 8, “Segment Reporting,” for the three and nine months ended September 30, 2022 and 2021. Segment information for total revenue excludes real estate assets that were sold from January 1, 2021 through September 30, 2022, or otherwise qualify as held for sale as of September 30, 2022, as described in Note 6, "Real Estate Disposition Activities" (dollars in thousands): Same Store Other Development/ Non- Total For the three months ended September 30, 2022 Management, development and other fees and other ancillary items $ — $ — $ — $ 1,399 $ 1,399 Rental and non-rental related income (2) 2,201 1,048 92 — 3,341 Total non-lease revenue (3) 2,201 1,048 92 1,399 4,740 Lease income (4) 572,581 55,840 24,812 — 653,233 Total revenue $ 574,782 $ 56,888 $ 24,904 $ 1,399 $ 657,973 For the three months ended September 30, 2021 Management, development and other fees and other ancillary items $ — $ — $ — $ 695 $ 695 Rental and non-rental related income (2) 1,883 425 69 — 2,377 Total non-lease revenue (3) 1,883 425 69 695 3,072 Lease income (4) 511,898 32,176 11,992 — 556,066 Total revenue $ 513,781 $ 32,601 $ 12,061 $ 695 $ 559,138 Same Store Other Development/ Non- Total For the nine months ended September 30, 2022 Management, development and other fees and other ancillary items $ — $ — $ — $ 3,054 $ 3,054 Rental and non-rental related income (2) 6,763 2,396 237 — 9,396 Total non-lease revenue (3) 6,763 2,396 237 3,054 12,450 Lease income (4) 1,665,157 148,802 63,256 — 1,877,215 Total revenue $ 1,671,920 $ 151,198 $ 63,493 $ 3,054 $ 1,889,665 For the nine months ended September 30, 2021 Management, development and other fees and other ancillary items $ — $ — $ — $ 2,380 $ 2,380 Rental and non-rental related income (2) 5,483 1,300 181 — 6,964 Total non-lease revenue (3) 5,483 1,300 181 2,380 9,344 Lease income (4) 1,497,270 79,147 27,903 — 1,604,320 Total revenue $ 1,502,753 $ 80,447 $ 28,084 $ 2,380 $ 1,613,664 __________________________________ (1) Revenue represents third-party property management,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revenue accounted for under ASC 606. (4) Represents residential and commercial rental and other lease income, accounted for under AS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company's mortgage notes payable, unsecured notes and Credit Facility excluding mortgage notes secured by communities classified as held for sale</t>
        </is>
      </c>
      <c r="B4" s="4" t="inlineStr">
        <is>
          <t>The following amounts and discussion do not include the mortgage notes related to the communities classified as held for sale, if any, as of September 30, 2022 and December 31, 2021, as shown in the accompanying Condensed Consolidated Balance Sheets (dollars in thousands) (see Note 6, "Real Estate Disposition Activities"). 9/30/2022 12/31/2021 Fixed rate unsecured notes (1) $ 7,150,000 $ 7,150,000 Term Loans (1) 150,000 250,000 Fixed rate mortgage notes payable - conventional and tax-exempt (2) 270,677 306,281 Variable rate mortgage notes payable - conventional and tax-exempt (2) 457,350 464,150 Total mortgage notes payable and unsecured notes and Term Loans 8,028,027 8,170,431 Credit Facility — — Commercial paper 49,985 — Total $ 8,078,012 $ 8,170,431 _____________________________________ (1) Balances at September 30, 2022 and December 31, 2021 exclude $8,784 and $10,033, respectively, of debt discount, and $36,851 and $40,573, respectively, of deferred financing costs, as reflected in unsecured notes, net on the accompanying Condensed Consolidated Balance Sheets. (2) Balances at September 30, 2022 and December 31, 2021 exclude $12,696 and $13,528, respectively, of debt discount, and $1,722 and $2,750, respectively, of deferred financing costs, as reflected in mortgage notes payable, net on the accompanying Condensed Consolidated Balance Sheets.</t>
        </is>
      </c>
    </row>
    <row r="5">
      <c r="A5" s="4" t="inlineStr">
        <is>
          <t>Scheduled payments and maturities of mortgage notes payable and unsecured notes outstanding</t>
        </is>
      </c>
      <c r="B5" s="4" t="inlineStr">
        <is>
          <t xml:space="preserve">In addition to the Commercial Paper Program, scheduled payments and maturities of secured notes payable and unsecured notes outstanding at September 30, 2022 were as follows (dollars in thousands): Year Secured notes Secured notes maturities Unsecured notes and Term Loan maturities Stated interest rate of unsecured notes and Term Loan 2022 $ 800 $ — $ — — 2023 8,300 — 350,000 4.200 % 250,000 2.850 % 2024 9,100 — 300,000 3.500 % 150,000 LIBOR + 0.85% 2025 9,700 — 525,000 3.450 % 300,000 3.500 % 2026 10,600 — 475,000 2.950 % 300,000 2.900 % 2027 12,900 236,100 400,000 3.350 % 2028 17,600 — 450,000 3.200 % 400,000 1.900 % 2029 8,500 66,250 450,000 3.300 % 2030 9,000 — 700,000 2.300 % 2031 9,600 — 600,000 2.450 % Thereafter 84,288 245,289 700,000 2.050 % 350,000 3.900 % 300,000 4.150 % 300,000 4.350 % $ 180,388 $ 547,639 $ 7,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changes in equity</t>
        </is>
      </c>
      <c r="B4" s="4" t="inlineStr">
        <is>
          <t xml:space="preserve">The following summarizes the changes in equity for the nine months ended September 30, 2022 (dollars in thousands): Common Additional Accumulated Accumulated Total stockholder's equity Noncontrolling interests Total Balance at December 31, 2021 $ 1,398 $ 10,716,414 $ 240,821 $ (26,106) $ 10,932,527 $ 566 $ 10,933,093 Net income attributable to common stockholders — — 262,044 — 262,044 — 262,044 Gain on cash flow hedges, net — — — 10,155 10,155 — 10,155 Cash flow hedge losses reclassified to earnings — — — 1,013 1,013 — 1,013 Change in redemption value of redeemable noncontrolling interest — — (43) — (43) — (43) Noncontrolling interest distribution and income allocation — — — — — (10) (10) Dividends declared to common stockholders ($1.59 per share) — — (222,373) — (222,373) — (222,373) Issuance of common stock, net of withholdings 1 (14,263) (1,501) — (15,763) — (15,763) Amortization of deferred compensation — 9,176 — — 9,176 — 9,176 Balance at March 31, 2022 $ 1,399 $ 10,711,327 $ 278,948 $ (14,938) $ 10,976,736 $ 556 $ 10,977,292 Net income attributable to common stockholders — — 138,691 — 138,691 — 138,691 Gain on cash flow hedges, net — — — 7,759 7,759 — 7,759 Cash flow hedge losses reclassified to earnings — — — 1,013 1,013 — 1,013 Change in redemption value of redeemable noncontrolling interest — — 168 — 168 — 168 Noncontrolling interest distribution and income allocation — — — — — (6) (6) Dividends declared to common stockholders ($1.59 per share) — — (222,772) — (222,772) — (222,772) Issuance of common stock, net of withholdings — 1,683 — — 1,683 — 1,683 Amortization of deferred compensation — 14,183 — — 14,183 — 14,183 Balance at June 30, 2022 $ 1,399 $ 10,727,193 $ 195,035 $ (6,166) $ 10,917,461 $ 550 $ 10,918,011 Net income attributable to common stockholders — — 494,747 — 494,747 — 494,747 Gain on cash flow hedges, net — — — 8,188 8,188 — 8,188 Cash flow hedge losses reclassified to earnings — — — 1,013 1,013 — 1,013 Change in redemption value of redeemable noncontrolling interest — — (158) — (158) — (158) Noncontrolling interest distribution and income allocation — — — — — 1 1 Dividends declared to common stockholders ($1.59 per share) — — (222,753) — (222,753) — (222,753) Issuance of common stock, net of withholdings — (384) 17 — (367) — (367) Amortization of deferred compensation — 11,906 — — 11,906 — 11,906 Balance at September 30, 2022 $ 1,399 $ 10,738,715 $ 466,888 $ 3,035 $ 11,210,037 $ 551 $ 11,210,588 The following summarizes the changes in equity for the nine months ended September 30, 2021 (dollars in thousands): Common Additional Accumulated Accumulated Total stockholder's equity Noncontrolling interests Total Balance at December 31, 2020 $ 1,395 $ 10,664,416 $ 126,022 $ (40,250) $ 10,751,583 $ 591 $ 10,752,174 Net income attributable to common stockholders — — 142,223 — 142,223 — 142,223 Cash flow hedge losses reclassified to earnings — — — 2,367 2,367 — 2,367 Change in redemption value of redeemable noncontrolling interest — — (273) — (273) — (273) Noncontrolling interest distribution and income allocation — — — — — (16) (16) Dividends declared to common stockholders ($1.59 per share) — — (221,779) — (221,779) — (221,779) Issuance of common stock, net of withholdings 1 (14,037) 958 — (13,078) — (13,078) Amortization of deferred compensation — 7,286 — — 7,286 — 7,286 Balance at March 31, 2021 $ 1,396 $ 10,657,665 $ 47,151 $ (37,883) $ 10,668,329 $ 575 $ 10,668,904 Net income attributable to common stockholders — — 447,953 — 447,953 — 447,953 Loss on cash flow hedges, net — — — (822) (822) — (822) Cash flow hedge losses reclassified to earnings — — — 2,366 2,366 — 2,366 Change in redemption value of redeemable noncontrolling interest — — (255) — (255) — (255) Noncontrolling interest distribution and income allocation — — — — — (7) (7) Dividends declared to common stockholders ($1.59 per share) — — (222,451) — (222,451) — (222,451) Issuance of common stock, net of withholdings — 2,496 — — 2,496 — 2,496 Amortization of deferred compensation — 10,403 — — 10,403 — 10,403 Balance at June 30, 2021 $ 1,396 $ 10,670,564 $ 272,398 $ (36,339) $ 10,908,019 $ 568 $ 10,908,587 Net income attributable to common stockholders — — 78,914 — 78,914 — 78,914 Gain on cash flow hedges, net — — — 2,010 2,010 — 2,010 Cash flow hedge losses reclassified to earnings — — — 7,405 7,405 — 7,405 Change in redemption value of redeemable noncontrolling interest — — (261) — (261) — (261) Noncontrolling interest distribution and income allocation — — — — — 2 2 Dividends declared to common stockholders ($1.59 per share) — — (222,475) — (222,475) — (222,475) Issuance of common stock, net of withholdings — 4,633 (27) — 4,606 — 4,606 Amortization of deferred compensation — 9,442 — — 9,442 — 9,442 Balance at September 30, 2021 $ 1,396 $ 10,684,639 $ 128,549 $ (26,924) $ 10,787,660 $ 570 $ 10,788,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Real estate sales</t>
        </is>
      </c>
      <c r="B4" s="4" t="inlineStr">
        <is>
          <t>The following real estate sales occurred during the nine months ended September 30, 2022 (dollars in thousands): Community name Location Period of sale Apartment homes Gross sales price Gain on Avalon West Long Branch West Long Branch, NJ Q122 180 $ 75,000 $ 56,434 Avalon Ossining Ossining, NY Q122 168 $ 70,000 $ 40,512 Avalon East Norwalk Norwalk, CT Q122 240 $ 90,000 $ 51,762 Avalon Green I/Avalon Green II/Avalon Green III Elmsford, NY Q322 617 $ 306,000 $ 196,466 Avalon Del Mar Station Pasadena, CA Q322 347 $ 172,300 $ 77,141 Avalon Sharon Sharon, MA Q322 156 $ 65,650 $ 44,355 _________________________________ (1) Gain on disposition was reported in gain on sale of communities on the accompanying Condensed Consolidated Statements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reconciliation of NOI to net income</t>
        </is>
      </c>
      <c r="B4" s="4" t="inlineStr">
        <is>
          <t xml:space="preserve">A reconciliation of NOI to net income for the three and nine months ended September 30, 2022 and 2021 is as follows (dollars in thousands): For the three months ended For the nine months ended 9/30/2022 9/30/2021 9/30/2022 9/30/2021 Net income $ 494,632 $ 78,847 $ 895,274 $ 669,058 Property management and other indirect operating expenses, net of corporate income 29,374 25,322 88,119 74,110 Expensed transaction, development and other pursuit costs, net of recoveries 6,514 417 9,865 1,900 Interest expense, net 57,290 55,987 172,613 164,704 Loss on extinguishment of debt, net 1,646 17,890 1,646 17,768 General and administrative expense 14,611 17,313 53,323 53,130 Income from investments in unconsolidated entities (43,777) (6,867) (46,574) (32,959) Depreciation expense 206,658 193,791 607,746 561,560 Income tax expense 5,651 2,179 7,963 1,434 Casualty and impairment loss — 1,940 — 3,117 Gain on sale of communities (318,289) (58) (467,493) (388,354) Gain on other real estate transactions, net (15) (1,543) (95) (2,002) Net for-sale condominium activity (304) (158) (469) 1,402 Net operating income from real estate assets sold or held for sale (4,839) (13,147) (21,847) (48,913) Net operating income $ 449,152 $ 371,913 $ 1,300,071 $ 1,075,955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three months ended For the nine months ended 9/30/2022 9/30/2021 9/30/2022 9/30/2021 Rental income from real estate assets sold or held for sale $ 7,315 $ 21,636 $ 34,110 $ 79,989 Operating expenses from real estate assets sold or held for sale (2,476) (8,489) (12,263) (31,076) Net operating income from real estate assets sold or held for sale $ 4,839 $ 13,147 $ 21,847 $ 48,913 </t>
        </is>
      </c>
    </row>
    <row r="6">
      <c r="A6" s="4" t="inlineStr">
        <is>
          <t>Schedule of details of segment information</t>
        </is>
      </c>
      <c r="B6" s="4" t="inlineStr">
        <is>
          <t>The following table details the Company's segment information as of the dates specified (dollars in thousands). The segments are classified based on the individual community's status at January 1, 2022. Segment information for the three and nine months ended September 30, 2022 and 2021 has been adjusted to exclude the real estate assets that were sold from January 1, 2021 through September 30, 2022, or otherwise qualify as held for sale as of September 30, 2022, as described in Note 6, "Real Estate Disposition Activities." For the three months ended For the nine months ended Total NOI Total NOI Gross real estate (1) For the period ended September 30, 2022 Same Store New England $ 89,107 $ 59,271 $ 254,661 $ 168,041 $ 2,874,594 Metro NY/NJ 120,111 81,824 344,785 237,804 4,108,778 Mid-Atlantic 85,255 56,583 247,977 167,338 3,196,309 Southeast Florida 9,661 6,374 28,171 18,522 398,306 Denver, CO 6,891 4,905 19,869 14,531 321,354 Pacific Northwest 37,379 26,273 107,987 76,596 1,295,468 Northern California 102,955 73,498 300,171 214,269 3,674,996 Southern California 123,423 85,311 368,299 258,552 4,304,711 Total Same Store 574,782 394,039 1,671,920 1,155,653 20,174,516 Other Stabilized 56,888 38,364 151,198 101,175 2,890,645 Development / Redevelopment 24,904 16,749 63,493 43,243 2,177,648 Land Held for Development N/A N/A N/A N/A 167,277 Non-allocated (2) 1,399 N/A 3,054 N/A 154,266 Total $ 657,973 $ 449,152 $ 1,889,665 $ 1,300,071 $ 25,564,352 For the period ended September 30, 2021 Same Store New England $ 77,754 $ 48,696 $ 226,516 $ 144,116 $ 2,840,108 Metro NY/NJ 104,940 70,459 308,252 209,265 4,079,405 Mid-Atlantic 78,284 51,391 231,341 154,252 3,167,632 Southeast Florida 8,152 5,026 23,099 13,772 395,594 Denver, CO 6,070 4,011 17,576 11,965 320,214 Pacific Northwest 32,344 22,079 93,911 63,493 1,286,674 Northern California 92,636 64,562 277,571 195,136 3,629,269 Southern California 113,601 77,831 324,487 220,527 4,250,958 Total Same Store 513,781 344,055 1,502,753 1,012,526 19,969,854 Other Stabilized 32,601 20,612 80,447 47,909 2,092,971 Development / Redevelopment 12,061 7,246 28,084 15,520 1,411,995 Land Held for Development N/A N/A N/A N/A 66,769 Non-allocated (2) 695 N/A 2,380 N/A 278,779 Total $ 559,138 $ 371,913 $ 1,613,664 $ 1,075,955 $ 23,820,368 __________________________________ (1) Does not include gross real estate assets held for sale of $78,662 as of September 30, 2022 and gross real estate either sold or classified as held for sale subsequent to September 30, 2021 of $555,942. (2) Revenue represents third-party property management, developer fees and miscellaneous income and other ancillary items which are not allocated to a reportable segment. Gross real estate includes the for-sale residential condominiums at The Park Loggia, as discussed in Note 6, "Real Estate Disposition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t>
        </is>
      </c>
      <c r="B4" s="4" t="inlineStr">
        <is>
          <t>Details of the outstanding awards and activity under the 2009 Plan for the nine months ended September 30, 2022 are presented below. Stock Options: 2009 Plan Weighted average Options Outstanding at December 31, 2021 299,149 $ 178.71 Granted (1) 9,793 236.14 Exercised (4,304) 141.41 Forfeited (6,459) 180.32 Options Outstanding at September 30, 2022 298,179 $ 181.10 Options Exercisable at September 30, 2022 10,899 $ 151.38 __________________________________ (1) Grants are from recipient elections to receive a portion of earned restricted stock awards in the form of stock options.</t>
        </is>
      </c>
    </row>
    <row r="5">
      <c r="A5" s="4" t="inlineStr">
        <is>
          <t>Schedule of nonvested performance awards granted</t>
        </is>
      </c>
      <c r="B5" s="4" t="inlineStr">
        <is>
          <t>Performance Awards: Performance awards Weighted average grant date fair value per award (1) Outstanding at December 31, 2021 284,522 $ 214.73 Granted (2) 72,783 254.75 Change in awards based on performance (3) (20,356) 200.92 Converted to shares of common stock (54,053) 217.33 Forfeited (3,829) 230.36 Outstanding at September 30, 2022 279,067 $ 225.46 __________________________________ (1) Weighted average grant date fair value per award includes the impact of post grant modifications. (2) The shares of common stock that may be earned is based on the total shareholder return metrics for the Company's common stock for 39,972 performance awards and financial metrics related to operating performance and leverage metrics of the Company for 32,811 performance awards. (3) Represents the change in the number of performance awards earned based on performance achievement.</t>
        </is>
      </c>
    </row>
    <row r="6">
      <c r="A6" s="4" t="inlineStr">
        <is>
          <t>Summary of valuation options</t>
        </is>
      </c>
      <c r="B6" s="4" t="inlineStr">
        <is>
          <t>The Company used a Monte Carlo model to assess the compensation cost associated with the portion of the performance awards granted for which achievement will be determined by using total shareholder return measures. For the awards granted in 2022, the assumptions used are as follows: 2022 Dividend yield 2.7% Estimated volatility over the life of the plan (1) 16.1% - 36.8% Risk free rate 0.72% - 1.68% Estimated performance award value based on total shareholder return measure $271.98 __________________________________ (1) Estimated volatility over the life of the plan is using 50% historical volatility and 50% implied volatility.</t>
        </is>
      </c>
    </row>
    <row r="7">
      <c r="A7" s="4" t="inlineStr">
        <is>
          <t>Schedule of restricted stock granted</t>
        </is>
      </c>
      <c r="B7" s="4" t="inlineStr">
        <is>
          <t xml:space="preserve">Restricted Stock: Restricted stock shares Restricted stock shares weighted average grant date fair value per share Restricted stock shares converted from performance awards Outstanding at December 31, 2021 157,066 $ 192.90 74,627 Granted - restricted stock shares 82,062 235.02 — Vested - restricted stock shares (75,880) 197.03 (48,031) Forfeited (3,149) 218.12 (86) Outstanding at September 30, 2022 160,099 $ 212.03 26,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September 30, 2022 (dollars in thousands): Non-designated Hedges Cash Flow Hedges Interest Rate Caps Interest Rate Swaps Notional balance $ 402,670 $ 150,000 Weighted average interest rate (1) 4.1 % N/A Weighted average swapped/capped interest rate 6.1 % 1.4 % Earliest maturity date January 2024 November 2022 Latest maturity date November 2026 November 2022 ____________________________________ (1) For debt hedged by interest rate caps, represents the weighted average interest rate on the hedged debt prior to any impact of the associated interest rate caps.</t>
        </is>
      </c>
    </row>
    <row r="5">
      <c r="A5" s="4" t="inlineStr">
        <is>
          <t>Schedule of deferred losses reclassified from accumulated other comprehensive loss into earnings</t>
        </is>
      </c>
      <c r="B5" s="4" t="inlineStr">
        <is>
          <t xml:space="preserve">The following table summarizes the deferred losses reclassified from accumulated other comprehensive loss into earnings (dollars in thousands): For the three months ended For the nine months ended 9/30/2022 9/30/2021 9/30/2022 9/30/2021 Cash flow hedge losses reclassified to earnings $ 1,013 $ 7,405 $ 3,039 $ 12,138 </t>
        </is>
      </c>
    </row>
    <row r="6">
      <c r="A6" s="4" t="inlineStr">
        <is>
          <t>Schedule of summary of classification between the three levels of the fair value hierarchy of the Company's financial instruments measured at fair value on a recurring basis</t>
        </is>
      </c>
      <c r="B6" s="4" t="inlineStr">
        <is>
          <t xml:space="preserve">The following tables summarize the classification between the three levels of the fair value hierarchy of the Company's financial instruments measured/disclosed at fair value on a recurring basis (dollars in thousands): 9/30/2022 Description Total Fair Value Quoted Prices Significant Significant Non Designated Hedges Interest Rate Caps $ 722 $ — $ 722 $ — Interest Rate Swaps - Assets 29,324 — 29,324 — DownREIT units (1,382) (1,382) — — Indebtedness Fixed rate unsecured notes (6,280,228) (6,280,228) — — Mortgage notes payable, Commercial Paper Program and variable rate unsecured note (655,522) — (655,522) — Total $ (6,907,086) $ (6,281,610) $ (625,476) $ — 12/31/2021 Description Total Fair Value Quoted Prices Significant Significant Non Designated Hedges Interest Rate Caps $ 225 $ — $ 225 $ — Interest Rate Swaps - Assets 3,204 — 3,204 — DownREIT units (1,895) (1,895) — — Indebtedness Fixed rate unsecured notes (7,624,560) (7,624,560) — — Mortgage notes payable and variable rate unsecured notes (940,779) — (940,779) — Total $ (8,563,805) $ (7,626,455) $ (937,35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1" customWidth="1" min="2" max="2"/>
    <col width="22" customWidth="1" min="3" max="3"/>
    <col width="71" customWidth="1" min="4" max="4"/>
    <col width="22" customWidth="1" min="5" max="5"/>
    <col width="63" customWidth="1" min="6" max="6"/>
  </cols>
  <sheetData>
    <row r="1">
      <c r="A1" s="1" t="inlineStr">
        <is>
          <t>Organization, Basis of Presentation and Significant Accounting Policies - Narrative (Details) ft² in Thousands, $ in Thousands</t>
        </is>
      </c>
      <c r="B1" s="2" t="inlineStr">
        <is>
          <t>3 Months Ended</t>
        </is>
      </c>
      <c r="D1" s="2" t="inlineStr">
        <is>
          <t>9 Months Ended</t>
        </is>
      </c>
      <c r="F1" s="2" t="inlineStr">
        <is>
          <t>33 Months Ended</t>
        </is>
      </c>
    </row>
    <row r="2">
      <c r="B2" s="2" t="inlineStr">
        <is>
          <t>Sep. 30, 2022 USD ($) ft² residential_condominium state community home</t>
        </is>
      </c>
      <c r="C2" s="2" t="inlineStr">
        <is>
          <t>Sep. 30, 2021 USD ($)</t>
        </is>
      </c>
      <c r="D2" s="2" t="inlineStr">
        <is>
          <t>Sep. 30, 2022 USD ($) community ft² state home residential_condominium</t>
        </is>
      </c>
      <c r="E2" s="2" t="inlineStr">
        <is>
          <t>Sep. 30, 2021 USD ($)</t>
        </is>
      </c>
      <c r="F2" s="2" t="inlineStr">
        <is>
          <t>Sep. 30, 2022 ft² residential_condominium state community home</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apartment communities</t>
        </is>
      </c>
      <c r="B4" s="5" t="n">
        <v>293</v>
      </c>
      <c r="C4" s="4" t="inlineStr">
        <is>
          <t xml:space="preserve"> </t>
        </is>
      </c>
      <c r="D4" s="5" t="n">
        <v>293</v>
      </c>
      <c r="E4" s="4" t="inlineStr">
        <is>
          <t xml:space="preserve"> </t>
        </is>
      </c>
      <c r="F4" s="5" t="n">
        <v>293</v>
      </c>
    </row>
    <row r="5">
      <c r="A5" s="4" t="inlineStr">
        <is>
          <t>Number of apartment homes included in operating apartment communities owned | home</t>
        </is>
      </c>
      <c r="B5" s="5" t="n">
        <v>88405</v>
      </c>
      <c r="C5" s="4" t="inlineStr">
        <is>
          <t xml:space="preserve"> </t>
        </is>
      </c>
      <c r="D5" s="5" t="n">
        <v>88405</v>
      </c>
      <c r="E5" s="4" t="inlineStr">
        <is>
          <t xml:space="preserve"> </t>
        </is>
      </c>
      <c r="F5" s="5" t="n">
        <v>88405</v>
      </c>
    </row>
    <row r="6">
      <c r="A6" s="4" t="inlineStr">
        <is>
          <t>Number of states where operating apartment communities owned are located | state</t>
        </is>
      </c>
      <c r="B6" s="5" t="n">
        <v>12</v>
      </c>
      <c r="C6" s="4" t="inlineStr">
        <is>
          <t xml:space="preserve"> </t>
        </is>
      </c>
      <c r="D6" s="5" t="n">
        <v>12</v>
      </c>
      <c r="E6" s="4" t="inlineStr">
        <is>
          <t xml:space="preserve"> </t>
        </is>
      </c>
      <c r="F6" s="5" t="n">
        <v>12</v>
      </c>
    </row>
    <row r="7">
      <c r="A7" s="4" t="inlineStr">
        <is>
          <t>Number of owned communities under construction</t>
        </is>
      </c>
      <c r="B7" s="5" t="n">
        <v>18</v>
      </c>
      <c r="C7" s="4" t="inlineStr">
        <is>
          <t xml:space="preserve"> </t>
        </is>
      </c>
      <c r="D7" s="5" t="n">
        <v>18</v>
      </c>
      <c r="E7" s="4" t="inlineStr">
        <is>
          <t xml:space="preserve"> </t>
        </is>
      </c>
      <c r="F7" s="5" t="n">
        <v>18</v>
      </c>
    </row>
    <row r="8">
      <c r="A8" s="4" t="inlineStr">
        <is>
          <t>Number of owned communities under reconstruction</t>
        </is>
      </c>
      <c r="B8" s="5" t="n">
        <v>1</v>
      </c>
      <c r="C8" s="4" t="inlineStr">
        <is>
          <t xml:space="preserve"> </t>
        </is>
      </c>
      <c r="D8" s="5" t="n">
        <v>1</v>
      </c>
      <c r="E8" s="4" t="inlineStr">
        <is>
          <t xml:space="preserve"> </t>
        </is>
      </c>
      <c r="F8" s="5" t="n">
        <v>1</v>
      </c>
    </row>
    <row r="9">
      <c r="A9" s="4" t="inlineStr">
        <is>
          <t>Number of residential condominium units sold | residential_condominium</t>
        </is>
      </c>
      <c r="B9" s="5" t="n">
        <v>10</v>
      </c>
      <c r="C9" s="4" t="inlineStr">
        <is>
          <t xml:space="preserve"> </t>
        </is>
      </c>
      <c r="D9" s="5" t="n">
        <v>38</v>
      </c>
      <c r="E9" s="4" t="inlineStr">
        <is>
          <t xml:space="preserve"> </t>
        </is>
      </c>
      <c r="F9" s="5" t="n">
        <v>161</v>
      </c>
    </row>
    <row r="10">
      <c r="A10" s="4" t="inlineStr">
        <is>
          <t>Communities under development rights</t>
        </is>
      </c>
      <c r="B10" s="5" t="n">
        <v>34</v>
      </c>
      <c r="C10" s="4" t="inlineStr">
        <is>
          <t xml:space="preserve"> </t>
        </is>
      </c>
      <c r="D10" s="5" t="n">
        <v>34</v>
      </c>
      <c r="E10" s="4" t="inlineStr">
        <is>
          <t xml:space="preserve"> </t>
        </is>
      </c>
      <c r="F10" s="5" t="n">
        <v>34</v>
      </c>
    </row>
    <row r="11">
      <c r="A11" s="4" t="inlineStr">
        <is>
          <t>Estimated number of apartment homes in communities to be developed | home</t>
        </is>
      </c>
      <c r="B11" s="5" t="n">
        <v>11451</v>
      </c>
      <c r="C11" s="4" t="inlineStr">
        <is>
          <t xml:space="preserve"> </t>
        </is>
      </c>
      <c r="D11" s="5" t="n">
        <v>11451</v>
      </c>
      <c r="E11" s="4" t="inlineStr">
        <is>
          <t xml:space="preserve"> </t>
        </is>
      </c>
      <c r="F11" s="5" t="n">
        <v>11451</v>
      </c>
    </row>
    <row r="12">
      <c r="A12" s="4" t="inlineStr">
        <is>
          <t>Income tax expense | $</t>
        </is>
      </c>
      <c r="B12" s="6" t="n">
        <v>5651</v>
      </c>
      <c r="C12" s="6" t="n">
        <v>2179</v>
      </c>
      <c r="D12" s="6" t="n">
        <v>7963</v>
      </c>
      <c r="E12" s="6" t="n">
        <v>1434</v>
      </c>
      <c r="F12" s="4" t="inlineStr">
        <is>
          <t xml:space="preserve"> </t>
        </is>
      </c>
    </row>
    <row r="13">
      <c r="A13" s="4" t="inlineStr">
        <is>
          <t>Uncollectible lease revenue | $</t>
        </is>
      </c>
      <c r="B13" s="6" t="n">
        <v>10607</v>
      </c>
      <c r="C13" s="6" t="n">
        <v>8586</v>
      </c>
      <c r="D13" s="6" t="n">
        <v>31267</v>
      </c>
      <c r="E13" s="6" t="n">
        <v>42295</v>
      </c>
      <c r="F13" s="4" t="inlineStr">
        <is>
          <t xml:space="preserve"> </t>
        </is>
      </c>
    </row>
    <row r="14">
      <c r="A14" s="4" t="inlineStr">
        <is>
          <t>The Park Logg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sidential condominium units | residential_condominium</t>
        </is>
      </c>
      <c r="B16" s="5" t="n">
        <v>172</v>
      </c>
      <c r="C16" s="4" t="inlineStr">
        <is>
          <t xml:space="preserve"> </t>
        </is>
      </c>
      <c r="D16" s="5" t="n">
        <v>172</v>
      </c>
      <c r="E16" s="4" t="inlineStr">
        <is>
          <t xml:space="preserve"> </t>
        </is>
      </c>
      <c r="F16" s="5" t="n">
        <v>172</v>
      </c>
    </row>
    <row r="17">
      <c r="A17" s="4" t="inlineStr">
        <is>
          <t>Square feet of commercial space | ft²</t>
        </is>
      </c>
      <c r="B17" s="5" t="n">
        <v>66</v>
      </c>
      <c r="C17" s="4" t="inlineStr">
        <is>
          <t xml:space="preserve"> </t>
        </is>
      </c>
      <c r="D17" s="5" t="n">
        <v>66</v>
      </c>
      <c r="E17" s="4" t="inlineStr">
        <is>
          <t xml:space="preserve"> </t>
        </is>
      </c>
      <c r="F17" s="5" t="n">
        <v>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Basis of Presentation and Significant Accounting Policies - Earnings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and diluted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common shares - basic (in shares)</t>
        </is>
      </c>
      <c r="B4" s="5" t="n">
        <v>139640421</v>
      </c>
      <c r="C4" s="4" t="inlineStr">
        <is>
          <t xml:space="preserve"> </t>
        </is>
      </c>
      <c r="D4" s="4" t="inlineStr">
        <is>
          <t xml:space="preserve"> </t>
        </is>
      </c>
      <c r="E4" s="5" t="n">
        <v>139386413</v>
      </c>
      <c r="F4" s="4" t="inlineStr">
        <is>
          <t xml:space="preserve"> </t>
        </is>
      </c>
      <c r="G4" s="4" t="inlineStr">
        <is>
          <t xml:space="preserve"> </t>
        </is>
      </c>
      <c r="H4" s="5" t="n">
        <v>139610205</v>
      </c>
      <c r="I4" s="5" t="n">
        <v>139338800</v>
      </c>
    </row>
    <row r="5">
      <c r="A5" s="4" t="inlineStr">
        <is>
          <t>Weighted average DownREIT units outstanding (in shares)</t>
        </is>
      </c>
      <c r="B5" s="5" t="n">
        <v>7500</v>
      </c>
      <c r="C5" s="4" t="inlineStr">
        <is>
          <t xml:space="preserve"> </t>
        </is>
      </c>
      <c r="D5" s="4" t="inlineStr">
        <is>
          <t xml:space="preserve"> </t>
        </is>
      </c>
      <c r="E5" s="5" t="n">
        <v>7500</v>
      </c>
      <c r="F5" s="4" t="inlineStr">
        <is>
          <t xml:space="preserve"> </t>
        </is>
      </c>
      <c r="G5" s="4" t="inlineStr">
        <is>
          <t xml:space="preserve"> </t>
        </is>
      </c>
      <c r="H5" s="5" t="n">
        <v>7500</v>
      </c>
      <c r="I5" s="5" t="n">
        <v>7500</v>
      </c>
    </row>
    <row r="6">
      <c r="A6" s="4" t="inlineStr">
        <is>
          <t>Effect of dilutive securities (in shares)</t>
        </is>
      </c>
      <c r="B6" s="5" t="n">
        <v>334038</v>
      </c>
      <c r="C6" s="4" t="inlineStr">
        <is>
          <t xml:space="preserve"> </t>
        </is>
      </c>
      <c r="D6" s="4" t="inlineStr">
        <is>
          <t xml:space="preserve"> </t>
        </is>
      </c>
      <c r="E6" s="5" t="n">
        <v>343812</v>
      </c>
      <c r="F6" s="4" t="inlineStr">
        <is>
          <t xml:space="preserve"> </t>
        </is>
      </c>
      <c r="G6" s="4" t="inlineStr">
        <is>
          <t xml:space="preserve"> </t>
        </is>
      </c>
      <c r="H6" s="5" t="n">
        <v>346467</v>
      </c>
      <c r="I6" s="5" t="n">
        <v>298769</v>
      </c>
    </row>
    <row r="7">
      <c r="A7" s="4" t="inlineStr">
        <is>
          <t>Weighted average common shares - diluted (in shares)</t>
        </is>
      </c>
      <c r="B7" s="5" t="n">
        <v>139981959</v>
      </c>
      <c r="C7" s="4" t="inlineStr">
        <is>
          <t xml:space="preserve"> </t>
        </is>
      </c>
      <c r="D7" s="4" t="inlineStr">
        <is>
          <t xml:space="preserve"> </t>
        </is>
      </c>
      <c r="E7" s="5" t="n">
        <v>139737725</v>
      </c>
      <c r="F7" s="4" t="inlineStr">
        <is>
          <t xml:space="preserve"> </t>
        </is>
      </c>
      <c r="G7" s="4" t="inlineStr">
        <is>
          <t xml:space="preserve"> </t>
        </is>
      </c>
      <c r="H7" s="5" t="n">
        <v>139964172</v>
      </c>
      <c r="I7" s="5" t="n">
        <v>139645069</v>
      </c>
    </row>
    <row r="8">
      <c r="A8" s="3" t="inlineStr">
        <is>
          <t>Calculation of Earnings per Share -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attributable to common stockholders</t>
        </is>
      </c>
      <c r="B9" s="6" t="n">
        <v>494747</v>
      </c>
      <c r="C9" s="6" t="n">
        <v>138691</v>
      </c>
      <c r="D9" s="6" t="n">
        <v>262044</v>
      </c>
      <c r="E9" s="6" t="n">
        <v>78914</v>
      </c>
      <c r="F9" s="6" t="n">
        <v>447953</v>
      </c>
      <c r="G9" s="6" t="n">
        <v>142223</v>
      </c>
      <c r="H9" s="6" t="n">
        <v>895482</v>
      </c>
      <c r="I9" s="6" t="n">
        <v>669090</v>
      </c>
    </row>
    <row r="10">
      <c r="A10" s="4" t="inlineStr">
        <is>
          <t>Net income allocated to unvested restricted shares</t>
        </is>
      </c>
      <c r="B10" s="5" t="n">
        <v>-888</v>
      </c>
      <c r="C10" s="4" t="inlineStr">
        <is>
          <t xml:space="preserve"> </t>
        </is>
      </c>
      <c r="D10" s="4" t="inlineStr">
        <is>
          <t xml:space="preserve"> </t>
        </is>
      </c>
      <c r="E10" s="5" t="n">
        <v>-160</v>
      </c>
      <c r="F10" s="4" t="inlineStr">
        <is>
          <t xml:space="preserve"> </t>
        </is>
      </c>
      <c r="G10" s="4" t="inlineStr">
        <is>
          <t xml:space="preserve"> </t>
        </is>
      </c>
      <c r="H10" s="5" t="n">
        <v>-1662</v>
      </c>
      <c r="I10" s="5" t="n">
        <v>-1443</v>
      </c>
    </row>
    <row r="11">
      <c r="A11" s="4" t="inlineStr">
        <is>
          <t>Net income attributable to common stockholders, adjusted</t>
        </is>
      </c>
      <c r="B11" s="6" t="n">
        <v>493859</v>
      </c>
      <c r="C11" s="4" t="inlineStr">
        <is>
          <t xml:space="preserve"> </t>
        </is>
      </c>
      <c r="D11" s="4" t="inlineStr">
        <is>
          <t xml:space="preserve"> </t>
        </is>
      </c>
      <c r="E11" s="6" t="n">
        <v>78754</v>
      </c>
      <c r="F11" s="4" t="inlineStr">
        <is>
          <t xml:space="preserve"> </t>
        </is>
      </c>
      <c r="G11" s="4" t="inlineStr">
        <is>
          <t xml:space="preserve"> </t>
        </is>
      </c>
      <c r="H11" s="6" t="n">
        <v>893820</v>
      </c>
      <c r="I11" s="6" t="n">
        <v>667647</v>
      </c>
    </row>
    <row r="12">
      <c r="A12" s="4" t="inlineStr">
        <is>
          <t>Weighted average common shares - basic (in shares)</t>
        </is>
      </c>
      <c r="B12" s="5" t="n">
        <v>139640421</v>
      </c>
      <c r="C12" s="4" t="inlineStr">
        <is>
          <t xml:space="preserve"> </t>
        </is>
      </c>
      <c r="D12" s="4" t="inlineStr">
        <is>
          <t xml:space="preserve"> </t>
        </is>
      </c>
      <c r="E12" s="5" t="n">
        <v>139386413</v>
      </c>
      <c r="F12" s="4" t="inlineStr">
        <is>
          <t xml:space="preserve"> </t>
        </is>
      </c>
      <c r="G12" s="4" t="inlineStr">
        <is>
          <t xml:space="preserve"> </t>
        </is>
      </c>
      <c r="H12" s="5" t="n">
        <v>139610205</v>
      </c>
      <c r="I12" s="5" t="n">
        <v>139338800</v>
      </c>
    </row>
    <row r="13">
      <c r="A13" s="4" t="inlineStr">
        <is>
          <t>Earnings per common share - basic (in dollars per share)</t>
        </is>
      </c>
      <c r="B13" s="7" t="n">
        <v>3.54</v>
      </c>
      <c r="C13" s="4" t="inlineStr">
        <is>
          <t xml:space="preserve"> </t>
        </is>
      </c>
      <c r="D13" s="4" t="inlineStr">
        <is>
          <t xml:space="preserve"> </t>
        </is>
      </c>
      <c r="E13" s="7" t="n">
        <v>0.57</v>
      </c>
      <c r="F13" s="4" t="inlineStr">
        <is>
          <t xml:space="preserve"> </t>
        </is>
      </c>
      <c r="G13" s="4" t="inlineStr">
        <is>
          <t xml:space="preserve"> </t>
        </is>
      </c>
      <c r="H13" s="7" t="n">
        <v>6.4</v>
      </c>
      <c r="I13" s="7" t="n">
        <v>4.79</v>
      </c>
    </row>
    <row r="14">
      <c r="A14" s="3" t="inlineStr">
        <is>
          <t>Calculation of Earnings per Share -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attributable to common stockholders</t>
        </is>
      </c>
      <c r="B15" s="6" t="n">
        <v>494747</v>
      </c>
      <c r="C15" s="6" t="n">
        <v>138691</v>
      </c>
      <c r="D15" s="6" t="n">
        <v>262044</v>
      </c>
      <c r="E15" s="6" t="n">
        <v>78914</v>
      </c>
      <c r="F15" s="6" t="n">
        <v>447953</v>
      </c>
      <c r="G15" s="6" t="n">
        <v>142223</v>
      </c>
      <c r="H15" s="6" t="n">
        <v>895482</v>
      </c>
      <c r="I15" s="6" t="n">
        <v>669090</v>
      </c>
    </row>
    <row r="16">
      <c r="A16" s="4" t="inlineStr">
        <is>
          <t>Add: noncontrolling interests of DownREIT unitholders in consolidated partnerships, including discontinued operations</t>
        </is>
      </c>
      <c r="B16" s="5" t="n">
        <v>12</v>
      </c>
      <c r="C16" s="4" t="inlineStr">
        <is>
          <t xml:space="preserve"> </t>
        </is>
      </c>
      <c r="D16" s="4" t="inlineStr">
        <is>
          <t xml:space="preserve"> </t>
        </is>
      </c>
      <c r="E16" s="5" t="n">
        <v>12</v>
      </c>
      <c r="F16" s="4" t="inlineStr">
        <is>
          <t xml:space="preserve"> </t>
        </is>
      </c>
      <c r="G16" s="4" t="inlineStr">
        <is>
          <t xml:space="preserve"> </t>
        </is>
      </c>
      <c r="H16" s="5" t="n">
        <v>36</v>
      </c>
      <c r="I16" s="5" t="n">
        <v>36</v>
      </c>
    </row>
    <row r="17">
      <c r="A17" s="4" t="inlineStr">
        <is>
          <t>Adjusted net income attributable to common stockholders</t>
        </is>
      </c>
      <c r="B17" s="6" t="n">
        <v>494759</v>
      </c>
      <c r="C17" s="4" t="inlineStr">
        <is>
          <t xml:space="preserve"> </t>
        </is>
      </c>
      <c r="D17" s="4" t="inlineStr">
        <is>
          <t xml:space="preserve"> </t>
        </is>
      </c>
      <c r="E17" s="6" t="n">
        <v>78926</v>
      </c>
      <c r="F17" s="4" t="inlineStr">
        <is>
          <t xml:space="preserve"> </t>
        </is>
      </c>
      <c r="G17" s="4" t="inlineStr">
        <is>
          <t xml:space="preserve"> </t>
        </is>
      </c>
      <c r="H17" s="6" t="n">
        <v>895518</v>
      </c>
      <c r="I17" s="6" t="n">
        <v>669126</v>
      </c>
    </row>
    <row r="18">
      <c r="A18" s="4" t="inlineStr">
        <is>
          <t>Weighted average common shares - diluted (in shares)</t>
        </is>
      </c>
      <c r="B18" s="5" t="n">
        <v>139981959</v>
      </c>
      <c r="C18" s="4" t="inlineStr">
        <is>
          <t xml:space="preserve"> </t>
        </is>
      </c>
      <c r="D18" s="4" t="inlineStr">
        <is>
          <t xml:space="preserve"> </t>
        </is>
      </c>
      <c r="E18" s="5" t="n">
        <v>139737725</v>
      </c>
      <c r="F18" s="4" t="inlineStr">
        <is>
          <t xml:space="preserve"> </t>
        </is>
      </c>
      <c r="G18" s="4" t="inlineStr">
        <is>
          <t xml:space="preserve"> </t>
        </is>
      </c>
      <c r="H18" s="5" t="n">
        <v>139964172</v>
      </c>
      <c r="I18" s="5" t="n">
        <v>139645069</v>
      </c>
    </row>
    <row r="19">
      <c r="A19" s="4" t="inlineStr">
        <is>
          <t>Earnings per common share - diluted (in dollars per share)</t>
        </is>
      </c>
      <c r="B19" s="7" t="n">
        <v>3.53</v>
      </c>
      <c r="C19" s="4" t="inlineStr">
        <is>
          <t xml:space="preserve"> </t>
        </is>
      </c>
      <c r="D19" s="4" t="inlineStr">
        <is>
          <t xml:space="preserve"> </t>
        </is>
      </c>
      <c r="E19" s="7" t="n">
        <v>0.5600000000000001</v>
      </c>
      <c r="F19" s="4" t="inlineStr">
        <is>
          <t xml:space="preserve"> </t>
        </is>
      </c>
      <c r="G19" s="4" t="inlineStr">
        <is>
          <t xml:space="preserve"> </t>
        </is>
      </c>
      <c r="H19" s="7" t="n">
        <v>6.4</v>
      </c>
      <c r="I19" s="7" t="n">
        <v>4.79</v>
      </c>
    </row>
    <row r="20">
      <c r="A20" s="4" t="inlineStr">
        <is>
          <t>Antidilutive securities excluded from the computation of earnings per shar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793</v>
      </c>
      <c r="I20"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anagement, development and other fees</t>
        </is>
      </c>
      <c r="B4" s="6" t="n">
        <v>1399</v>
      </c>
      <c r="C4" s="6" t="n">
        <v>695</v>
      </c>
      <c r="D4" s="6" t="n">
        <v>3054</v>
      </c>
      <c r="E4" s="6" t="n">
        <v>2380</v>
      </c>
    </row>
    <row r="5">
      <c r="A5" s="4" t="inlineStr">
        <is>
          <t>Rental and other income</t>
        </is>
      </c>
      <c r="B5" s="5" t="n">
        <v>663889</v>
      </c>
      <c r="C5" s="5" t="n">
        <v>580079</v>
      </c>
      <c r="D5" s="5" t="n">
        <v>1920721</v>
      </c>
      <c r="E5" s="5" t="n">
        <v>1691273</v>
      </c>
    </row>
    <row r="6">
      <c r="A6" s="4" t="inlineStr">
        <is>
          <t>Total revenue</t>
        </is>
      </c>
      <c r="B6" s="5" t="n">
        <v>665288</v>
      </c>
      <c r="C6" s="5" t="n">
        <v>580774</v>
      </c>
      <c r="D6" s="5" t="n">
        <v>1923775</v>
      </c>
      <c r="E6" s="5" t="n">
        <v>1693653</v>
      </c>
    </row>
    <row r="7">
      <c r="A7" s="4" t="inlineStr">
        <is>
          <t>Operating Segments | Same Stor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574782</v>
      </c>
      <c r="C9" s="5" t="n">
        <v>513781</v>
      </c>
      <c r="D9" s="5" t="n">
        <v>1671920</v>
      </c>
      <c r="E9" s="5" t="n">
        <v>1502753</v>
      </c>
    </row>
    <row r="10">
      <c r="A10" s="4" t="inlineStr">
        <is>
          <t>Operating Segments | Other Stabilized</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56888</v>
      </c>
      <c r="C12" s="5" t="n">
        <v>32601</v>
      </c>
      <c r="D12" s="5" t="n">
        <v>151198</v>
      </c>
      <c r="E12" s="5" t="n">
        <v>80447</v>
      </c>
    </row>
    <row r="13">
      <c r="A13" s="4" t="inlineStr">
        <is>
          <t>Non-allocated</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1399</v>
      </c>
      <c r="C15" s="5" t="n">
        <v>695</v>
      </c>
      <c r="D15" s="5" t="n">
        <v>3054</v>
      </c>
      <c r="E15" s="5" t="n">
        <v>2380</v>
      </c>
    </row>
    <row r="16">
      <c r="A16" s="4" t="inlineStr">
        <is>
          <t>Continuing Operation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Management, development and other fees</t>
        </is>
      </c>
      <c r="B18" s="5" t="n">
        <v>4740</v>
      </c>
      <c r="C18" s="5" t="n">
        <v>3072</v>
      </c>
      <c r="D18" s="5" t="n">
        <v>12450</v>
      </c>
      <c r="E18" s="5" t="n">
        <v>9344</v>
      </c>
    </row>
    <row r="19">
      <c r="A19" s="4" t="inlineStr">
        <is>
          <t>Rental and other income</t>
        </is>
      </c>
      <c r="B19" s="5" t="n">
        <v>653233</v>
      </c>
      <c r="C19" s="5" t="n">
        <v>556066</v>
      </c>
      <c r="D19" s="5" t="n">
        <v>1877215</v>
      </c>
      <c r="E19" s="5" t="n">
        <v>1604320</v>
      </c>
    </row>
    <row r="20">
      <c r="A20" s="4" t="inlineStr">
        <is>
          <t>Total revenue</t>
        </is>
      </c>
      <c r="B20" s="5" t="n">
        <v>657973</v>
      </c>
      <c r="C20" s="5" t="n">
        <v>559138</v>
      </c>
      <c r="D20" s="5" t="n">
        <v>1889665</v>
      </c>
      <c r="E20" s="5" t="n">
        <v>1613664</v>
      </c>
    </row>
    <row r="21">
      <c r="A21" s="4" t="inlineStr">
        <is>
          <t>Continuing Operations | Management, development and other fees and other ancillary item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Management, development and other fees</t>
        </is>
      </c>
      <c r="B23" s="5" t="n">
        <v>1399</v>
      </c>
      <c r="C23" s="5" t="n">
        <v>695</v>
      </c>
      <c r="D23" s="5" t="n">
        <v>3054</v>
      </c>
      <c r="E23" s="5" t="n">
        <v>2380</v>
      </c>
    </row>
    <row r="24">
      <c r="A24" s="4" t="inlineStr">
        <is>
          <t>Continuing Operations | Rental and non-rental related inco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Management, development and other fees</t>
        </is>
      </c>
      <c r="B26" s="5" t="n">
        <v>3341</v>
      </c>
      <c r="C26" s="5" t="n">
        <v>2377</v>
      </c>
      <c r="D26" s="5" t="n">
        <v>9396</v>
      </c>
      <c r="E26" s="5" t="n">
        <v>6964</v>
      </c>
    </row>
    <row r="27">
      <c r="A27" s="4" t="inlineStr">
        <is>
          <t>Continuing Operations | Operating Segments | Same Stor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Management, development and other fees</t>
        </is>
      </c>
      <c r="B29" s="5" t="n">
        <v>2201</v>
      </c>
      <c r="C29" s="5" t="n">
        <v>1883</v>
      </c>
      <c r="D29" s="5" t="n">
        <v>6763</v>
      </c>
      <c r="E29" s="5" t="n">
        <v>5483</v>
      </c>
    </row>
    <row r="30">
      <c r="A30" s="4" t="inlineStr">
        <is>
          <t>Rental and other income</t>
        </is>
      </c>
      <c r="B30" s="5" t="n">
        <v>572581</v>
      </c>
      <c r="C30" s="5" t="n">
        <v>511898</v>
      </c>
      <c r="D30" s="5" t="n">
        <v>1665157</v>
      </c>
      <c r="E30" s="5" t="n">
        <v>1497270</v>
      </c>
    </row>
    <row r="31">
      <c r="A31" s="4" t="inlineStr">
        <is>
          <t>Total revenue</t>
        </is>
      </c>
      <c r="B31" s="5" t="n">
        <v>574782</v>
      </c>
      <c r="C31" s="5" t="n">
        <v>513781</v>
      </c>
      <c r="D31" s="5" t="n">
        <v>1671920</v>
      </c>
      <c r="E31" s="5" t="n">
        <v>1502753</v>
      </c>
    </row>
    <row r="32">
      <c r="A32" s="4" t="inlineStr">
        <is>
          <t>Continuing Operations | Operating Segments | Other Stabilize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Management, development and other fees</t>
        </is>
      </c>
      <c r="B34" s="5" t="n">
        <v>1048</v>
      </c>
      <c r="C34" s="5" t="n">
        <v>425</v>
      </c>
      <c r="D34" s="5" t="n">
        <v>2396</v>
      </c>
      <c r="E34" s="5" t="n">
        <v>1300</v>
      </c>
    </row>
    <row r="35">
      <c r="A35" s="4" t="inlineStr">
        <is>
          <t>Rental and other income</t>
        </is>
      </c>
      <c r="B35" s="5" t="n">
        <v>55840</v>
      </c>
      <c r="C35" s="5" t="n">
        <v>32176</v>
      </c>
      <c r="D35" s="5" t="n">
        <v>148802</v>
      </c>
      <c r="E35" s="5" t="n">
        <v>79147</v>
      </c>
    </row>
    <row r="36">
      <c r="A36" s="4" t="inlineStr">
        <is>
          <t>Total revenue</t>
        </is>
      </c>
      <c r="B36" s="5" t="n">
        <v>56888</v>
      </c>
      <c r="C36" s="5" t="n">
        <v>32601</v>
      </c>
      <c r="D36" s="5" t="n">
        <v>151198</v>
      </c>
      <c r="E36" s="5" t="n">
        <v>80447</v>
      </c>
    </row>
    <row r="37">
      <c r="A37" s="4" t="inlineStr">
        <is>
          <t>Continuing Operations | Operating Segments | Development/ Redevelopm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Management, development and other fees</t>
        </is>
      </c>
      <c r="B39" s="5" t="n">
        <v>92</v>
      </c>
      <c r="C39" s="5" t="n">
        <v>69</v>
      </c>
      <c r="D39" s="5" t="n">
        <v>237</v>
      </c>
      <c r="E39" s="5" t="n">
        <v>181</v>
      </c>
    </row>
    <row r="40">
      <c r="A40" s="4" t="inlineStr">
        <is>
          <t>Rental and other income</t>
        </is>
      </c>
      <c r="B40" s="5" t="n">
        <v>24812</v>
      </c>
      <c r="C40" s="5" t="n">
        <v>11992</v>
      </c>
      <c r="D40" s="5" t="n">
        <v>63256</v>
      </c>
      <c r="E40" s="5" t="n">
        <v>27903</v>
      </c>
    </row>
    <row r="41">
      <c r="A41" s="4" t="inlineStr">
        <is>
          <t>Total revenue</t>
        </is>
      </c>
      <c r="B41" s="5" t="n">
        <v>24904</v>
      </c>
      <c r="C41" s="5" t="n">
        <v>12061</v>
      </c>
      <c r="D41" s="5" t="n">
        <v>63493</v>
      </c>
      <c r="E41" s="5" t="n">
        <v>28084</v>
      </c>
    </row>
    <row r="42">
      <c r="A42" s="4" t="inlineStr">
        <is>
          <t>Continuing Operations | Operating Segments | Management, development and other fees and other ancillary items | Same Stor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Management, development and other fees</t>
        </is>
      </c>
      <c r="B44" s="5" t="n">
        <v>0</v>
      </c>
      <c r="C44" s="5" t="n">
        <v>0</v>
      </c>
      <c r="D44" s="5" t="n">
        <v>0</v>
      </c>
      <c r="E44" s="5" t="n">
        <v>0</v>
      </c>
    </row>
    <row r="45">
      <c r="A45" s="4" t="inlineStr">
        <is>
          <t>Continuing Operations | Operating Segments | Management, development and other fees and other ancillary items | Other Stabilized</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Management, development and other fees</t>
        </is>
      </c>
      <c r="B47" s="5" t="n">
        <v>0</v>
      </c>
      <c r="C47" s="5" t="n">
        <v>0</v>
      </c>
      <c r="D47" s="5" t="n">
        <v>0</v>
      </c>
      <c r="E47" s="5" t="n">
        <v>0</v>
      </c>
    </row>
    <row r="48">
      <c r="A48" s="4" t="inlineStr">
        <is>
          <t>Continuing Operations | Operating Segments | Management, development and other fees and other ancillary items | Development/ Redevelopment</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Management, development and other fees</t>
        </is>
      </c>
      <c r="B50" s="5" t="n">
        <v>0</v>
      </c>
      <c r="C50" s="5" t="n">
        <v>0</v>
      </c>
      <c r="D50" s="5" t="n">
        <v>0</v>
      </c>
      <c r="E50" s="5" t="n">
        <v>0</v>
      </c>
    </row>
    <row r="51">
      <c r="A51" s="4" t="inlineStr">
        <is>
          <t>Continuing Operations | Operating Segments | Rental and non-rental related income | Same Stor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Management, development and other fees</t>
        </is>
      </c>
      <c r="B53" s="5" t="n">
        <v>2201</v>
      </c>
      <c r="C53" s="5" t="n">
        <v>1883</v>
      </c>
      <c r="D53" s="5" t="n">
        <v>6763</v>
      </c>
      <c r="E53" s="5" t="n">
        <v>5483</v>
      </c>
    </row>
    <row r="54">
      <c r="A54" s="4" t="inlineStr">
        <is>
          <t>Continuing Operations | Operating Segments | Rental and non-rental related income | Other Stabilized</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Management, development and other fees</t>
        </is>
      </c>
      <c r="B56" s="5" t="n">
        <v>1048</v>
      </c>
      <c r="C56" s="5" t="n">
        <v>425</v>
      </c>
      <c r="D56" s="5" t="n">
        <v>2396</v>
      </c>
      <c r="E56" s="5" t="n">
        <v>1300</v>
      </c>
    </row>
    <row r="57">
      <c r="A57" s="4" t="inlineStr">
        <is>
          <t>Continuing Operations | Operating Segments | Rental and non-rental related income | Development/ Redevelopment</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Management, development and other fees</t>
        </is>
      </c>
      <c r="B59" s="5" t="n">
        <v>92</v>
      </c>
      <c r="C59" s="5" t="n">
        <v>69</v>
      </c>
      <c r="D59" s="5" t="n">
        <v>237</v>
      </c>
      <c r="E59" s="5" t="n">
        <v>181</v>
      </c>
    </row>
    <row r="60">
      <c r="A60" s="4" t="inlineStr">
        <is>
          <t>Continuing Operations | Non-allocated</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Management, development and other fees</t>
        </is>
      </c>
      <c r="B62" s="5" t="n">
        <v>1399</v>
      </c>
      <c r="C62" s="5" t="n">
        <v>695</v>
      </c>
      <c r="D62" s="5" t="n">
        <v>3054</v>
      </c>
      <c r="E62" s="5" t="n">
        <v>2380</v>
      </c>
    </row>
    <row r="63">
      <c r="A63" s="4" t="inlineStr">
        <is>
          <t>Rental and other income</t>
        </is>
      </c>
      <c r="B63" s="5" t="n">
        <v>0</v>
      </c>
      <c r="C63" s="5" t="n">
        <v>0</v>
      </c>
      <c r="D63" s="5" t="n">
        <v>0</v>
      </c>
      <c r="E63" s="5" t="n">
        <v>0</v>
      </c>
    </row>
    <row r="64">
      <c r="A64" s="4" t="inlineStr">
        <is>
          <t>Total revenue</t>
        </is>
      </c>
      <c r="B64" s="5" t="n">
        <v>1399</v>
      </c>
      <c r="C64" s="5" t="n">
        <v>695</v>
      </c>
      <c r="D64" s="5" t="n">
        <v>3054</v>
      </c>
      <c r="E64" s="5" t="n">
        <v>2380</v>
      </c>
    </row>
    <row r="65">
      <c r="A65" s="4" t="inlineStr">
        <is>
          <t>Continuing Operations | Non-allocated | Management, development and other fees and other ancillary item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Management, development and other fees</t>
        </is>
      </c>
      <c r="B67" s="5" t="n">
        <v>1399</v>
      </c>
      <c r="C67" s="5" t="n">
        <v>695</v>
      </c>
      <c r="D67" s="5" t="n">
        <v>3054</v>
      </c>
      <c r="E67" s="5" t="n">
        <v>2380</v>
      </c>
    </row>
    <row r="68">
      <c r="A68" s="4" t="inlineStr">
        <is>
          <t>Continuing Operations | Non-allocated | Rental and non-rental related inco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Management, development and other fees</t>
        </is>
      </c>
      <c r="B70" s="6" t="n">
        <v>0</v>
      </c>
      <c r="C70" s="6" t="n">
        <v>0</v>
      </c>
      <c r="D70" s="6" t="n">
        <v>0</v>
      </c>
      <c r="E70"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liquidation preference (in dollars per share)</t>
        </is>
      </c>
      <c r="B4" s="6" t="n">
        <v>25</v>
      </c>
      <c r="C4" s="6" t="n">
        <v>2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80000000</v>
      </c>
      <c r="C9" s="5" t="n">
        <v>280000000</v>
      </c>
    </row>
    <row r="10">
      <c r="A10" s="4" t="inlineStr">
        <is>
          <t>Common stock, shares issued (in shares)</t>
        </is>
      </c>
      <c r="B10" s="5" t="n">
        <v>139828342</v>
      </c>
      <c r="C10" s="5" t="n">
        <v>139751926</v>
      </c>
    </row>
    <row r="11">
      <c r="A11" s="4" t="inlineStr">
        <is>
          <t>Common stock, shares outstanding (in shares)</t>
        </is>
      </c>
      <c r="B11" s="5" t="n">
        <v>139828342</v>
      </c>
      <c r="C11" s="5" t="n">
        <v>139751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Capital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Capitalized</t>
        </is>
      </c>
      <c r="B3" s="4" t="inlineStr">
        <is>
          <t xml:space="preserve"> </t>
        </is>
      </c>
      <c r="C3" s="4" t="inlineStr">
        <is>
          <t xml:space="preserve"> </t>
        </is>
      </c>
      <c r="D3" s="4" t="inlineStr">
        <is>
          <t xml:space="preserve"> </t>
        </is>
      </c>
      <c r="E3" s="4" t="inlineStr">
        <is>
          <t xml:space="preserve"> </t>
        </is>
      </c>
    </row>
    <row r="4">
      <c r="A4" s="4" t="inlineStr">
        <is>
          <t>Capitalized interest during the development and redevelopment of real estate assets</t>
        </is>
      </c>
      <c r="B4" s="6" t="n">
        <v>9131</v>
      </c>
      <c r="C4" s="6" t="n">
        <v>7862</v>
      </c>
      <c r="D4" s="6" t="n">
        <v>24424</v>
      </c>
      <c r="E4" s="6" t="n">
        <v>250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s>
  <sheetData>
    <row r="1">
      <c r="A1" s="1" t="inlineStr">
        <is>
          <t>Debt - Summary of Debt (Details) - USD ($)</t>
        </is>
      </c>
      <c r="C1" s="2" t="inlineStr">
        <is>
          <t>9 Months Ended</t>
        </is>
      </c>
    </row>
    <row r="2">
      <c r="B2" s="2" t="inlineStr">
        <is>
          <t>Feb. 28, 2019</t>
        </is>
      </c>
      <c r="C2" s="2" t="inlineStr">
        <is>
          <t>Sep. 30, 2022</t>
        </is>
      </c>
      <c r="D2" s="2" t="inlineStr">
        <is>
          <t>Dec. 31, 2021</t>
        </is>
      </c>
    </row>
    <row r="3">
      <c r="A3" s="3" t="inlineStr">
        <is>
          <t>Notes Payable, Unsecured Notes and Credit Facility</t>
        </is>
      </c>
      <c r="B3" s="4" t="inlineStr">
        <is>
          <t xml:space="preserve"> </t>
        </is>
      </c>
      <c r="C3" s="4" t="inlineStr">
        <is>
          <t xml:space="preserve"> </t>
        </is>
      </c>
      <c r="D3" s="4" t="inlineStr">
        <is>
          <t xml:space="preserve"> </t>
        </is>
      </c>
    </row>
    <row r="4">
      <c r="A4" s="4" t="inlineStr">
        <is>
          <t>Secured notes maturities and Unsecured notes and Term Loan maturities</t>
        </is>
      </c>
      <c r="B4" s="4" t="inlineStr">
        <is>
          <t xml:space="preserve"> </t>
        </is>
      </c>
      <c r="C4" s="6" t="n">
        <v>8028027000</v>
      </c>
      <c r="D4" s="6" t="n">
        <v>8170431000</v>
      </c>
    </row>
    <row r="5">
      <c r="A5" s="4" t="inlineStr">
        <is>
          <t>Credit Facility</t>
        </is>
      </c>
      <c r="B5" s="4" t="inlineStr">
        <is>
          <t xml:space="preserve"> </t>
        </is>
      </c>
      <c r="C5" s="5" t="n">
        <v>0</v>
      </c>
      <c r="D5" s="5" t="n">
        <v>0</v>
      </c>
    </row>
    <row r="6">
      <c r="A6" s="4" t="inlineStr">
        <is>
          <t>Commercial paper</t>
        </is>
      </c>
      <c r="B6" s="4" t="inlineStr">
        <is>
          <t xml:space="preserve"> </t>
        </is>
      </c>
      <c r="C6" s="5" t="n">
        <v>49985000</v>
      </c>
      <c r="D6" s="5" t="n">
        <v>0</v>
      </c>
    </row>
    <row r="7">
      <c r="A7" s="4" t="inlineStr">
        <is>
          <t>Total</t>
        </is>
      </c>
      <c r="B7" s="4" t="inlineStr">
        <is>
          <t xml:space="preserve"> </t>
        </is>
      </c>
      <c r="C7" s="5" t="n">
        <v>8078012000</v>
      </c>
      <c r="D7" s="5" t="n">
        <v>8170431000</v>
      </c>
    </row>
    <row r="8">
      <c r="A8" s="4" t="inlineStr">
        <is>
          <t>Line of Credit</t>
        </is>
      </c>
      <c r="B8" s="4" t="inlineStr">
        <is>
          <t xml:space="preserve"> </t>
        </is>
      </c>
      <c r="C8" s="4" t="inlineStr">
        <is>
          <t xml:space="preserve"> </t>
        </is>
      </c>
      <c r="D8" s="4" t="inlineStr">
        <is>
          <t xml:space="preserve"> </t>
        </is>
      </c>
    </row>
    <row r="9">
      <c r="A9" s="3" t="inlineStr">
        <is>
          <t>Notes Payable, Unsecured Notes and Credit Facility</t>
        </is>
      </c>
      <c r="B9" s="4" t="inlineStr">
        <is>
          <t xml:space="preserve"> </t>
        </is>
      </c>
      <c r="C9" s="4" t="inlineStr">
        <is>
          <t xml:space="preserve"> </t>
        </is>
      </c>
      <c r="D9" s="4" t="inlineStr">
        <is>
          <t xml:space="preserve"> </t>
        </is>
      </c>
    </row>
    <row r="10">
      <c r="A10" s="4" t="inlineStr">
        <is>
          <t>Credit Facility</t>
        </is>
      </c>
      <c r="B10" s="4" t="inlineStr">
        <is>
          <t xml:space="preserve"> </t>
        </is>
      </c>
      <c r="C10" s="6" t="n">
        <v>0</v>
      </c>
      <c r="D10" s="5" t="n">
        <v>0</v>
      </c>
    </row>
    <row r="11">
      <c r="A11" s="3" t="inlineStr">
        <is>
          <t>Line of Credit Facility [Line Items]</t>
        </is>
      </c>
      <c r="B11" s="4" t="inlineStr">
        <is>
          <t xml:space="preserve"> </t>
        </is>
      </c>
      <c r="C11" s="4" t="inlineStr">
        <is>
          <t xml:space="preserve"> </t>
        </is>
      </c>
      <c r="D11" s="4" t="inlineStr">
        <is>
          <t xml:space="preserve"> </t>
        </is>
      </c>
    </row>
    <row r="12">
      <c r="A12" s="4" t="inlineStr">
        <is>
          <t>Annual facility fee, percentage</t>
        </is>
      </c>
      <c r="B12" s="8" t="n">
        <v>0.00125</v>
      </c>
      <c r="C12" s="8" t="n">
        <v>0.00125</v>
      </c>
      <c r="D12" s="4" t="inlineStr">
        <is>
          <t xml:space="preserve"> </t>
        </is>
      </c>
    </row>
    <row r="13">
      <c r="A13" s="4" t="inlineStr">
        <is>
          <t>Minimum | Line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Annual facility fee, percentage</t>
        </is>
      </c>
      <c r="B15" s="4" t="inlineStr">
        <is>
          <t xml:space="preserve"> </t>
        </is>
      </c>
      <c r="C15" s="9" t="n">
        <v>0.001</v>
      </c>
      <c r="D15" s="4" t="inlineStr">
        <is>
          <t xml:space="preserve"> </t>
        </is>
      </c>
    </row>
    <row r="16">
      <c r="A16" s="4" t="inlineStr">
        <is>
          <t>Fixed rate unsecured notes</t>
        </is>
      </c>
      <c r="B16" s="4" t="inlineStr">
        <is>
          <t xml:space="preserve"> </t>
        </is>
      </c>
      <c r="C16" s="4" t="inlineStr">
        <is>
          <t xml:space="preserve"> </t>
        </is>
      </c>
      <c r="D16" s="4" t="inlineStr">
        <is>
          <t xml:space="preserve"> </t>
        </is>
      </c>
    </row>
    <row r="17">
      <c r="A17" s="3" t="inlineStr">
        <is>
          <t>Notes Payable, Unsecured Notes and Credit Facility</t>
        </is>
      </c>
      <c r="B17" s="4" t="inlineStr">
        <is>
          <t xml:space="preserve"> </t>
        </is>
      </c>
      <c r="C17" s="4" t="inlineStr">
        <is>
          <t xml:space="preserve"> </t>
        </is>
      </c>
      <c r="D17" s="4" t="inlineStr">
        <is>
          <t xml:space="preserve"> </t>
        </is>
      </c>
    </row>
    <row r="18">
      <c r="A18" s="4" t="inlineStr">
        <is>
          <t>Fixed rate notes</t>
        </is>
      </c>
      <c r="B18" s="4" t="inlineStr">
        <is>
          <t xml:space="preserve"> </t>
        </is>
      </c>
      <c r="C18" s="6" t="n">
        <v>7150000000</v>
      </c>
      <c r="D18" s="5" t="n">
        <v>7150000000</v>
      </c>
    </row>
    <row r="19">
      <c r="A19" s="4" t="inlineStr">
        <is>
          <t>Secured notes maturities and Unsecured notes and Term Loan maturities</t>
        </is>
      </c>
      <c r="B19" s="4" t="inlineStr">
        <is>
          <t xml:space="preserve"> </t>
        </is>
      </c>
      <c r="C19" s="5" t="n">
        <v>7300000000</v>
      </c>
      <c r="D19" s="4" t="inlineStr">
        <is>
          <t xml:space="preserve"> </t>
        </is>
      </c>
    </row>
    <row r="20">
      <c r="A20" s="4" t="inlineStr">
        <is>
          <t>Amount of debt discount</t>
        </is>
      </c>
      <c r="B20" s="4" t="inlineStr">
        <is>
          <t xml:space="preserve"> </t>
        </is>
      </c>
      <c r="C20" s="5" t="n">
        <v>8784000</v>
      </c>
      <c r="D20" s="5" t="n">
        <v>10033000</v>
      </c>
    </row>
    <row r="21">
      <c r="A21" s="4" t="inlineStr">
        <is>
          <t>Amount of deferred financing costs, net</t>
        </is>
      </c>
      <c r="B21" s="4" t="inlineStr">
        <is>
          <t xml:space="preserve"> </t>
        </is>
      </c>
      <c r="C21" s="5" t="n">
        <v>36851000</v>
      </c>
      <c r="D21" s="5" t="n">
        <v>40573000</v>
      </c>
    </row>
    <row r="22">
      <c r="A22" s="4" t="inlineStr">
        <is>
          <t>Term Loans</t>
        </is>
      </c>
      <c r="B22" s="4" t="inlineStr">
        <is>
          <t xml:space="preserve"> </t>
        </is>
      </c>
      <c r="C22" s="4" t="inlineStr">
        <is>
          <t xml:space="preserve"> </t>
        </is>
      </c>
      <c r="D22" s="4" t="inlineStr">
        <is>
          <t xml:space="preserve"> </t>
        </is>
      </c>
    </row>
    <row r="23">
      <c r="A23" s="3" t="inlineStr">
        <is>
          <t>Notes Payable, Unsecured Notes and Credit Facility</t>
        </is>
      </c>
      <c r="B23" s="4" t="inlineStr">
        <is>
          <t xml:space="preserve"> </t>
        </is>
      </c>
      <c r="C23" s="4" t="inlineStr">
        <is>
          <t xml:space="preserve"> </t>
        </is>
      </c>
      <c r="D23" s="4" t="inlineStr">
        <is>
          <t xml:space="preserve"> </t>
        </is>
      </c>
    </row>
    <row r="24">
      <c r="A24" s="4" t="inlineStr">
        <is>
          <t>Variable rate notes</t>
        </is>
      </c>
      <c r="B24" s="4" t="inlineStr">
        <is>
          <t xml:space="preserve"> </t>
        </is>
      </c>
      <c r="C24" s="5" t="n">
        <v>150000000</v>
      </c>
      <c r="D24" s="5" t="n">
        <v>250000000</v>
      </c>
    </row>
    <row r="25">
      <c r="A25" s="4" t="inlineStr">
        <is>
          <t>Secured notes</t>
        </is>
      </c>
      <c r="B25" s="4" t="inlineStr">
        <is>
          <t xml:space="preserve"> </t>
        </is>
      </c>
      <c r="C25" s="4" t="inlineStr">
        <is>
          <t xml:space="preserve"> </t>
        </is>
      </c>
      <c r="D25" s="4" t="inlineStr">
        <is>
          <t xml:space="preserve"> </t>
        </is>
      </c>
    </row>
    <row r="26">
      <c r="A26" s="3" t="inlineStr">
        <is>
          <t>Notes Payable, Unsecured Notes and Credit Facility</t>
        </is>
      </c>
      <c r="B26" s="4" t="inlineStr">
        <is>
          <t xml:space="preserve"> </t>
        </is>
      </c>
      <c r="C26" s="4" t="inlineStr">
        <is>
          <t xml:space="preserve"> </t>
        </is>
      </c>
      <c r="D26" s="4" t="inlineStr">
        <is>
          <t xml:space="preserve"> </t>
        </is>
      </c>
    </row>
    <row r="27">
      <c r="A27" s="4" t="inlineStr">
        <is>
          <t>Fixed rate notes</t>
        </is>
      </c>
      <c r="B27" s="4" t="inlineStr">
        <is>
          <t xml:space="preserve"> </t>
        </is>
      </c>
      <c r="C27" s="5" t="n">
        <v>270677000</v>
      </c>
      <c r="D27" s="5" t="n">
        <v>306281000</v>
      </c>
    </row>
    <row r="28">
      <c r="A28" s="4" t="inlineStr">
        <is>
          <t>Variable rate notes</t>
        </is>
      </c>
      <c r="B28" s="4" t="inlineStr">
        <is>
          <t xml:space="preserve"> </t>
        </is>
      </c>
      <c r="C28" s="5" t="n">
        <v>457350000</v>
      </c>
      <c r="D28" s="5" t="n">
        <v>464150000</v>
      </c>
    </row>
    <row r="29">
      <c r="A29" s="4" t="inlineStr">
        <is>
          <t>Secured notes maturities and Unsecured notes and Term Loan maturities</t>
        </is>
      </c>
      <c r="B29" s="4" t="inlineStr">
        <is>
          <t xml:space="preserve"> </t>
        </is>
      </c>
      <c r="C29" s="5" t="n">
        <v>547639000</v>
      </c>
      <c r="D29" s="4" t="inlineStr">
        <is>
          <t xml:space="preserve"> </t>
        </is>
      </c>
    </row>
    <row r="30">
      <c r="A30" s="4" t="inlineStr">
        <is>
          <t>Amount of debt discount</t>
        </is>
      </c>
      <c r="B30" s="4" t="inlineStr">
        <is>
          <t xml:space="preserve"> </t>
        </is>
      </c>
      <c r="C30" s="5" t="n">
        <v>12696000</v>
      </c>
      <c r="D30" s="5" t="n">
        <v>13528000</v>
      </c>
    </row>
    <row r="31">
      <c r="A31" s="4" t="inlineStr">
        <is>
          <t>Amount of deferred financing costs, net</t>
        </is>
      </c>
      <c r="B31" s="4" t="inlineStr">
        <is>
          <t xml:space="preserve"> </t>
        </is>
      </c>
      <c r="C31" s="6" t="n">
        <v>1722000</v>
      </c>
      <c r="D31" s="6" t="n">
        <v>2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38" customWidth="1" min="5" max="5"/>
    <col width="22" customWidth="1" min="6" max="6"/>
    <col width="38" customWidth="1" min="7" max="7"/>
    <col width="22" customWidth="1" min="8" max="8"/>
    <col width="22" customWidth="1" min="9" max="9"/>
  </cols>
  <sheetData>
    <row r="1">
      <c r="A1" s="1" t="inlineStr">
        <is>
          <t>Debt - Narrative (Details)</t>
        </is>
      </c>
      <c r="C1" s="2" t="inlineStr">
        <is>
          <t>1 Months Ended</t>
        </is>
      </c>
      <c r="E1" s="2" t="inlineStr">
        <is>
          <t>3 Months Ended</t>
        </is>
      </c>
      <c r="G1" s="2" t="inlineStr">
        <is>
          <t>9 Months Ended</t>
        </is>
      </c>
    </row>
    <row r="2">
      <c r="B2" s="2" t="inlineStr">
        <is>
          <t>Feb. 28, 2019 USD ($)</t>
        </is>
      </c>
      <c r="C2" s="2" t="inlineStr">
        <is>
          <t>Sep. 30, 2022 USD ($) extensionOption</t>
        </is>
      </c>
      <c r="D2" s="2" t="inlineStr">
        <is>
          <t>Feb. 28, 2022 USD ($)</t>
        </is>
      </c>
      <c r="E2" s="2" t="inlineStr">
        <is>
          <t>Sep. 30, 2022 USD ($) extensionOption</t>
        </is>
      </c>
      <c r="F2" s="2" t="inlineStr">
        <is>
          <t>Sep. 30, 2021 USD ($)</t>
        </is>
      </c>
      <c r="G2" s="2" t="inlineStr">
        <is>
          <t>Sep. 30, 2022 USD ($) extensionOption</t>
        </is>
      </c>
      <c r="H2" s="2" t="inlineStr">
        <is>
          <t>Sep. 30, 2021 USD ($)</t>
        </is>
      </c>
      <c r="I2" s="2" t="inlineStr">
        <is>
          <t>Dec. 31, 2021 USD ($)</t>
        </is>
      </c>
    </row>
    <row r="3">
      <c r="A3" s="3" t="inlineStr">
        <is>
          <t>Notes Payable, Unsecured Notes an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6" t="n">
        <v>462147000</v>
      </c>
      <c r="I4" s="4" t="inlineStr">
        <is>
          <t xml:space="preserve"> </t>
        </is>
      </c>
    </row>
    <row r="5">
      <c r="A5" s="4" t="inlineStr">
        <is>
          <t>Commercial paper, maximum borrowing capacity</t>
        </is>
      </c>
      <c r="B5" s="4" t="inlineStr">
        <is>
          <t xml:space="preserve"> </t>
        </is>
      </c>
      <c r="C5" s="6" t="n">
        <v>500000000</v>
      </c>
      <c r="D5" s="4" t="inlineStr">
        <is>
          <t xml:space="preserve"> </t>
        </is>
      </c>
      <c r="E5" s="6" t="n">
        <v>500000000</v>
      </c>
      <c r="F5" s="4" t="inlineStr">
        <is>
          <t xml:space="preserve"> </t>
        </is>
      </c>
      <c r="G5" s="5" t="n">
        <v>500000000</v>
      </c>
      <c r="H5" s="4" t="inlineStr">
        <is>
          <t xml:space="preserve"> </t>
        </is>
      </c>
      <c r="I5" s="4" t="inlineStr">
        <is>
          <t xml:space="preserve"> </t>
        </is>
      </c>
    </row>
    <row r="6">
      <c r="A6" s="4" t="inlineStr">
        <is>
          <t>Commercial paper</t>
        </is>
      </c>
      <c r="B6" s="4" t="inlineStr">
        <is>
          <t xml:space="preserve"> </t>
        </is>
      </c>
      <c r="C6" s="5" t="n">
        <v>49985000</v>
      </c>
      <c r="D6" s="4" t="inlineStr">
        <is>
          <t xml:space="preserve"> </t>
        </is>
      </c>
      <c r="E6" s="5" t="n">
        <v>49985000</v>
      </c>
      <c r="F6" s="4" t="inlineStr">
        <is>
          <t xml:space="preserve"> </t>
        </is>
      </c>
      <c r="G6" s="5" t="n">
        <v>49985000</v>
      </c>
      <c r="H6" s="4" t="inlineStr">
        <is>
          <t xml:space="preserve"> </t>
        </is>
      </c>
      <c r="I6" s="6" t="n">
        <v>0</v>
      </c>
    </row>
    <row r="7">
      <c r="A7" s="4" t="inlineStr">
        <is>
          <t>Loss on debt extinguishment</t>
        </is>
      </c>
      <c r="B7" s="4" t="inlineStr">
        <is>
          <t xml:space="preserve"> </t>
        </is>
      </c>
      <c r="C7" s="4" t="inlineStr">
        <is>
          <t xml:space="preserve"> </t>
        </is>
      </c>
      <c r="D7" s="4" t="inlineStr">
        <is>
          <t xml:space="preserve"> </t>
        </is>
      </c>
      <c r="E7" s="5" t="n">
        <v>1646000</v>
      </c>
      <c r="F7" s="6" t="n">
        <v>17890000</v>
      </c>
      <c r="G7" s="5" t="n">
        <v>1646000</v>
      </c>
      <c r="H7" s="6" t="n">
        <v>17768000</v>
      </c>
      <c r="I7" s="4" t="inlineStr">
        <is>
          <t xml:space="preserve"> </t>
        </is>
      </c>
    </row>
    <row r="8">
      <c r="A8" s="4" t="inlineStr">
        <is>
          <t>Credit Facility</t>
        </is>
      </c>
      <c r="B8" s="4" t="inlineStr">
        <is>
          <t xml:space="preserve"> </t>
        </is>
      </c>
      <c r="C8" s="5" t="n">
        <v>0</v>
      </c>
      <c r="D8" s="4" t="inlineStr">
        <is>
          <t xml:space="preserve"> </t>
        </is>
      </c>
      <c r="E8" s="5" t="n">
        <v>0</v>
      </c>
      <c r="F8" s="4" t="inlineStr">
        <is>
          <t xml:space="preserve"> </t>
        </is>
      </c>
      <c r="G8" s="5" t="n">
        <v>0</v>
      </c>
      <c r="H8" s="4" t="inlineStr">
        <is>
          <t xml:space="preserve"> </t>
        </is>
      </c>
      <c r="I8" s="5" t="n">
        <v>0</v>
      </c>
    </row>
    <row r="9">
      <c r="A9" s="4" t="inlineStr">
        <is>
          <t>Net carrying value of apartment communities and improved land parcels securing debt</t>
        </is>
      </c>
      <c r="B9" s="4" t="inlineStr">
        <is>
          <t xml:space="preserve"> </t>
        </is>
      </c>
      <c r="C9" s="5" t="n">
        <v>18948643000</v>
      </c>
      <c r="D9" s="4" t="inlineStr">
        <is>
          <t xml:space="preserve"> </t>
        </is>
      </c>
      <c r="E9" s="5" t="n">
        <v>18948643000</v>
      </c>
      <c r="F9" s="4" t="inlineStr">
        <is>
          <t xml:space="preserve"> </t>
        </is>
      </c>
      <c r="G9" s="5" t="n">
        <v>18948643000</v>
      </c>
      <c r="H9" s="4" t="inlineStr">
        <is>
          <t xml:space="preserve"> </t>
        </is>
      </c>
      <c r="I9" s="5" t="n">
        <v>18709584000</v>
      </c>
    </row>
    <row r="10">
      <c r="A10" s="4" t="inlineStr">
        <is>
          <t>Asset Pledged as Collateral | Notes Payable, Other Pay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tes Payable, Unsecured Notes an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carrying value of apartment communities and improved land parcels securing debt</t>
        </is>
      </c>
      <c r="B12" s="4" t="inlineStr">
        <is>
          <t xml:space="preserve"> </t>
        </is>
      </c>
      <c r="C12" s="5" t="n">
        <v>1189325000</v>
      </c>
      <c r="D12" s="4" t="inlineStr">
        <is>
          <t xml:space="preserve"> </t>
        </is>
      </c>
      <c r="E12" s="6" t="n">
        <v>1189325000</v>
      </c>
      <c r="F12" s="4" t="inlineStr">
        <is>
          <t xml:space="preserve"> </t>
        </is>
      </c>
      <c r="G12" s="6" t="n">
        <v>1189325000</v>
      </c>
      <c r="H12" s="4" t="inlineStr">
        <is>
          <t xml:space="preserve"> </t>
        </is>
      </c>
      <c r="I12" s="4" t="inlineStr">
        <is>
          <t xml:space="preserve"> </t>
        </is>
      </c>
    </row>
    <row r="13">
      <c r="A13" s="4" t="inlineStr">
        <is>
          <t>Variable Rate Unsecured Term Loan $100 Million | Fixed rate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otes Payable, Unsecured Notes an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unsecured debt</t>
        </is>
      </c>
      <c r="B15" s="4" t="inlineStr">
        <is>
          <t xml:space="preserve"> </t>
        </is>
      </c>
      <c r="C15" s="4" t="inlineStr">
        <is>
          <t xml:space="preserve"> </t>
        </is>
      </c>
      <c r="D15" s="6" t="n">
        <v>1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Payable Maturities 204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s Payable, Unsecured Notes an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debt extinguishment</t>
        </is>
      </c>
      <c r="B18" s="4" t="inlineStr">
        <is>
          <t xml:space="preserve"> </t>
        </is>
      </c>
      <c r="C18" s="6" t="n">
        <v>139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Maturities 2047 | Fixed rate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tes Payable, Unsecured Notes and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interest rate</t>
        </is>
      </c>
      <c r="B21" s="4" t="inlineStr">
        <is>
          <t xml:space="preserve"> </t>
        </is>
      </c>
      <c r="C21" s="9" t="n">
        <v>0.0415</v>
      </c>
      <c r="D21" s="4" t="inlineStr">
        <is>
          <t xml:space="preserve"> </t>
        </is>
      </c>
      <c r="E21" s="9" t="n">
        <v>0.0415</v>
      </c>
      <c r="F21" s="4" t="inlineStr">
        <is>
          <t xml:space="preserve"> </t>
        </is>
      </c>
      <c r="G21" s="9" t="n">
        <v>0.0415</v>
      </c>
      <c r="H21" s="4" t="inlineStr">
        <is>
          <t xml:space="preserve"> </t>
        </is>
      </c>
      <c r="I21" s="4" t="inlineStr">
        <is>
          <t xml:space="preserve"> </t>
        </is>
      </c>
    </row>
    <row r="22">
      <c r="A22" s="4" t="inlineStr">
        <is>
          <t>Notes Payable Maturities 2047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es Payable, Unsecured Notes an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secured debt</t>
        </is>
      </c>
      <c r="B24" s="4" t="inlineStr">
        <is>
          <t xml:space="preserve"> </t>
        </is>
      </c>
      <c r="C24" s="6" t="n">
        <v>3527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interest rate</t>
        </is>
      </c>
      <c r="B25" s="4" t="inlineStr">
        <is>
          <t xml:space="preserve"> </t>
        </is>
      </c>
      <c r="C25" s="9" t="n">
        <v>0.0616</v>
      </c>
      <c r="D25" s="4" t="inlineStr">
        <is>
          <t xml:space="preserve"> </t>
        </is>
      </c>
      <c r="E25" s="9" t="n">
        <v>0.0616</v>
      </c>
      <c r="F25" s="4" t="inlineStr">
        <is>
          <t xml:space="preserve"> </t>
        </is>
      </c>
      <c r="G25" s="9" t="n">
        <v>0.0616</v>
      </c>
      <c r="H25" s="4" t="inlineStr">
        <is>
          <t xml:space="preserve"> </t>
        </is>
      </c>
      <c r="I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es Payable, Unsecured Notes an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vailable borrowing capacity</t>
        </is>
      </c>
      <c r="B28" s="6" t="n">
        <v>1750000000</v>
      </c>
      <c r="C28" s="6" t="n">
        <v>2250000000</v>
      </c>
      <c r="D28" s="4" t="inlineStr">
        <is>
          <t xml:space="preserve"> </t>
        </is>
      </c>
      <c r="E28" s="6" t="n">
        <v>2250000000</v>
      </c>
      <c r="F28" s="4" t="inlineStr">
        <is>
          <t xml:space="preserve"> </t>
        </is>
      </c>
      <c r="G28" s="6" t="n">
        <v>2250000000</v>
      </c>
      <c r="H28" s="4" t="inlineStr">
        <is>
          <t xml:space="preserve"> </t>
        </is>
      </c>
      <c r="I28" s="4" t="inlineStr">
        <is>
          <t xml:space="preserve"> </t>
        </is>
      </c>
    </row>
    <row r="29">
      <c r="A29" s="4" t="inlineStr">
        <is>
          <t>Number of extension options | extensionOption</t>
        </is>
      </c>
      <c r="B29" s="4" t="inlineStr">
        <is>
          <t xml:space="preserve"> </t>
        </is>
      </c>
      <c r="C29" s="5" t="n">
        <v>2</v>
      </c>
      <c r="D29" s="4" t="inlineStr">
        <is>
          <t xml:space="preserve"> </t>
        </is>
      </c>
      <c r="E29" s="5" t="n">
        <v>2</v>
      </c>
      <c r="F29" s="4" t="inlineStr">
        <is>
          <t xml:space="preserve"> </t>
        </is>
      </c>
      <c r="G29" s="5" t="n">
        <v>2</v>
      </c>
      <c r="H29" s="4" t="inlineStr">
        <is>
          <t xml:space="preserve"> </t>
        </is>
      </c>
      <c r="I29" s="4" t="inlineStr">
        <is>
          <t xml:space="preserve"> </t>
        </is>
      </c>
    </row>
    <row r="30">
      <c r="A30" s="4" t="inlineStr">
        <is>
          <t>Extension option period</t>
        </is>
      </c>
      <c r="B30" s="4" t="inlineStr">
        <is>
          <t xml:space="preserve"> </t>
        </is>
      </c>
      <c r="C30" s="4" t="inlineStr">
        <is>
          <t>6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tension fee</t>
        </is>
      </c>
      <c r="B31" s="4" t="inlineStr">
        <is>
          <t xml:space="preserve"> </t>
        </is>
      </c>
      <c r="C31" s="6" t="n">
        <v>140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pitalization rate</t>
        </is>
      </c>
      <c r="B32" s="10" t="n">
        <v>0.06</v>
      </c>
      <c r="C32" s="9" t="n">
        <v>0.05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rdion feature, higher borrowing capacity option</t>
        </is>
      </c>
      <c r="B33" s="4" t="inlineStr">
        <is>
          <t xml:space="preserve"> </t>
        </is>
      </c>
      <c r="C33" s="6" t="n">
        <v>3000000000</v>
      </c>
      <c r="D33" s="4" t="inlineStr">
        <is>
          <t xml:space="preserve"> </t>
        </is>
      </c>
      <c r="E33" s="6" t="n">
        <v>3000000000</v>
      </c>
      <c r="F33" s="4" t="inlineStr">
        <is>
          <t xml:space="preserve"> </t>
        </is>
      </c>
      <c r="G33" s="6" t="n">
        <v>3000000000</v>
      </c>
      <c r="H33" s="4" t="inlineStr">
        <is>
          <t xml:space="preserve"> </t>
        </is>
      </c>
      <c r="I33" s="4" t="inlineStr">
        <is>
          <t xml:space="preserve"> </t>
        </is>
      </c>
    </row>
    <row r="34">
      <c r="A34" s="4" t="inlineStr">
        <is>
          <t>Annual facility fee, percentage</t>
        </is>
      </c>
      <c r="B34" s="8" t="n">
        <v>0.00125</v>
      </c>
      <c r="C34" s="4" t="inlineStr">
        <is>
          <t xml:space="preserve"> </t>
        </is>
      </c>
      <c r="D34" s="4" t="inlineStr">
        <is>
          <t xml:space="preserve"> </t>
        </is>
      </c>
      <c r="E34" s="4" t="inlineStr">
        <is>
          <t xml:space="preserve"> </t>
        </is>
      </c>
      <c r="F34" s="4" t="inlineStr">
        <is>
          <t xml:space="preserve"> </t>
        </is>
      </c>
      <c r="G34" s="8" t="n">
        <v>0.00125</v>
      </c>
      <c r="H34" s="4" t="inlineStr">
        <is>
          <t xml:space="preserve"> </t>
        </is>
      </c>
      <c r="I34" s="4" t="inlineStr">
        <is>
          <t xml:space="preserve"> </t>
        </is>
      </c>
    </row>
    <row r="35">
      <c r="A35" s="4" t="inlineStr">
        <is>
          <t>Percent of credit facility available to competitive bid option</t>
        </is>
      </c>
      <c r="B35" s="4" t="inlineStr">
        <is>
          <t xml:space="preserve"> </t>
        </is>
      </c>
      <c r="C35" s="10" t="n">
        <v>0.65</v>
      </c>
      <c r="D35" s="4" t="inlineStr">
        <is>
          <t xml:space="preserve"> </t>
        </is>
      </c>
      <c r="E35" s="10" t="n">
        <v>0.65</v>
      </c>
      <c r="F35" s="4" t="inlineStr">
        <is>
          <t xml:space="preserve"> </t>
        </is>
      </c>
      <c r="G35" s="10" t="n">
        <v>0.65</v>
      </c>
      <c r="H35" s="4" t="inlineStr">
        <is>
          <t xml:space="preserve"> </t>
        </is>
      </c>
      <c r="I35" s="4" t="inlineStr">
        <is>
          <t xml:space="preserve"> </t>
        </is>
      </c>
    </row>
    <row r="36">
      <c r="A36" s="4" t="inlineStr">
        <is>
          <t>Credit Facility</t>
        </is>
      </c>
      <c r="B36" s="4" t="inlineStr">
        <is>
          <t xml:space="preserve"> </t>
        </is>
      </c>
      <c r="C36" s="6" t="n">
        <v>0</v>
      </c>
      <c r="D36" s="4" t="inlineStr">
        <is>
          <t xml:space="preserve"> </t>
        </is>
      </c>
      <c r="E36" s="6" t="n">
        <v>0</v>
      </c>
      <c r="F36" s="4" t="inlineStr">
        <is>
          <t xml:space="preserve"> </t>
        </is>
      </c>
      <c r="G36" s="6" t="n">
        <v>0</v>
      </c>
      <c r="H36" s="4" t="inlineStr">
        <is>
          <t xml:space="preserve"> </t>
        </is>
      </c>
      <c r="I36" s="5" t="n">
        <v>0</v>
      </c>
    </row>
    <row r="37">
      <c r="A37" s="4" t="inlineStr">
        <is>
          <t>Outstanding balance of letters of credit</t>
        </is>
      </c>
      <c r="B37" s="4" t="inlineStr">
        <is>
          <t xml:space="preserve"> </t>
        </is>
      </c>
      <c r="C37" s="5" t="n">
        <v>6914000</v>
      </c>
      <c r="D37" s="4" t="inlineStr">
        <is>
          <t xml:space="preserve"> </t>
        </is>
      </c>
      <c r="E37" s="5" t="n">
        <v>6914000</v>
      </c>
      <c r="F37" s="4" t="inlineStr">
        <is>
          <t xml:space="preserve"> </t>
        </is>
      </c>
      <c r="G37" s="5" t="n">
        <v>6914000</v>
      </c>
      <c r="H37" s="4" t="inlineStr">
        <is>
          <t xml:space="preserve"> </t>
        </is>
      </c>
      <c r="I37" s="5" t="n">
        <v>11969000</v>
      </c>
    </row>
    <row r="38">
      <c r="A38" s="4" t="inlineStr">
        <is>
          <t>Amount available under commercial paper program and letters of credit</t>
        </is>
      </c>
      <c r="B38" s="4" t="inlineStr">
        <is>
          <t xml:space="preserve"> </t>
        </is>
      </c>
      <c r="C38" s="6" t="n">
        <v>2193101000</v>
      </c>
      <c r="D38" s="4" t="inlineStr">
        <is>
          <t xml:space="preserve"> </t>
        </is>
      </c>
      <c r="E38" s="6" t="n">
        <v>2193101000</v>
      </c>
      <c r="F38" s="4" t="inlineStr">
        <is>
          <t xml:space="preserve"> </t>
        </is>
      </c>
      <c r="G38" s="6" t="n">
        <v>2193101000</v>
      </c>
      <c r="H38" s="4" t="inlineStr">
        <is>
          <t xml:space="preserve"> </t>
        </is>
      </c>
      <c r="I38" s="4" t="inlineStr">
        <is>
          <t xml:space="preserve"> </t>
        </is>
      </c>
    </row>
    <row r="39">
      <c r="A39" s="4" t="inlineStr">
        <is>
          <t>Line of Credi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otes Payable, Unsecured Notes and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facility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01</v>
      </c>
      <c r="H41" s="4" t="inlineStr">
        <is>
          <t xml:space="preserve"> </t>
        </is>
      </c>
      <c r="I41" s="4" t="inlineStr">
        <is>
          <t xml:space="preserve"> </t>
        </is>
      </c>
    </row>
    <row r="42">
      <c r="A42" s="4" t="inlineStr">
        <is>
          <t>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otes Payable, Unsecured Notes and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nual facility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03</v>
      </c>
      <c r="H44" s="4" t="inlineStr">
        <is>
          <t xml:space="preserve"> </t>
        </is>
      </c>
      <c r="I44" s="4" t="inlineStr">
        <is>
          <t xml:space="preserve"> </t>
        </is>
      </c>
    </row>
    <row r="45">
      <c r="A45" s="4" t="inlineStr">
        <is>
          <t>Line of Credit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tes Payable, Unsecured Notes and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8" t="n">
        <v>0.00825</v>
      </c>
      <c r="H47" s="4" t="inlineStr">
        <is>
          <t xml:space="preserve"> </t>
        </is>
      </c>
      <c r="I47" s="4" t="inlineStr">
        <is>
          <t xml:space="preserve"> </t>
        </is>
      </c>
    </row>
    <row r="48">
      <c r="A48" s="4" t="inlineStr">
        <is>
          <t>Current interest rate (as a percent)</t>
        </is>
      </c>
      <c r="B48" s="4" t="inlineStr">
        <is>
          <t xml:space="preserve"> </t>
        </is>
      </c>
      <c r="C48" s="9" t="n">
        <v>0.0381</v>
      </c>
      <c r="D48" s="4" t="inlineStr">
        <is>
          <t xml:space="preserve"> </t>
        </is>
      </c>
      <c r="E48" s="9" t="n">
        <v>0.0381</v>
      </c>
      <c r="F48" s="4" t="inlineStr">
        <is>
          <t xml:space="preserve"> </t>
        </is>
      </c>
      <c r="G48" s="9" t="n">
        <v>0.0381</v>
      </c>
      <c r="H48" s="4" t="inlineStr">
        <is>
          <t xml:space="preserve"> </t>
        </is>
      </c>
      <c r="I48" s="4" t="inlineStr">
        <is>
          <t xml:space="preserve"> </t>
        </is>
      </c>
    </row>
    <row r="49">
      <c r="A49" s="4" t="inlineStr">
        <is>
          <t>Line of Credit | Secured Overnight Financing Rate (SOF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otes Payable, Unsecured Notes and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9" t="n">
        <v>0.0065</v>
      </c>
      <c r="H51" s="4" t="inlineStr">
        <is>
          <t xml:space="preserve"> </t>
        </is>
      </c>
      <c r="I51" s="4" t="inlineStr">
        <is>
          <t xml:space="preserve"> </t>
        </is>
      </c>
    </row>
    <row r="52">
      <c r="A52" s="4" t="inlineStr">
        <is>
          <t>Line of Credit | Secured Overnight Financing Rate (SOF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otes Payable, Unsecured Notes and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014</v>
      </c>
      <c r="H54" s="4" t="inlineStr">
        <is>
          <t xml:space="preserve"> </t>
        </is>
      </c>
      <c r="I54" s="4" t="inlineStr">
        <is>
          <t xml:space="preserve"> </t>
        </is>
      </c>
    </row>
    <row r="55">
      <c r="A55" s="4" t="inlineStr">
        <is>
          <t>Line of Credit | SOFR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otes Payable, Unsecured Notes an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basis spread on variable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9" t="n">
        <v>0.001</v>
      </c>
      <c r="H57" s="4" t="inlineStr">
        <is>
          <t xml:space="preserve"> </t>
        </is>
      </c>
      <c r="I57" s="4" t="inlineStr">
        <is>
          <t xml:space="preserve"> </t>
        </is>
      </c>
    </row>
    <row r="58">
      <c r="A58" s="4" t="inlineStr">
        <is>
          <t>Line of Credit | SOFR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Notes Payable, Unsecured Notes and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basis spread on variable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8" t="n">
        <v>0.00725</v>
      </c>
      <c r="H60" s="4" t="inlineStr">
        <is>
          <t xml:space="preserve"> </t>
        </is>
      </c>
      <c r="I60" s="4" t="inlineStr">
        <is>
          <t xml:space="preserve"> </t>
        </is>
      </c>
    </row>
    <row r="61">
      <c r="A61" s="4" t="inlineStr">
        <is>
          <t>Line of Credit |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otes Payable, Unsecured Notes and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 (as a percent)</t>
        </is>
      </c>
      <c r="B63" s="8" t="n">
        <v>0.007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Letter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Notes Payable, Unsecured Notes and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utstanding balance of letters of credit</t>
        </is>
      </c>
      <c r="B66" s="4" t="inlineStr">
        <is>
          <t xml:space="preserve"> </t>
        </is>
      </c>
      <c r="C66" s="6" t="n">
        <v>45182000</v>
      </c>
      <c r="D66" s="4" t="inlineStr">
        <is>
          <t xml:space="preserve"> </t>
        </is>
      </c>
      <c r="E66" s="6" t="n">
        <v>45182000</v>
      </c>
      <c r="F66" s="4" t="inlineStr">
        <is>
          <t xml:space="preserve"> </t>
        </is>
      </c>
      <c r="G66" s="6" t="n">
        <v>45182000</v>
      </c>
      <c r="H66" s="4" t="inlineStr">
        <is>
          <t xml:space="preserve"> </t>
        </is>
      </c>
      <c r="I66" s="6" t="n">
        <v>39581000</v>
      </c>
    </row>
    <row r="67">
      <c r="A67" s="4" t="inlineStr">
        <is>
          <t>Fixed Rate Mortgage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Notes Payable, Unsecured Notes and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eighted average interest rate, debt (as a percent)</t>
        </is>
      </c>
      <c r="B69" s="4" t="inlineStr">
        <is>
          <t xml:space="preserve"> </t>
        </is>
      </c>
      <c r="C69" s="9" t="n">
        <v>0.034</v>
      </c>
      <c r="D69" s="4" t="inlineStr">
        <is>
          <t xml:space="preserve"> </t>
        </is>
      </c>
      <c r="E69" s="9" t="n">
        <v>0.034</v>
      </c>
      <c r="F69" s="4" t="inlineStr">
        <is>
          <t xml:space="preserve"> </t>
        </is>
      </c>
      <c r="G69" s="9" t="n">
        <v>0.034</v>
      </c>
      <c r="H69" s="4" t="inlineStr">
        <is>
          <t xml:space="preserve"> </t>
        </is>
      </c>
      <c r="I69" s="9" t="n">
        <v>0.037</v>
      </c>
    </row>
    <row r="70">
      <c r="A70" s="4" t="inlineStr">
        <is>
          <t>Variable Rate Mortgage Notes Payable Unsecured Term Loan and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Notes Payable, Unsecured Notes and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eighted average interest rate, debt (as a percent)</t>
        </is>
      </c>
      <c r="B72" s="4" t="inlineStr">
        <is>
          <t xml:space="preserve"> </t>
        </is>
      </c>
      <c r="C72" s="9" t="n">
        <v>0.041</v>
      </c>
      <c r="D72" s="4" t="inlineStr">
        <is>
          <t xml:space="preserve"> </t>
        </is>
      </c>
      <c r="E72" s="9" t="n">
        <v>0.041</v>
      </c>
      <c r="F72" s="4" t="inlineStr">
        <is>
          <t xml:space="preserve"> </t>
        </is>
      </c>
      <c r="G72" s="9" t="n">
        <v>0.041</v>
      </c>
      <c r="H72" s="4" t="inlineStr">
        <is>
          <t xml:space="preserve"> </t>
        </is>
      </c>
      <c r="I72" s="9" t="n">
        <v>0.017</v>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d Payments and Maturities of Debt (Details) - USD ($) $ in Thousands</t>
        </is>
      </c>
      <c r="B1" s="2" t="inlineStr">
        <is>
          <t>9 Months Ended</t>
        </is>
      </c>
    </row>
    <row r="2">
      <c r="B2" s="2" t="inlineStr">
        <is>
          <t>Sep. 30, 2022</t>
        </is>
      </c>
      <c r="C2" s="2" t="inlineStr">
        <is>
          <t>Dec. 31, 2021</t>
        </is>
      </c>
    </row>
    <row r="3">
      <c r="A3" s="3" t="inlineStr">
        <is>
          <t>Notes Payable, Unsecured Notes and Credit Facility</t>
        </is>
      </c>
      <c r="B3" s="4" t="inlineStr">
        <is>
          <t xml:space="preserve"> </t>
        </is>
      </c>
      <c r="C3" s="4" t="inlineStr">
        <is>
          <t xml:space="preserve"> </t>
        </is>
      </c>
    </row>
    <row r="4">
      <c r="A4" s="4" t="inlineStr">
        <is>
          <t>Secured notes maturities and Unsecured notes and Term Loan maturities</t>
        </is>
      </c>
      <c r="B4" s="6" t="n">
        <v>8028027</v>
      </c>
      <c r="C4" s="6" t="n">
        <v>8170431</v>
      </c>
    </row>
    <row r="5">
      <c r="A5" s="4" t="inlineStr">
        <is>
          <t>Secured notes</t>
        </is>
      </c>
      <c r="B5" s="4" t="inlineStr">
        <is>
          <t xml:space="preserve"> </t>
        </is>
      </c>
      <c r="C5" s="4" t="inlineStr">
        <is>
          <t xml:space="preserve"> </t>
        </is>
      </c>
    </row>
    <row r="6">
      <c r="A6" s="3" t="inlineStr">
        <is>
          <t>Notes Payable, Unsecured Notes and Credit Facility</t>
        </is>
      </c>
      <c r="B6" s="4" t="inlineStr">
        <is>
          <t xml:space="preserve"> </t>
        </is>
      </c>
      <c r="C6" s="4" t="inlineStr">
        <is>
          <t xml:space="preserve"> </t>
        </is>
      </c>
    </row>
    <row r="7">
      <c r="A7" s="4" t="inlineStr">
        <is>
          <t>Secured notes principal payments</t>
        </is>
      </c>
      <c r="B7" s="5" t="n">
        <v>180388</v>
      </c>
      <c r="C7" s="4" t="inlineStr">
        <is>
          <t xml:space="preserve"> </t>
        </is>
      </c>
    </row>
    <row r="8">
      <c r="A8" s="4" t="inlineStr">
        <is>
          <t>Secured notes maturities and Unsecured notes and Term Loan maturities</t>
        </is>
      </c>
      <c r="B8" s="5" t="n">
        <v>547639</v>
      </c>
      <c r="C8" s="4" t="inlineStr">
        <is>
          <t xml:space="preserve"> </t>
        </is>
      </c>
    </row>
    <row r="9">
      <c r="A9" s="4" t="inlineStr">
        <is>
          <t>Secured notes | Notes payable maturing in 2022</t>
        </is>
      </c>
      <c r="B9" s="4" t="inlineStr">
        <is>
          <t xml:space="preserve"> </t>
        </is>
      </c>
      <c r="C9" s="4" t="inlineStr">
        <is>
          <t xml:space="preserve"> </t>
        </is>
      </c>
    </row>
    <row r="10">
      <c r="A10" s="3" t="inlineStr">
        <is>
          <t>Notes Payable, Unsecured Notes and Credit Facility</t>
        </is>
      </c>
      <c r="B10" s="4" t="inlineStr">
        <is>
          <t xml:space="preserve"> </t>
        </is>
      </c>
      <c r="C10" s="4" t="inlineStr">
        <is>
          <t xml:space="preserve"> </t>
        </is>
      </c>
    </row>
    <row r="11">
      <c r="A11" s="4" t="inlineStr">
        <is>
          <t>Secured notes principal payments</t>
        </is>
      </c>
      <c r="B11" s="5" t="n">
        <v>800</v>
      </c>
      <c r="C11" s="4" t="inlineStr">
        <is>
          <t xml:space="preserve"> </t>
        </is>
      </c>
    </row>
    <row r="12">
      <c r="A12" s="4" t="inlineStr">
        <is>
          <t>Secured notes maturities and Unsecured notes and Term Loan maturities</t>
        </is>
      </c>
      <c r="B12" s="5" t="n">
        <v>0</v>
      </c>
      <c r="C12" s="4" t="inlineStr">
        <is>
          <t xml:space="preserve"> </t>
        </is>
      </c>
    </row>
    <row r="13">
      <c r="A13" s="4" t="inlineStr">
        <is>
          <t>Secured notes | Notes Payable Maturities 2023</t>
        </is>
      </c>
      <c r="B13" s="4" t="inlineStr">
        <is>
          <t xml:space="preserve"> </t>
        </is>
      </c>
      <c r="C13" s="4" t="inlineStr">
        <is>
          <t xml:space="preserve"> </t>
        </is>
      </c>
    </row>
    <row r="14">
      <c r="A14" s="3" t="inlineStr">
        <is>
          <t>Notes Payable, Unsecured Notes and Credit Facility</t>
        </is>
      </c>
      <c r="B14" s="4" t="inlineStr">
        <is>
          <t xml:space="preserve"> </t>
        </is>
      </c>
      <c r="C14" s="4" t="inlineStr">
        <is>
          <t xml:space="preserve"> </t>
        </is>
      </c>
    </row>
    <row r="15">
      <c r="A15" s="4" t="inlineStr">
        <is>
          <t>Secured notes principal payments</t>
        </is>
      </c>
      <c r="B15" s="5" t="n">
        <v>8300</v>
      </c>
      <c r="C15" s="4" t="inlineStr">
        <is>
          <t xml:space="preserve"> </t>
        </is>
      </c>
    </row>
    <row r="16">
      <c r="A16" s="4" t="inlineStr">
        <is>
          <t>Secured notes maturities and Unsecured notes and Term Loan maturities</t>
        </is>
      </c>
      <c r="B16" s="5" t="n">
        <v>0</v>
      </c>
      <c r="C16" s="4" t="inlineStr">
        <is>
          <t xml:space="preserve"> </t>
        </is>
      </c>
    </row>
    <row r="17">
      <c r="A17" s="4" t="inlineStr">
        <is>
          <t>Secured notes | Notes Payable Maturities 2024</t>
        </is>
      </c>
      <c r="B17" s="4" t="inlineStr">
        <is>
          <t xml:space="preserve"> </t>
        </is>
      </c>
      <c r="C17" s="4" t="inlineStr">
        <is>
          <t xml:space="preserve"> </t>
        </is>
      </c>
    </row>
    <row r="18">
      <c r="A18" s="3" t="inlineStr">
        <is>
          <t>Notes Payable, Unsecured Notes and Credit Facility</t>
        </is>
      </c>
      <c r="B18" s="4" t="inlineStr">
        <is>
          <t xml:space="preserve"> </t>
        </is>
      </c>
      <c r="C18" s="4" t="inlineStr">
        <is>
          <t xml:space="preserve"> </t>
        </is>
      </c>
    </row>
    <row r="19">
      <c r="A19" s="4" t="inlineStr">
        <is>
          <t>Secured notes principal payments</t>
        </is>
      </c>
      <c r="B19" s="5" t="n">
        <v>9100</v>
      </c>
      <c r="C19" s="4" t="inlineStr">
        <is>
          <t xml:space="preserve"> </t>
        </is>
      </c>
    </row>
    <row r="20">
      <c r="A20" s="4" t="inlineStr">
        <is>
          <t>Secured notes maturities and Unsecured notes and Term Loan maturities</t>
        </is>
      </c>
      <c r="B20" s="5" t="n">
        <v>0</v>
      </c>
      <c r="C20" s="4" t="inlineStr">
        <is>
          <t xml:space="preserve"> </t>
        </is>
      </c>
    </row>
    <row r="21">
      <c r="A21" s="4" t="inlineStr">
        <is>
          <t>Secured notes | Notes Payable Maturities 2025</t>
        </is>
      </c>
      <c r="B21" s="4" t="inlineStr">
        <is>
          <t xml:space="preserve"> </t>
        </is>
      </c>
      <c r="C21" s="4" t="inlineStr">
        <is>
          <t xml:space="preserve"> </t>
        </is>
      </c>
    </row>
    <row r="22">
      <c r="A22" s="3" t="inlineStr">
        <is>
          <t>Notes Payable, Unsecured Notes and Credit Facility</t>
        </is>
      </c>
      <c r="B22" s="4" t="inlineStr">
        <is>
          <t xml:space="preserve"> </t>
        </is>
      </c>
      <c r="C22" s="4" t="inlineStr">
        <is>
          <t xml:space="preserve"> </t>
        </is>
      </c>
    </row>
    <row r="23">
      <c r="A23" s="4" t="inlineStr">
        <is>
          <t>Secured notes principal payments</t>
        </is>
      </c>
      <c r="B23" s="5" t="n">
        <v>9700</v>
      </c>
      <c r="C23" s="4" t="inlineStr">
        <is>
          <t xml:space="preserve"> </t>
        </is>
      </c>
    </row>
    <row r="24">
      <c r="A24" s="4" t="inlineStr">
        <is>
          <t>Secured notes maturities and Unsecured notes and Term Loan maturities</t>
        </is>
      </c>
      <c r="B24" s="5" t="n">
        <v>0</v>
      </c>
      <c r="C24" s="4" t="inlineStr">
        <is>
          <t xml:space="preserve"> </t>
        </is>
      </c>
    </row>
    <row r="25">
      <c r="A25" s="4" t="inlineStr">
        <is>
          <t>Secured notes | Notes Payable Maturities 2026</t>
        </is>
      </c>
      <c r="B25" s="4" t="inlineStr">
        <is>
          <t xml:space="preserve"> </t>
        </is>
      </c>
      <c r="C25" s="4" t="inlineStr">
        <is>
          <t xml:space="preserve"> </t>
        </is>
      </c>
    </row>
    <row r="26">
      <c r="A26" s="3" t="inlineStr">
        <is>
          <t>Notes Payable, Unsecured Notes and Credit Facility</t>
        </is>
      </c>
      <c r="B26" s="4" t="inlineStr">
        <is>
          <t xml:space="preserve"> </t>
        </is>
      </c>
      <c r="C26" s="4" t="inlineStr">
        <is>
          <t xml:space="preserve"> </t>
        </is>
      </c>
    </row>
    <row r="27">
      <c r="A27" s="4" t="inlineStr">
        <is>
          <t>Secured notes principal payments</t>
        </is>
      </c>
      <c r="B27" s="5" t="n">
        <v>10600</v>
      </c>
      <c r="C27" s="4" t="inlineStr">
        <is>
          <t xml:space="preserve"> </t>
        </is>
      </c>
    </row>
    <row r="28">
      <c r="A28" s="4" t="inlineStr">
        <is>
          <t>Secured notes maturities and Unsecured notes and Term Loan maturities</t>
        </is>
      </c>
      <c r="B28" s="5" t="n">
        <v>0</v>
      </c>
      <c r="C28" s="4" t="inlineStr">
        <is>
          <t xml:space="preserve"> </t>
        </is>
      </c>
    </row>
    <row r="29">
      <c r="A29" s="4" t="inlineStr">
        <is>
          <t>Secured notes | Notes Payable Maturities 2027</t>
        </is>
      </c>
      <c r="B29" s="4" t="inlineStr">
        <is>
          <t xml:space="preserve"> </t>
        </is>
      </c>
      <c r="C29" s="4" t="inlineStr">
        <is>
          <t xml:space="preserve"> </t>
        </is>
      </c>
    </row>
    <row r="30">
      <c r="A30" s="3" t="inlineStr">
        <is>
          <t>Notes Payable, Unsecured Notes and Credit Facility</t>
        </is>
      </c>
      <c r="B30" s="4" t="inlineStr">
        <is>
          <t xml:space="preserve"> </t>
        </is>
      </c>
      <c r="C30" s="4" t="inlineStr">
        <is>
          <t xml:space="preserve"> </t>
        </is>
      </c>
    </row>
    <row r="31">
      <c r="A31" s="4" t="inlineStr">
        <is>
          <t>Secured notes principal payments</t>
        </is>
      </c>
      <c r="B31" s="5" t="n">
        <v>12900</v>
      </c>
      <c r="C31" s="4" t="inlineStr">
        <is>
          <t xml:space="preserve"> </t>
        </is>
      </c>
    </row>
    <row r="32">
      <c r="A32" s="4" t="inlineStr">
        <is>
          <t>Secured notes maturities and Unsecured notes and Term Loan maturities</t>
        </is>
      </c>
      <c r="B32" s="5" t="n">
        <v>236100</v>
      </c>
      <c r="C32" s="4" t="inlineStr">
        <is>
          <t xml:space="preserve"> </t>
        </is>
      </c>
    </row>
    <row r="33">
      <c r="A33" s="4" t="inlineStr">
        <is>
          <t>Secured notes | Notes Payable Maturities 2028</t>
        </is>
      </c>
      <c r="B33" s="4" t="inlineStr">
        <is>
          <t xml:space="preserve"> </t>
        </is>
      </c>
      <c r="C33" s="4" t="inlineStr">
        <is>
          <t xml:space="preserve"> </t>
        </is>
      </c>
    </row>
    <row r="34">
      <c r="A34" s="3" t="inlineStr">
        <is>
          <t>Notes Payable, Unsecured Notes and Credit Facility</t>
        </is>
      </c>
      <c r="B34" s="4" t="inlineStr">
        <is>
          <t xml:space="preserve"> </t>
        </is>
      </c>
      <c r="C34" s="4" t="inlineStr">
        <is>
          <t xml:space="preserve"> </t>
        </is>
      </c>
    </row>
    <row r="35">
      <c r="A35" s="4" t="inlineStr">
        <is>
          <t>Secured notes principal payments</t>
        </is>
      </c>
      <c r="B35" s="5" t="n">
        <v>17600</v>
      </c>
      <c r="C35" s="4" t="inlineStr">
        <is>
          <t xml:space="preserve"> </t>
        </is>
      </c>
    </row>
    <row r="36">
      <c r="A36" s="4" t="inlineStr">
        <is>
          <t>Secured notes maturities and Unsecured notes and Term Loan maturities</t>
        </is>
      </c>
      <c r="B36" s="5" t="n">
        <v>0</v>
      </c>
      <c r="C36" s="4" t="inlineStr">
        <is>
          <t xml:space="preserve"> </t>
        </is>
      </c>
    </row>
    <row r="37">
      <c r="A37" s="4" t="inlineStr">
        <is>
          <t>Secured notes | Notes Payable Maturities 2029</t>
        </is>
      </c>
      <c r="B37" s="4" t="inlineStr">
        <is>
          <t xml:space="preserve"> </t>
        </is>
      </c>
      <c r="C37" s="4" t="inlineStr">
        <is>
          <t xml:space="preserve"> </t>
        </is>
      </c>
    </row>
    <row r="38">
      <c r="A38" s="3" t="inlineStr">
        <is>
          <t>Notes Payable, Unsecured Notes and Credit Facility</t>
        </is>
      </c>
      <c r="B38" s="4" t="inlineStr">
        <is>
          <t xml:space="preserve"> </t>
        </is>
      </c>
      <c r="C38" s="4" t="inlineStr">
        <is>
          <t xml:space="preserve"> </t>
        </is>
      </c>
    </row>
    <row r="39">
      <c r="A39" s="4" t="inlineStr">
        <is>
          <t>Secured notes principal payments</t>
        </is>
      </c>
      <c r="B39" s="5" t="n">
        <v>8500</v>
      </c>
      <c r="C39" s="4" t="inlineStr">
        <is>
          <t xml:space="preserve"> </t>
        </is>
      </c>
    </row>
    <row r="40">
      <c r="A40" s="4" t="inlineStr">
        <is>
          <t>Secured notes maturities and Unsecured notes and Term Loan maturities</t>
        </is>
      </c>
      <c r="B40" s="5" t="n">
        <v>66250</v>
      </c>
      <c r="C40" s="4" t="inlineStr">
        <is>
          <t xml:space="preserve"> </t>
        </is>
      </c>
    </row>
    <row r="41">
      <c r="A41" s="4" t="inlineStr">
        <is>
          <t>Secured notes | Notes Payable Maturities 2030</t>
        </is>
      </c>
      <c r="B41" s="4" t="inlineStr">
        <is>
          <t xml:space="preserve"> </t>
        </is>
      </c>
      <c r="C41" s="4" t="inlineStr">
        <is>
          <t xml:space="preserve"> </t>
        </is>
      </c>
    </row>
    <row r="42">
      <c r="A42" s="3" t="inlineStr">
        <is>
          <t>Notes Payable, Unsecured Notes and Credit Facility</t>
        </is>
      </c>
      <c r="B42" s="4" t="inlineStr">
        <is>
          <t xml:space="preserve"> </t>
        </is>
      </c>
      <c r="C42" s="4" t="inlineStr">
        <is>
          <t xml:space="preserve"> </t>
        </is>
      </c>
    </row>
    <row r="43">
      <c r="A43" s="4" t="inlineStr">
        <is>
          <t>Secured notes principal payments</t>
        </is>
      </c>
      <c r="B43" s="5" t="n">
        <v>9000</v>
      </c>
      <c r="C43" s="4" t="inlineStr">
        <is>
          <t xml:space="preserve"> </t>
        </is>
      </c>
    </row>
    <row r="44">
      <c r="A44" s="4" t="inlineStr">
        <is>
          <t>Secured notes maturities and Unsecured notes and Term Loan maturities</t>
        </is>
      </c>
      <c r="B44" s="5" t="n">
        <v>0</v>
      </c>
      <c r="C44" s="4" t="inlineStr">
        <is>
          <t xml:space="preserve"> </t>
        </is>
      </c>
    </row>
    <row r="45">
      <c r="A45" s="4" t="inlineStr">
        <is>
          <t>Secured notes | Notes Payable Maturities 2031</t>
        </is>
      </c>
      <c r="B45" s="4" t="inlineStr">
        <is>
          <t xml:space="preserve"> </t>
        </is>
      </c>
      <c r="C45" s="4" t="inlineStr">
        <is>
          <t xml:space="preserve"> </t>
        </is>
      </c>
    </row>
    <row r="46">
      <c r="A46" s="3" t="inlineStr">
        <is>
          <t>Notes Payable, Unsecured Notes and Credit Facility</t>
        </is>
      </c>
      <c r="B46" s="4" t="inlineStr">
        <is>
          <t xml:space="preserve"> </t>
        </is>
      </c>
      <c r="C46" s="4" t="inlineStr">
        <is>
          <t xml:space="preserve"> </t>
        </is>
      </c>
    </row>
    <row r="47">
      <c r="A47" s="4" t="inlineStr">
        <is>
          <t>Secured notes principal payments</t>
        </is>
      </c>
      <c r="B47" s="5" t="n">
        <v>9600</v>
      </c>
      <c r="C47" s="4" t="inlineStr">
        <is>
          <t xml:space="preserve"> </t>
        </is>
      </c>
    </row>
    <row r="48">
      <c r="A48" s="4" t="inlineStr">
        <is>
          <t>Secured notes maturities and Unsecured notes and Term Loan maturities</t>
        </is>
      </c>
      <c r="B48" s="5" t="n">
        <v>0</v>
      </c>
      <c r="C48" s="4" t="inlineStr">
        <is>
          <t xml:space="preserve"> </t>
        </is>
      </c>
    </row>
    <row r="49">
      <c r="A49" s="4" t="inlineStr">
        <is>
          <t>Secured notes | Notes Payable Maturities Thereafter</t>
        </is>
      </c>
      <c r="B49" s="4" t="inlineStr">
        <is>
          <t xml:space="preserve"> </t>
        </is>
      </c>
      <c r="C49" s="4" t="inlineStr">
        <is>
          <t xml:space="preserve"> </t>
        </is>
      </c>
    </row>
    <row r="50">
      <c r="A50" s="3" t="inlineStr">
        <is>
          <t>Notes Payable, Unsecured Notes and Credit Facility</t>
        </is>
      </c>
      <c r="B50" s="4" t="inlineStr">
        <is>
          <t xml:space="preserve"> </t>
        </is>
      </c>
      <c r="C50" s="4" t="inlineStr">
        <is>
          <t xml:space="preserve"> </t>
        </is>
      </c>
    </row>
    <row r="51">
      <c r="A51" s="4" t="inlineStr">
        <is>
          <t>Secured notes principal payments</t>
        </is>
      </c>
      <c r="B51" s="5" t="n">
        <v>84288</v>
      </c>
      <c r="C51" s="4" t="inlineStr">
        <is>
          <t xml:space="preserve"> </t>
        </is>
      </c>
    </row>
    <row r="52">
      <c r="A52" s="4" t="inlineStr">
        <is>
          <t>Secured notes maturities and Unsecured notes and Term Loan maturities</t>
        </is>
      </c>
      <c r="B52" s="6" t="n">
        <v>245289</v>
      </c>
      <c r="C52" s="4" t="inlineStr">
        <is>
          <t xml:space="preserve"> </t>
        </is>
      </c>
    </row>
    <row r="53">
      <c r="A53" s="4" t="inlineStr">
        <is>
          <t>Secured notes | Notes Payable Maturities 2047</t>
        </is>
      </c>
      <c r="B53" s="4" t="inlineStr">
        <is>
          <t xml:space="preserve"> </t>
        </is>
      </c>
      <c r="C53" s="4" t="inlineStr">
        <is>
          <t xml:space="preserve"> </t>
        </is>
      </c>
    </row>
    <row r="54">
      <c r="A54" s="3" t="inlineStr">
        <is>
          <t>Notes Payable, Unsecured Notes and Credit Facility</t>
        </is>
      </c>
      <c r="B54" s="4" t="inlineStr">
        <is>
          <t xml:space="preserve"> </t>
        </is>
      </c>
      <c r="C54" s="4" t="inlineStr">
        <is>
          <t xml:space="preserve"> </t>
        </is>
      </c>
    </row>
    <row r="55">
      <c r="A55" s="4" t="inlineStr">
        <is>
          <t>Stated interest rate of unsecured notes (as a percent)</t>
        </is>
      </c>
      <c r="B55" s="9" t="n">
        <v>0.0616</v>
      </c>
      <c r="C55" s="4" t="inlineStr">
        <is>
          <t xml:space="preserve"> </t>
        </is>
      </c>
    </row>
    <row r="56">
      <c r="A56" s="4" t="inlineStr">
        <is>
          <t>Fixed rate unsecured notes</t>
        </is>
      </c>
      <c r="B56" s="4" t="inlineStr">
        <is>
          <t xml:space="preserve"> </t>
        </is>
      </c>
      <c r="C56" s="4" t="inlineStr">
        <is>
          <t xml:space="preserve"> </t>
        </is>
      </c>
    </row>
    <row r="57">
      <c r="A57" s="3" t="inlineStr">
        <is>
          <t>Notes Payable, Unsecured Notes and Credit Facility</t>
        </is>
      </c>
      <c r="B57" s="4" t="inlineStr">
        <is>
          <t xml:space="preserve"> </t>
        </is>
      </c>
      <c r="C57" s="4" t="inlineStr">
        <is>
          <t xml:space="preserve"> </t>
        </is>
      </c>
    </row>
    <row r="58">
      <c r="A58" s="4" t="inlineStr">
        <is>
          <t>Secured notes maturities and Unsecured notes and Term Loan maturities</t>
        </is>
      </c>
      <c r="B58" s="6" t="n">
        <v>7300000</v>
      </c>
      <c r="C58" s="4" t="inlineStr">
        <is>
          <t xml:space="preserve"> </t>
        </is>
      </c>
    </row>
    <row r="59">
      <c r="A59" s="4" t="inlineStr">
        <is>
          <t>Fixed rate unsecured notes | Notes payable maturing in 2022</t>
        </is>
      </c>
      <c r="B59" s="4" t="inlineStr">
        <is>
          <t xml:space="preserve"> </t>
        </is>
      </c>
      <c r="C59" s="4" t="inlineStr">
        <is>
          <t xml:space="preserve"> </t>
        </is>
      </c>
    </row>
    <row r="60">
      <c r="A60" s="3" t="inlineStr">
        <is>
          <t>Notes Payable, Unsecured Notes and Credit Facility</t>
        </is>
      </c>
      <c r="B60" s="4" t="inlineStr">
        <is>
          <t xml:space="preserve"> </t>
        </is>
      </c>
      <c r="C60" s="4" t="inlineStr">
        <is>
          <t xml:space="preserve"> </t>
        </is>
      </c>
    </row>
    <row r="61">
      <c r="A61" s="4" t="inlineStr">
        <is>
          <t>Secured notes maturities and Unsecured notes and Term Loan maturities</t>
        </is>
      </c>
      <c r="B61" s="5" t="n">
        <v>0</v>
      </c>
      <c r="C61" s="4" t="inlineStr">
        <is>
          <t xml:space="preserve"> </t>
        </is>
      </c>
    </row>
    <row r="62">
      <c r="A62" s="4" t="inlineStr">
        <is>
          <t>Fixed rate unsecured notes | Notes payable 4.200 Maturities 2023</t>
        </is>
      </c>
      <c r="B62" s="4" t="inlineStr">
        <is>
          <t xml:space="preserve"> </t>
        </is>
      </c>
      <c r="C62" s="4" t="inlineStr">
        <is>
          <t xml:space="preserve"> </t>
        </is>
      </c>
    </row>
    <row r="63">
      <c r="A63" s="3" t="inlineStr">
        <is>
          <t>Notes Payable, Unsecured Notes and Credit Facility</t>
        </is>
      </c>
      <c r="B63" s="4" t="inlineStr">
        <is>
          <t xml:space="preserve"> </t>
        </is>
      </c>
      <c r="C63" s="4" t="inlineStr">
        <is>
          <t xml:space="preserve"> </t>
        </is>
      </c>
    </row>
    <row r="64">
      <c r="A64" s="4" t="inlineStr">
        <is>
          <t>Secured notes maturities and Unsecured notes and Term Loan maturities</t>
        </is>
      </c>
      <c r="B64" s="6" t="n">
        <v>350000</v>
      </c>
      <c r="C64" s="4" t="inlineStr">
        <is>
          <t xml:space="preserve"> </t>
        </is>
      </c>
    </row>
    <row r="65">
      <c r="A65" s="4" t="inlineStr">
        <is>
          <t>Stated interest rate of unsecured notes (as a percent)</t>
        </is>
      </c>
      <c r="B65" s="9" t="n">
        <v>0.042</v>
      </c>
      <c r="C65" s="4" t="inlineStr">
        <is>
          <t xml:space="preserve"> </t>
        </is>
      </c>
    </row>
    <row r="66">
      <c r="A66" s="4" t="inlineStr">
        <is>
          <t>Fixed rate unsecured notes | Notes Payable 2.850 Maturities 2023</t>
        </is>
      </c>
      <c r="B66" s="4" t="inlineStr">
        <is>
          <t xml:space="preserve"> </t>
        </is>
      </c>
      <c r="C66" s="4" t="inlineStr">
        <is>
          <t xml:space="preserve"> </t>
        </is>
      </c>
    </row>
    <row r="67">
      <c r="A67" s="3" t="inlineStr">
        <is>
          <t>Notes Payable, Unsecured Notes and Credit Facility</t>
        </is>
      </c>
      <c r="B67" s="4" t="inlineStr">
        <is>
          <t xml:space="preserve"> </t>
        </is>
      </c>
      <c r="C67" s="4" t="inlineStr">
        <is>
          <t xml:space="preserve"> </t>
        </is>
      </c>
    </row>
    <row r="68">
      <c r="A68" s="4" t="inlineStr">
        <is>
          <t>Secured notes maturities and Unsecured notes and Term Loan maturities</t>
        </is>
      </c>
      <c r="B68" s="6" t="n">
        <v>250000</v>
      </c>
      <c r="C68" s="4" t="inlineStr">
        <is>
          <t xml:space="preserve"> </t>
        </is>
      </c>
    </row>
    <row r="69">
      <c r="A69" s="4" t="inlineStr">
        <is>
          <t>Stated interest rate of unsecured notes (as a percent)</t>
        </is>
      </c>
      <c r="B69" s="9" t="n">
        <v>0.0285</v>
      </c>
      <c r="C69" s="4" t="inlineStr">
        <is>
          <t xml:space="preserve"> </t>
        </is>
      </c>
    </row>
    <row r="70">
      <c r="A70" s="4" t="inlineStr">
        <is>
          <t>Fixed rate unsecured notes | Notes Payable Maturities 2024</t>
        </is>
      </c>
      <c r="B70" s="4" t="inlineStr">
        <is>
          <t xml:space="preserve"> </t>
        </is>
      </c>
      <c r="C70" s="4" t="inlineStr">
        <is>
          <t xml:space="preserve"> </t>
        </is>
      </c>
    </row>
    <row r="71">
      <c r="A71" s="3" t="inlineStr">
        <is>
          <t>Notes Payable, Unsecured Notes and Credit Facility</t>
        </is>
      </c>
      <c r="B71" s="4" t="inlineStr">
        <is>
          <t xml:space="preserve"> </t>
        </is>
      </c>
      <c r="C71" s="4" t="inlineStr">
        <is>
          <t xml:space="preserve"> </t>
        </is>
      </c>
    </row>
    <row r="72">
      <c r="A72" s="4" t="inlineStr">
        <is>
          <t>Secured notes maturities and Unsecured notes and Term Loan maturities</t>
        </is>
      </c>
      <c r="B72" s="6" t="n">
        <v>300000</v>
      </c>
      <c r="C72" s="4" t="inlineStr">
        <is>
          <t xml:space="preserve"> </t>
        </is>
      </c>
    </row>
    <row r="73">
      <c r="A73" s="4" t="inlineStr">
        <is>
          <t>Stated interest rate of unsecured notes (as a percent)</t>
        </is>
      </c>
      <c r="B73" s="9" t="n">
        <v>0.035</v>
      </c>
      <c r="C73" s="4" t="inlineStr">
        <is>
          <t xml:space="preserve"> </t>
        </is>
      </c>
    </row>
    <row r="74">
      <c r="A74" s="4" t="inlineStr">
        <is>
          <t>Fixed rate unsecured notes | Variable Rate Unsecured Term Loan $150 Million</t>
        </is>
      </c>
      <c r="B74" s="4" t="inlineStr">
        <is>
          <t xml:space="preserve"> </t>
        </is>
      </c>
      <c r="C74" s="4" t="inlineStr">
        <is>
          <t xml:space="preserve"> </t>
        </is>
      </c>
    </row>
    <row r="75">
      <c r="A75" s="3" t="inlineStr">
        <is>
          <t>Notes Payable, Unsecured Notes and Credit Facility</t>
        </is>
      </c>
      <c r="B75" s="4" t="inlineStr">
        <is>
          <t xml:space="preserve"> </t>
        </is>
      </c>
      <c r="C75" s="4" t="inlineStr">
        <is>
          <t xml:space="preserve"> </t>
        </is>
      </c>
    </row>
    <row r="76">
      <c r="A76" s="4" t="inlineStr">
        <is>
          <t>Secured notes maturities and Unsecured notes and Term Loan maturities</t>
        </is>
      </c>
      <c r="B76" s="6" t="n">
        <v>150000</v>
      </c>
      <c r="C76" s="4" t="inlineStr">
        <is>
          <t xml:space="preserve"> </t>
        </is>
      </c>
    </row>
    <row r="77">
      <c r="A77" s="4" t="inlineStr">
        <is>
          <t>Fixed rate unsecured notes | Variable Rate Unsecured Term Loan $150 Million | LIBOR</t>
        </is>
      </c>
      <c r="B77" s="4" t="inlineStr">
        <is>
          <t xml:space="preserve"> </t>
        </is>
      </c>
      <c r="C77" s="4" t="inlineStr">
        <is>
          <t xml:space="preserve"> </t>
        </is>
      </c>
    </row>
    <row r="78">
      <c r="A78" s="3" t="inlineStr">
        <is>
          <t>Notes Payable, Unsecured Notes and Credit Facility</t>
        </is>
      </c>
      <c r="B78" s="4" t="inlineStr">
        <is>
          <t xml:space="preserve"> </t>
        </is>
      </c>
      <c r="C78" s="4" t="inlineStr">
        <is>
          <t xml:space="preserve"> </t>
        </is>
      </c>
    </row>
    <row r="79">
      <c r="A79" s="4" t="inlineStr">
        <is>
          <t>Debt instrument, basis spread on variable rate (as a percent)</t>
        </is>
      </c>
      <c r="B79" s="9" t="n">
        <v>0.008500000000000001</v>
      </c>
      <c r="C79" s="4" t="inlineStr">
        <is>
          <t xml:space="preserve"> </t>
        </is>
      </c>
    </row>
    <row r="80">
      <c r="A80" s="4" t="inlineStr">
        <is>
          <t>Fixed rate unsecured notes | Notes Payable 3.450 Maturities 2025</t>
        </is>
      </c>
      <c r="B80" s="4" t="inlineStr">
        <is>
          <t xml:space="preserve"> </t>
        </is>
      </c>
      <c r="C80" s="4" t="inlineStr">
        <is>
          <t xml:space="preserve"> </t>
        </is>
      </c>
    </row>
    <row r="81">
      <c r="A81" s="3" t="inlineStr">
        <is>
          <t>Notes Payable, Unsecured Notes and Credit Facility</t>
        </is>
      </c>
      <c r="B81" s="4" t="inlineStr">
        <is>
          <t xml:space="preserve"> </t>
        </is>
      </c>
      <c r="C81" s="4" t="inlineStr">
        <is>
          <t xml:space="preserve"> </t>
        </is>
      </c>
    </row>
    <row r="82">
      <c r="A82" s="4" t="inlineStr">
        <is>
          <t>Secured notes maturities and Unsecured notes and Term Loan maturities</t>
        </is>
      </c>
      <c r="B82" s="6" t="n">
        <v>525000</v>
      </c>
      <c r="C82" s="4" t="inlineStr">
        <is>
          <t xml:space="preserve"> </t>
        </is>
      </c>
    </row>
    <row r="83">
      <c r="A83" s="4" t="inlineStr">
        <is>
          <t>Stated interest rate of unsecured notes (as a percent)</t>
        </is>
      </c>
      <c r="B83" s="9" t="n">
        <v>0.0345</v>
      </c>
      <c r="C83" s="4" t="inlineStr">
        <is>
          <t xml:space="preserve"> </t>
        </is>
      </c>
    </row>
    <row r="84">
      <c r="A84" s="4" t="inlineStr">
        <is>
          <t>Fixed rate unsecured notes | Notes Payable 3.500 Maturities 2025</t>
        </is>
      </c>
      <c r="B84" s="4" t="inlineStr">
        <is>
          <t xml:space="preserve"> </t>
        </is>
      </c>
      <c r="C84" s="4" t="inlineStr">
        <is>
          <t xml:space="preserve"> </t>
        </is>
      </c>
    </row>
    <row r="85">
      <c r="A85" s="3" t="inlineStr">
        <is>
          <t>Notes Payable, Unsecured Notes and Credit Facility</t>
        </is>
      </c>
      <c r="B85" s="4" t="inlineStr">
        <is>
          <t xml:space="preserve"> </t>
        </is>
      </c>
      <c r="C85" s="4" t="inlineStr">
        <is>
          <t xml:space="preserve"> </t>
        </is>
      </c>
    </row>
    <row r="86">
      <c r="A86" s="4" t="inlineStr">
        <is>
          <t>Secured notes maturities and Unsecured notes and Term Loan maturities</t>
        </is>
      </c>
      <c r="B86" s="6" t="n">
        <v>300000</v>
      </c>
      <c r="C86" s="4" t="inlineStr">
        <is>
          <t xml:space="preserve"> </t>
        </is>
      </c>
    </row>
    <row r="87">
      <c r="A87" s="4" t="inlineStr">
        <is>
          <t>Stated interest rate of unsecured notes (as a percent)</t>
        </is>
      </c>
      <c r="B87" s="9" t="n">
        <v>0.035</v>
      </c>
      <c r="C87" s="4" t="inlineStr">
        <is>
          <t xml:space="preserve"> </t>
        </is>
      </c>
    </row>
    <row r="88">
      <c r="A88" s="4" t="inlineStr">
        <is>
          <t>Fixed rate unsecured notes | Notes Payable 2.950 Maturities 2026</t>
        </is>
      </c>
      <c r="B88" s="4" t="inlineStr">
        <is>
          <t xml:space="preserve"> </t>
        </is>
      </c>
      <c r="C88" s="4" t="inlineStr">
        <is>
          <t xml:space="preserve"> </t>
        </is>
      </c>
    </row>
    <row r="89">
      <c r="A89" s="3" t="inlineStr">
        <is>
          <t>Notes Payable, Unsecured Notes and Credit Facility</t>
        </is>
      </c>
      <c r="B89" s="4" t="inlineStr">
        <is>
          <t xml:space="preserve"> </t>
        </is>
      </c>
      <c r="C89" s="4" t="inlineStr">
        <is>
          <t xml:space="preserve"> </t>
        </is>
      </c>
    </row>
    <row r="90">
      <c r="A90" s="4" t="inlineStr">
        <is>
          <t>Secured notes maturities and Unsecured notes and Term Loan maturities</t>
        </is>
      </c>
      <c r="B90" s="6" t="n">
        <v>475000</v>
      </c>
      <c r="C90" s="4" t="inlineStr">
        <is>
          <t xml:space="preserve"> </t>
        </is>
      </c>
    </row>
    <row r="91">
      <c r="A91" s="4" t="inlineStr">
        <is>
          <t>Stated interest rate of unsecured notes (as a percent)</t>
        </is>
      </c>
      <c r="B91" s="9" t="n">
        <v>0.0295</v>
      </c>
      <c r="C91" s="4" t="inlineStr">
        <is>
          <t xml:space="preserve"> </t>
        </is>
      </c>
    </row>
    <row r="92">
      <c r="A92" s="4" t="inlineStr">
        <is>
          <t>Fixed rate unsecured notes | Notes Payable 2.900 Maturities 2026</t>
        </is>
      </c>
      <c r="B92" s="4" t="inlineStr">
        <is>
          <t xml:space="preserve"> </t>
        </is>
      </c>
      <c r="C92" s="4" t="inlineStr">
        <is>
          <t xml:space="preserve"> </t>
        </is>
      </c>
    </row>
    <row r="93">
      <c r="A93" s="3" t="inlineStr">
        <is>
          <t>Notes Payable, Unsecured Notes and Credit Facility</t>
        </is>
      </c>
      <c r="B93" s="4" t="inlineStr">
        <is>
          <t xml:space="preserve"> </t>
        </is>
      </c>
      <c r="C93" s="4" t="inlineStr">
        <is>
          <t xml:space="preserve"> </t>
        </is>
      </c>
    </row>
    <row r="94">
      <c r="A94" s="4" t="inlineStr">
        <is>
          <t>Secured notes maturities and Unsecured notes and Term Loan maturities</t>
        </is>
      </c>
      <c r="B94" s="6" t="n">
        <v>300000</v>
      </c>
      <c r="C94" s="4" t="inlineStr">
        <is>
          <t xml:space="preserve"> </t>
        </is>
      </c>
    </row>
    <row r="95">
      <c r="A95" s="4" t="inlineStr">
        <is>
          <t>Stated interest rate of unsecured notes (as a percent)</t>
        </is>
      </c>
      <c r="B95" s="9" t="n">
        <v>0.029</v>
      </c>
      <c r="C95" s="4" t="inlineStr">
        <is>
          <t xml:space="preserve"> </t>
        </is>
      </c>
    </row>
    <row r="96">
      <c r="A96" s="4" t="inlineStr">
        <is>
          <t>Fixed rate unsecured notes | Notes Payable Maturities 2027</t>
        </is>
      </c>
      <c r="B96" s="4" t="inlineStr">
        <is>
          <t xml:space="preserve"> </t>
        </is>
      </c>
      <c r="C96" s="4" t="inlineStr">
        <is>
          <t xml:space="preserve"> </t>
        </is>
      </c>
    </row>
    <row r="97">
      <c r="A97" s="3" t="inlineStr">
        <is>
          <t>Notes Payable, Unsecured Notes and Credit Facility</t>
        </is>
      </c>
      <c r="B97" s="4" t="inlineStr">
        <is>
          <t xml:space="preserve"> </t>
        </is>
      </c>
      <c r="C97" s="4" t="inlineStr">
        <is>
          <t xml:space="preserve"> </t>
        </is>
      </c>
    </row>
    <row r="98">
      <c r="A98" s="4" t="inlineStr">
        <is>
          <t>Secured notes maturities and Unsecured notes and Term Loan maturities</t>
        </is>
      </c>
      <c r="B98" s="6" t="n">
        <v>400000</v>
      </c>
      <c r="C98" s="4" t="inlineStr">
        <is>
          <t xml:space="preserve"> </t>
        </is>
      </c>
    </row>
    <row r="99">
      <c r="A99" s="4" t="inlineStr">
        <is>
          <t>Stated interest rate of unsecured notes (as a percent)</t>
        </is>
      </c>
      <c r="B99" s="9" t="n">
        <v>0.0335</v>
      </c>
      <c r="C99" s="4" t="inlineStr">
        <is>
          <t xml:space="preserve"> </t>
        </is>
      </c>
    </row>
    <row r="100">
      <c r="A100" s="4" t="inlineStr">
        <is>
          <t>Fixed rate unsecured notes | Notes Payable Maturities 2028</t>
        </is>
      </c>
      <c r="B100" s="4" t="inlineStr">
        <is>
          <t xml:space="preserve"> </t>
        </is>
      </c>
      <c r="C100" s="4" t="inlineStr">
        <is>
          <t xml:space="preserve"> </t>
        </is>
      </c>
    </row>
    <row r="101">
      <c r="A101" s="3" t="inlineStr">
        <is>
          <t>Notes Payable, Unsecured Notes and Credit Facility</t>
        </is>
      </c>
      <c r="B101" s="4" t="inlineStr">
        <is>
          <t xml:space="preserve"> </t>
        </is>
      </c>
      <c r="C101" s="4" t="inlineStr">
        <is>
          <t xml:space="preserve"> </t>
        </is>
      </c>
    </row>
    <row r="102">
      <c r="A102" s="4" t="inlineStr">
        <is>
          <t>Secured notes maturities and Unsecured notes and Term Loan maturities</t>
        </is>
      </c>
      <c r="B102" s="6" t="n">
        <v>450000</v>
      </c>
      <c r="C102" s="4" t="inlineStr">
        <is>
          <t xml:space="preserve"> </t>
        </is>
      </c>
    </row>
    <row r="103">
      <c r="A103" s="4" t="inlineStr">
        <is>
          <t>Stated interest rate of unsecured notes (as a percent)</t>
        </is>
      </c>
      <c r="B103" s="9" t="n">
        <v>0.032</v>
      </c>
      <c r="C103" s="4" t="inlineStr">
        <is>
          <t xml:space="preserve"> </t>
        </is>
      </c>
    </row>
    <row r="104">
      <c r="A104" s="4" t="inlineStr">
        <is>
          <t>Fixed rate unsecured notes | Notes Payable 1.900 Maturities 2028</t>
        </is>
      </c>
      <c r="B104" s="4" t="inlineStr">
        <is>
          <t xml:space="preserve"> </t>
        </is>
      </c>
      <c r="C104" s="4" t="inlineStr">
        <is>
          <t xml:space="preserve"> </t>
        </is>
      </c>
    </row>
    <row r="105">
      <c r="A105" s="3" t="inlineStr">
        <is>
          <t>Notes Payable, Unsecured Notes and Credit Facility</t>
        </is>
      </c>
      <c r="B105" s="4" t="inlineStr">
        <is>
          <t xml:space="preserve"> </t>
        </is>
      </c>
      <c r="C105" s="4" t="inlineStr">
        <is>
          <t xml:space="preserve"> </t>
        </is>
      </c>
    </row>
    <row r="106">
      <c r="A106" s="4" t="inlineStr">
        <is>
          <t>Secured notes maturities and Unsecured notes and Term Loan maturities</t>
        </is>
      </c>
      <c r="B106" s="6" t="n">
        <v>400000</v>
      </c>
      <c r="C106" s="4" t="inlineStr">
        <is>
          <t xml:space="preserve"> </t>
        </is>
      </c>
    </row>
    <row r="107">
      <c r="A107" s="4" t="inlineStr">
        <is>
          <t>Stated interest rate of unsecured notes (as a percent)</t>
        </is>
      </c>
      <c r="B107" s="9" t="n">
        <v>0.019</v>
      </c>
      <c r="C107" s="4" t="inlineStr">
        <is>
          <t xml:space="preserve"> </t>
        </is>
      </c>
    </row>
    <row r="108">
      <c r="A108" s="4" t="inlineStr">
        <is>
          <t>Fixed rate unsecured notes | Notes Payable Maturities 2029</t>
        </is>
      </c>
      <c r="B108" s="4" t="inlineStr">
        <is>
          <t xml:space="preserve"> </t>
        </is>
      </c>
      <c r="C108" s="4" t="inlineStr">
        <is>
          <t xml:space="preserve"> </t>
        </is>
      </c>
    </row>
    <row r="109">
      <c r="A109" s="3" t="inlineStr">
        <is>
          <t>Notes Payable, Unsecured Notes and Credit Facility</t>
        </is>
      </c>
      <c r="B109" s="4" t="inlineStr">
        <is>
          <t xml:space="preserve"> </t>
        </is>
      </c>
      <c r="C109" s="4" t="inlineStr">
        <is>
          <t xml:space="preserve"> </t>
        </is>
      </c>
    </row>
    <row r="110">
      <c r="A110" s="4" t="inlineStr">
        <is>
          <t>Secured notes maturities and Unsecured notes and Term Loan maturities</t>
        </is>
      </c>
      <c r="B110" s="6" t="n">
        <v>450000</v>
      </c>
      <c r="C110" s="4" t="inlineStr">
        <is>
          <t xml:space="preserve"> </t>
        </is>
      </c>
    </row>
    <row r="111">
      <c r="A111" s="4" t="inlineStr">
        <is>
          <t>Stated interest rate of unsecured notes (as a percent)</t>
        </is>
      </c>
      <c r="B111" s="9" t="n">
        <v>0.033</v>
      </c>
      <c r="C111" s="4" t="inlineStr">
        <is>
          <t xml:space="preserve"> </t>
        </is>
      </c>
    </row>
    <row r="112">
      <c r="A112" s="4" t="inlineStr">
        <is>
          <t>Fixed rate unsecured notes | Notes Payable Maturities 2030</t>
        </is>
      </c>
      <c r="B112" s="4" t="inlineStr">
        <is>
          <t xml:space="preserve"> </t>
        </is>
      </c>
      <c r="C112" s="4" t="inlineStr">
        <is>
          <t xml:space="preserve"> </t>
        </is>
      </c>
    </row>
    <row r="113">
      <c r="A113" s="3" t="inlineStr">
        <is>
          <t>Notes Payable, Unsecured Notes and Credit Facility</t>
        </is>
      </c>
      <c r="B113" s="4" t="inlineStr">
        <is>
          <t xml:space="preserve"> </t>
        </is>
      </c>
      <c r="C113" s="4" t="inlineStr">
        <is>
          <t xml:space="preserve"> </t>
        </is>
      </c>
    </row>
    <row r="114">
      <c r="A114" s="4" t="inlineStr">
        <is>
          <t>Secured notes maturities and Unsecured notes and Term Loan maturities</t>
        </is>
      </c>
      <c r="B114" s="6" t="n">
        <v>700000</v>
      </c>
      <c r="C114" s="4" t="inlineStr">
        <is>
          <t xml:space="preserve"> </t>
        </is>
      </c>
    </row>
    <row r="115">
      <c r="A115" s="4" t="inlineStr">
        <is>
          <t>Stated interest rate of unsecured notes (as a percent)</t>
        </is>
      </c>
      <c r="B115" s="9" t="n">
        <v>0.023</v>
      </c>
      <c r="C115" s="4" t="inlineStr">
        <is>
          <t xml:space="preserve"> </t>
        </is>
      </c>
    </row>
    <row r="116">
      <c r="A116" s="4" t="inlineStr">
        <is>
          <t>Fixed rate unsecured notes | Notes Payable Maturities 2031</t>
        </is>
      </c>
      <c r="B116" s="4" t="inlineStr">
        <is>
          <t xml:space="preserve"> </t>
        </is>
      </c>
      <c r="C116" s="4" t="inlineStr">
        <is>
          <t xml:space="preserve"> </t>
        </is>
      </c>
    </row>
    <row r="117">
      <c r="A117" s="3" t="inlineStr">
        <is>
          <t>Notes Payable, Unsecured Notes and Credit Facility</t>
        </is>
      </c>
      <c r="B117" s="4" t="inlineStr">
        <is>
          <t xml:space="preserve"> </t>
        </is>
      </c>
      <c r="C117" s="4" t="inlineStr">
        <is>
          <t xml:space="preserve"> </t>
        </is>
      </c>
    </row>
    <row r="118">
      <c r="A118" s="4" t="inlineStr">
        <is>
          <t>Secured notes maturities and Unsecured notes and Term Loan maturities</t>
        </is>
      </c>
      <c r="B118" s="6" t="n">
        <v>600000</v>
      </c>
      <c r="C118" s="4" t="inlineStr">
        <is>
          <t xml:space="preserve"> </t>
        </is>
      </c>
    </row>
    <row r="119">
      <c r="A119" s="4" t="inlineStr">
        <is>
          <t>Stated interest rate of unsecured notes (as a percent)</t>
        </is>
      </c>
      <c r="B119" s="9" t="n">
        <v>0.0245</v>
      </c>
      <c r="C119" s="4" t="inlineStr">
        <is>
          <t xml:space="preserve"> </t>
        </is>
      </c>
    </row>
    <row r="120">
      <c r="A120" s="4" t="inlineStr">
        <is>
          <t>Fixed rate unsecured notes | Notes Payable Maturities 2032</t>
        </is>
      </c>
      <c r="B120" s="4" t="inlineStr">
        <is>
          <t xml:space="preserve"> </t>
        </is>
      </c>
      <c r="C120" s="4" t="inlineStr">
        <is>
          <t xml:space="preserve"> </t>
        </is>
      </c>
    </row>
    <row r="121">
      <c r="A121" s="3" t="inlineStr">
        <is>
          <t>Notes Payable, Unsecured Notes and Credit Facility</t>
        </is>
      </c>
      <c r="B121" s="4" t="inlineStr">
        <is>
          <t xml:space="preserve"> </t>
        </is>
      </c>
      <c r="C121" s="4" t="inlineStr">
        <is>
          <t xml:space="preserve"> </t>
        </is>
      </c>
    </row>
    <row r="122">
      <c r="A122" s="4" t="inlineStr">
        <is>
          <t>Secured notes maturities and Unsecured notes and Term Loan maturities</t>
        </is>
      </c>
      <c r="B122" s="6" t="n">
        <v>700000</v>
      </c>
      <c r="C122" s="4" t="inlineStr">
        <is>
          <t xml:space="preserve"> </t>
        </is>
      </c>
    </row>
    <row r="123">
      <c r="A123" s="4" t="inlineStr">
        <is>
          <t>Stated interest rate of unsecured notes (as a percent)</t>
        </is>
      </c>
      <c r="B123" s="9" t="n">
        <v>0.0205</v>
      </c>
      <c r="C123" s="4" t="inlineStr">
        <is>
          <t xml:space="preserve"> </t>
        </is>
      </c>
    </row>
    <row r="124">
      <c r="A124" s="4" t="inlineStr">
        <is>
          <t>Fixed rate unsecured notes | Notes Payable Maturities 2046</t>
        </is>
      </c>
      <c r="B124" s="4" t="inlineStr">
        <is>
          <t xml:space="preserve"> </t>
        </is>
      </c>
      <c r="C124" s="4" t="inlineStr">
        <is>
          <t xml:space="preserve"> </t>
        </is>
      </c>
    </row>
    <row r="125">
      <c r="A125" s="3" t="inlineStr">
        <is>
          <t>Notes Payable, Unsecured Notes and Credit Facility</t>
        </is>
      </c>
      <c r="B125" s="4" t="inlineStr">
        <is>
          <t xml:space="preserve"> </t>
        </is>
      </c>
      <c r="C125" s="4" t="inlineStr">
        <is>
          <t xml:space="preserve"> </t>
        </is>
      </c>
    </row>
    <row r="126">
      <c r="A126" s="4" t="inlineStr">
        <is>
          <t>Secured notes maturities and Unsecured notes and Term Loan maturities</t>
        </is>
      </c>
      <c r="B126" s="6" t="n">
        <v>350000</v>
      </c>
      <c r="C126" s="4" t="inlineStr">
        <is>
          <t xml:space="preserve"> </t>
        </is>
      </c>
    </row>
    <row r="127">
      <c r="A127" s="4" t="inlineStr">
        <is>
          <t>Stated interest rate of unsecured notes (as a percent)</t>
        </is>
      </c>
      <c r="B127" s="9" t="n">
        <v>0.039</v>
      </c>
      <c r="C127" s="4" t="inlineStr">
        <is>
          <t xml:space="preserve"> </t>
        </is>
      </c>
    </row>
    <row r="128">
      <c r="A128" s="4" t="inlineStr">
        <is>
          <t>Fixed rate unsecured notes | Notes Payable Maturities 2047</t>
        </is>
      </c>
      <c r="B128" s="4" t="inlineStr">
        <is>
          <t xml:space="preserve"> </t>
        </is>
      </c>
      <c r="C128" s="4" t="inlineStr">
        <is>
          <t xml:space="preserve"> </t>
        </is>
      </c>
    </row>
    <row r="129">
      <c r="A129" s="3" t="inlineStr">
        <is>
          <t>Notes Payable, Unsecured Notes and Credit Facility</t>
        </is>
      </c>
      <c r="B129" s="4" t="inlineStr">
        <is>
          <t xml:space="preserve"> </t>
        </is>
      </c>
      <c r="C129" s="4" t="inlineStr">
        <is>
          <t xml:space="preserve"> </t>
        </is>
      </c>
    </row>
    <row r="130">
      <c r="A130" s="4" t="inlineStr">
        <is>
          <t>Secured notes maturities and Unsecured notes and Term Loan maturities</t>
        </is>
      </c>
      <c r="B130" s="6" t="n">
        <v>300000</v>
      </c>
      <c r="C130" s="4" t="inlineStr">
        <is>
          <t xml:space="preserve"> </t>
        </is>
      </c>
    </row>
    <row r="131">
      <c r="A131" s="4" t="inlineStr">
        <is>
          <t>Stated interest rate of unsecured notes (as a percent)</t>
        </is>
      </c>
      <c r="B131" s="9" t="n">
        <v>0.0415</v>
      </c>
      <c r="C131" s="4" t="inlineStr">
        <is>
          <t xml:space="preserve"> </t>
        </is>
      </c>
    </row>
    <row r="132">
      <c r="A132" s="4" t="inlineStr">
        <is>
          <t>Fixed rate unsecured notes | Notes Payable Maturities 2048</t>
        </is>
      </c>
      <c r="B132" s="4" t="inlineStr">
        <is>
          <t xml:space="preserve"> </t>
        </is>
      </c>
      <c r="C132" s="4" t="inlineStr">
        <is>
          <t xml:space="preserve"> </t>
        </is>
      </c>
    </row>
    <row r="133">
      <c r="A133" s="3" t="inlineStr">
        <is>
          <t>Notes Payable, Unsecured Notes and Credit Facility</t>
        </is>
      </c>
      <c r="B133" s="4" t="inlineStr">
        <is>
          <t xml:space="preserve"> </t>
        </is>
      </c>
      <c r="C133" s="4" t="inlineStr">
        <is>
          <t xml:space="preserve"> </t>
        </is>
      </c>
    </row>
    <row r="134">
      <c r="A134" s="4" t="inlineStr">
        <is>
          <t>Secured notes maturities and Unsecured notes and Term Loan maturities</t>
        </is>
      </c>
      <c r="B134" s="6" t="n">
        <v>300000</v>
      </c>
      <c r="C134" s="4" t="inlineStr">
        <is>
          <t xml:space="preserve"> </t>
        </is>
      </c>
    </row>
    <row r="135">
      <c r="A135" s="4" t="inlineStr">
        <is>
          <t>Stated interest rate of unsecured notes (as a percent)</t>
        </is>
      </c>
      <c r="B135" s="9" t="n">
        <v>0.0435</v>
      </c>
      <c r="C1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Equity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0918011</v>
      </c>
      <c r="C4" s="6" t="n">
        <v>10977292</v>
      </c>
      <c r="D4" s="6" t="n">
        <v>10933093</v>
      </c>
      <c r="E4" s="6" t="n">
        <v>10908587</v>
      </c>
      <c r="F4" s="6" t="n">
        <v>10668904</v>
      </c>
      <c r="G4" s="6" t="n">
        <v>10752174</v>
      </c>
      <c r="H4" s="6" t="n">
        <v>10933093</v>
      </c>
      <c r="I4" s="6" t="n">
        <v>10752174</v>
      </c>
    </row>
    <row r="5">
      <c r="A5" s="4" t="inlineStr">
        <is>
          <t>Net income attributable to common stockholders</t>
        </is>
      </c>
      <c r="B5" s="5" t="n">
        <v>494747</v>
      </c>
      <c r="C5" s="5" t="n">
        <v>138691</v>
      </c>
      <c r="D5" s="5" t="n">
        <v>262044</v>
      </c>
      <c r="E5" s="5" t="n">
        <v>78914</v>
      </c>
      <c r="F5" s="5" t="n">
        <v>447953</v>
      </c>
      <c r="G5" s="5" t="n">
        <v>142223</v>
      </c>
      <c r="H5" s="5" t="n">
        <v>895482</v>
      </c>
      <c r="I5" s="5" t="n">
        <v>669090</v>
      </c>
    </row>
    <row r="6">
      <c r="A6" s="4" t="inlineStr">
        <is>
          <t>Gain on cash flow hedges</t>
        </is>
      </c>
      <c r="B6" s="5" t="n">
        <v>8188</v>
      </c>
      <c r="C6" s="5" t="n">
        <v>7759</v>
      </c>
      <c r="D6" s="5" t="n">
        <v>10155</v>
      </c>
      <c r="E6" s="5" t="n">
        <v>2010</v>
      </c>
      <c r="F6" s="5" t="n">
        <v>-822</v>
      </c>
      <c r="G6" s="4" t="inlineStr">
        <is>
          <t xml:space="preserve"> </t>
        </is>
      </c>
      <c r="H6" s="5" t="n">
        <v>26102</v>
      </c>
      <c r="I6" s="5" t="n">
        <v>1188</v>
      </c>
    </row>
    <row r="7">
      <c r="A7" s="4" t="inlineStr">
        <is>
          <t>Cash flow hedge losses reclassified to earnings</t>
        </is>
      </c>
      <c r="B7" s="5" t="n">
        <v>1013</v>
      </c>
      <c r="C7" s="5" t="n">
        <v>1013</v>
      </c>
      <c r="D7" s="5" t="n">
        <v>1013</v>
      </c>
      <c r="E7" s="5" t="n">
        <v>7405</v>
      </c>
      <c r="F7" s="5" t="n">
        <v>2366</v>
      </c>
      <c r="G7" s="5" t="n">
        <v>2367</v>
      </c>
      <c r="H7" s="5" t="n">
        <v>3039</v>
      </c>
      <c r="I7" s="5" t="n">
        <v>12138</v>
      </c>
    </row>
    <row r="8">
      <c r="A8" s="4" t="inlineStr">
        <is>
          <t>Change in redemption value of redeemable noncontrolling interest</t>
        </is>
      </c>
      <c r="B8" s="5" t="n">
        <v>-158</v>
      </c>
      <c r="C8" s="5" t="n">
        <v>168</v>
      </c>
      <c r="D8" s="5" t="n">
        <v>-43</v>
      </c>
      <c r="E8" s="5" t="n">
        <v>-261</v>
      </c>
      <c r="F8" s="5" t="n">
        <v>-255</v>
      </c>
      <c r="G8" s="5" t="n">
        <v>-273</v>
      </c>
      <c r="H8" s="4" t="inlineStr">
        <is>
          <t xml:space="preserve"> </t>
        </is>
      </c>
      <c r="I8" s="4" t="inlineStr">
        <is>
          <t xml:space="preserve"> </t>
        </is>
      </c>
    </row>
    <row r="9">
      <c r="A9" s="4" t="inlineStr">
        <is>
          <t>Noncontrolling interest distribution and income allocation</t>
        </is>
      </c>
      <c r="B9" s="5" t="n">
        <v>1</v>
      </c>
      <c r="C9" s="5" t="n">
        <v>-6</v>
      </c>
      <c r="D9" s="5" t="n">
        <v>-10</v>
      </c>
      <c r="E9" s="5" t="n">
        <v>2</v>
      </c>
      <c r="F9" s="5" t="n">
        <v>-7</v>
      </c>
      <c r="G9" s="5" t="n">
        <v>-16</v>
      </c>
      <c r="H9" s="4" t="inlineStr">
        <is>
          <t xml:space="preserve"> </t>
        </is>
      </c>
      <c r="I9" s="4" t="inlineStr">
        <is>
          <t xml:space="preserve"> </t>
        </is>
      </c>
    </row>
    <row r="10">
      <c r="A10" s="4" t="inlineStr">
        <is>
          <t>Dividends declared to common stockholders ($1.59 per share)</t>
        </is>
      </c>
      <c r="B10" s="5" t="n">
        <v>-222753</v>
      </c>
      <c r="C10" s="5" t="n">
        <v>-222772</v>
      </c>
      <c r="D10" s="5" t="n">
        <v>-222373</v>
      </c>
      <c r="E10" s="5" t="n">
        <v>-222475</v>
      </c>
      <c r="F10" s="5" t="n">
        <v>-222451</v>
      </c>
      <c r="G10" s="5" t="n">
        <v>-221779</v>
      </c>
      <c r="H10" s="4" t="inlineStr">
        <is>
          <t xml:space="preserve"> </t>
        </is>
      </c>
      <c r="I10" s="4" t="inlineStr">
        <is>
          <t xml:space="preserve"> </t>
        </is>
      </c>
    </row>
    <row r="11">
      <c r="A11" s="4" t="inlineStr">
        <is>
          <t>Issuance of common stock, net of withholdings</t>
        </is>
      </c>
      <c r="B11" s="5" t="n">
        <v>-367</v>
      </c>
      <c r="C11" s="5" t="n">
        <v>1683</v>
      </c>
      <c r="D11" s="5" t="n">
        <v>-15763</v>
      </c>
      <c r="E11" s="5" t="n">
        <v>4606</v>
      </c>
      <c r="F11" s="5" t="n">
        <v>2496</v>
      </c>
      <c r="G11" s="5" t="n">
        <v>-13078</v>
      </c>
      <c r="H11" s="4" t="inlineStr">
        <is>
          <t xml:space="preserve"> </t>
        </is>
      </c>
      <c r="I11" s="4" t="inlineStr">
        <is>
          <t xml:space="preserve"> </t>
        </is>
      </c>
    </row>
    <row r="12">
      <c r="A12" s="4" t="inlineStr">
        <is>
          <t>Amortization of deferred compensation</t>
        </is>
      </c>
      <c r="B12" s="5" t="n">
        <v>11906</v>
      </c>
      <c r="C12" s="5" t="n">
        <v>14183</v>
      </c>
      <c r="D12" s="5" t="n">
        <v>9176</v>
      </c>
      <c r="E12" s="5" t="n">
        <v>9442</v>
      </c>
      <c r="F12" s="5" t="n">
        <v>10403</v>
      </c>
      <c r="G12" s="5" t="n">
        <v>7286</v>
      </c>
      <c r="H12" s="4" t="inlineStr">
        <is>
          <t xml:space="preserve"> </t>
        </is>
      </c>
      <c r="I12" s="4" t="inlineStr">
        <is>
          <t xml:space="preserve"> </t>
        </is>
      </c>
    </row>
    <row r="13">
      <c r="A13" s="4" t="inlineStr">
        <is>
          <t>Ending Balance</t>
        </is>
      </c>
      <c r="B13" s="6" t="n">
        <v>11210588</v>
      </c>
      <c r="C13" s="6" t="n">
        <v>10918011</v>
      </c>
      <c r="D13" s="6" t="n">
        <v>10977292</v>
      </c>
      <c r="E13" s="6" t="n">
        <v>10788230</v>
      </c>
      <c r="F13" s="6" t="n">
        <v>10908587</v>
      </c>
      <c r="G13" s="6" t="n">
        <v>10668904</v>
      </c>
      <c r="H13" s="5" t="n">
        <v>11210588</v>
      </c>
      <c r="I13" s="5" t="n">
        <v>10788230</v>
      </c>
    </row>
    <row r="14">
      <c r="A14" s="4" t="inlineStr">
        <is>
          <t>Dividends declared to common stockholders (in dollars per share)</t>
        </is>
      </c>
      <c r="B14" s="7" t="n">
        <v>1.59</v>
      </c>
      <c r="C14" s="7" t="n">
        <v>1.59</v>
      </c>
      <c r="D14" s="7" t="n">
        <v>1.59</v>
      </c>
      <c r="E14" s="7" t="n">
        <v>1.59</v>
      </c>
      <c r="F14" s="7" t="n">
        <v>1.59</v>
      </c>
      <c r="G14" s="7" t="n">
        <v>1.59</v>
      </c>
      <c r="H14" s="4" t="inlineStr">
        <is>
          <t xml:space="preserve"> </t>
        </is>
      </c>
      <c r="I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6" t="n">
        <v>1399</v>
      </c>
      <c r="C17" s="6" t="n">
        <v>1399</v>
      </c>
      <c r="D17" s="6" t="n">
        <v>1398</v>
      </c>
      <c r="E17" s="6" t="n">
        <v>1396</v>
      </c>
      <c r="F17" s="6" t="n">
        <v>1396</v>
      </c>
      <c r="G17" s="6" t="n">
        <v>1395</v>
      </c>
      <c r="H17" s="5" t="n">
        <v>1398</v>
      </c>
      <c r="I17" s="5" t="n">
        <v>1395</v>
      </c>
    </row>
    <row r="18">
      <c r="A18" s="4" t="inlineStr">
        <is>
          <t>Issuance of common stock, net of withholdings</t>
        </is>
      </c>
      <c r="B18" s="4" t="inlineStr">
        <is>
          <t xml:space="preserve"> </t>
        </is>
      </c>
      <c r="C18" s="4" t="inlineStr">
        <is>
          <t xml:space="preserve"> </t>
        </is>
      </c>
      <c r="D18" s="5" t="n">
        <v>1</v>
      </c>
      <c r="E18" s="4" t="inlineStr">
        <is>
          <t xml:space="preserve"> </t>
        </is>
      </c>
      <c r="F18" s="4" t="inlineStr">
        <is>
          <t xml:space="preserve"> </t>
        </is>
      </c>
      <c r="G18" s="5" t="n">
        <v>1</v>
      </c>
      <c r="H18" s="4" t="inlineStr">
        <is>
          <t xml:space="preserve"> </t>
        </is>
      </c>
      <c r="I18" s="4" t="inlineStr">
        <is>
          <t xml:space="preserve"> </t>
        </is>
      </c>
    </row>
    <row r="19">
      <c r="A19" s="4" t="inlineStr">
        <is>
          <t>Ending Balance</t>
        </is>
      </c>
      <c r="B19" s="5" t="n">
        <v>1399</v>
      </c>
      <c r="C19" s="5" t="n">
        <v>1399</v>
      </c>
      <c r="D19" s="5" t="n">
        <v>1399</v>
      </c>
      <c r="E19" s="5" t="n">
        <v>1396</v>
      </c>
      <c r="F19" s="5" t="n">
        <v>1396</v>
      </c>
      <c r="G19" s="5" t="n">
        <v>1396</v>
      </c>
      <c r="H19" s="5" t="n">
        <v>1399</v>
      </c>
      <c r="I19" s="5" t="n">
        <v>1396</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hanges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10727193</v>
      </c>
      <c r="C22" s="5" t="n">
        <v>10711327</v>
      </c>
      <c r="D22" s="5" t="n">
        <v>10716414</v>
      </c>
      <c r="E22" s="5" t="n">
        <v>10670564</v>
      </c>
      <c r="F22" s="5" t="n">
        <v>10657665</v>
      </c>
      <c r="G22" s="5" t="n">
        <v>10664416</v>
      </c>
      <c r="H22" s="5" t="n">
        <v>10716414</v>
      </c>
      <c r="I22" s="5" t="n">
        <v>10664416</v>
      </c>
    </row>
    <row r="23">
      <c r="A23" s="4" t="inlineStr">
        <is>
          <t>Issuance of common stock, net of withholdings</t>
        </is>
      </c>
      <c r="B23" s="5" t="n">
        <v>-384</v>
      </c>
      <c r="C23" s="5" t="n">
        <v>1683</v>
      </c>
      <c r="D23" s="5" t="n">
        <v>-14263</v>
      </c>
      <c r="E23" s="5" t="n">
        <v>4633</v>
      </c>
      <c r="F23" s="5" t="n">
        <v>2496</v>
      </c>
      <c r="G23" s="5" t="n">
        <v>-14037</v>
      </c>
      <c r="H23" s="4" t="inlineStr">
        <is>
          <t xml:space="preserve"> </t>
        </is>
      </c>
      <c r="I23" s="4" t="inlineStr">
        <is>
          <t xml:space="preserve"> </t>
        </is>
      </c>
    </row>
    <row r="24">
      <c r="A24" s="4" t="inlineStr">
        <is>
          <t>Amortization of deferred compensation</t>
        </is>
      </c>
      <c r="B24" s="5" t="n">
        <v>11906</v>
      </c>
      <c r="C24" s="5" t="n">
        <v>14183</v>
      </c>
      <c r="D24" s="5" t="n">
        <v>9176</v>
      </c>
      <c r="E24" s="5" t="n">
        <v>9442</v>
      </c>
      <c r="F24" s="5" t="n">
        <v>10403</v>
      </c>
      <c r="G24" s="5" t="n">
        <v>7286</v>
      </c>
      <c r="H24" s="4" t="inlineStr">
        <is>
          <t xml:space="preserve"> </t>
        </is>
      </c>
      <c r="I24" s="4" t="inlineStr">
        <is>
          <t xml:space="preserve"> </t>
        </is>
      </c>
    </row>
    <row r="25">
      <c r="A25" s="4" t="inlineStr">
        <is>
          <t>Ending Balance</t>
        </is>
      </c>
      <c r="B25" s="5" t="n">
        <v>10738715</v>
      </c>
      <c r="C25" s="5" t="n">
        <v>10727193</v>
      </c>
      <c r="D25" s="5" t="n">
        <v>10711327</v>
      </c>
      <c r="E25" s="5" t="n">
        <v>10684639</v>
      </c>
      <c r="F25" s="5" t="n">
        <v>10670564</v>
      </c>
      <c r="G25" s="5" t="n">
        <v>10657665</v>
      </c>
      <c r="H25" s="5" t="n">
        <v>10738715</v>
      </c>
      <c r="I25" s="5" t="n">
        <v>10684639</v>
      </c>
    </row>
    <row r="26">
      <c r="A26" s="4" t="inlineStr">
        <is>
          <t>Accumulated earnings less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hanges i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5" t="n">
        <v>195035</v>
      </c>
      <c r="C28" s="5" t="n">
        <v>278948</v>
      </c>
      <c r="D28" s="5" t="n">
        <v>240821</v>
      </c>
      <c r="E28" s="5" t="n">
        <v>272398</v>
      </c>
      <c r="F28" s="5" t="n">
        <v>47151</v>
      </c>
      <c r="G28" s="5" t="n">
        <v>126022</v>
      </c>
      <c r="H28" s="5" t="n">
        <v>240821</v>
      </c>
      <c r="I28" s="5" t="n">
        <v>126022</v>
      </c>
    </row>
    <row r="29">
      <c r="A29" s="4" t="inlineStr">
        <is>
          <t>Net income attributable to common stockholders</t>
        </is>
      </c>
      <c r="B29" s="5" t="n">
        <v>494747</v>
      </c>
      <c r="C29" s="5" t="n">
        <v>138691</v>
      </c>
      <c r="D29" s="5" t="n">
        <v>262044</v>
      </c>
      <c r="E29" s="5" t="n">
        <v>78914</v>
      </c>
      <c r="F29" s="5" t="n">
        <v>447953</v>
      </c>
      <c r="G29" s="5" t="n">
        <v>142223</v>
      </c>
      <c r="H29" s="4" t="inlineStr">
        <is>
          <t xml:space="preserve"> </t>
        </is>
      </c>
      <c r="I29" s="4" t="inlineStr">
        <is>
          <t xml:space="preserve"> </t>
        </is>
      </c>
    </row>
    <row r="30">
      <c r="A30" s="4" t="inlineStr">
        <is>
          <t>Change in redemption value of redeemable noncontrolling interest</t>
        </is>
      </c>
      <c r="B30" s="5" t="n">
        <v>-158</v>
      </c>
      <c r="C30" s="5" t="n">
        <v>168</v>
      </c>
      <c r="D30" s="5" t="n">
        <v>-43</v>
      </c>
      <c r="E30" s="5" t="n">
        <v>-261</v>
      </c>
      <c r="F30" s="5" t="n">
        <v>-255</v>
      </c>
      <c r="G30" s="5" t="n">
        <v>-273</v>
      </c>
      <c r="H30" s="5" t="n">
        <v>-33</v>
      </c>
      <c r="I30" s="5" t="n">
        <v>-789</v>
      </c>
    </row>
    <row r="31">
      <c r="A31" s="4" t="inlineStr">
        <is>
          <t>Dividends declared to common stockholders ($1.59 per share)</t>
        </is>
      </c>
      <c r="B31" s="5" t="n">
        <v>-222753</v>
      </c>
      <c r="C31" s="5" t="n">
        <v>-222772</v>
      </c>
      <c r="D31" s="5" t="n">
        <v>-222373</v>
      </c>
      <c r="E31" s="5" t="n">
        <v>-222475</v>
      </c>
      <c r="F31" s="5" t="n">
        <v>-222451</v>
      </c>
      <c r="G31" s="5" t="n">
        <v>-221779</v>
      </c>
      <c r="H31" s="4" t="inlineStr">
        <is>
          <t xml:space="preserve"> </t>
        </is>
      </c>
      <c r="I31" s="4" t="inlineStr">
        <is>
          <t xml:space="preserve"> </t>
        </is>
      </c>
    </row>
    <row r="32">
      <c r="A32" s="4" t="inlineStr">
        <is>
          <t>Issuance of common stock, net of withholdings</t>
        </is>
      </c>
      <c r="B32" s="5" t="n">
        <v>17</v>
      </c>
      <c r="C32" s="4" t="inlineStr">
        <is>
          <t xml:space="preserve"> </t>
        </is>
      </c>
      <c r="D32" s="5" t="n">
        <v>-1501</v>
      </c>
      <c r="E32" s="5" t="n">
        <v>-27</v>
      </c>
      <c r="F32" s="4" t="inlineStr">
        <is>
          <t xml:space="preserve"> </t>
        </is>
      </c>
      <c r="G32" s="5" t="n">
        <v>958</v>
      </c>
      <c r="H32" s="4" t="inlineStr">
        <is>
          <t xml:space="preserve"> </t>
        </is>
      </c>
      <c r="I32" s="4" t="inlineStr">
        <is>
          <t xml:space="preserve"> </t>
        </is>
      </c>
    </row>
    <row r="33">
      <c r="A33" s="4" t="inlineStr">
        <is>
          <t>Ending Balance</t>
        </is>
      </c>
      <c r="B33" s="5" t="n">
        <v>466888</v>
      </c>
      <c r="C33" s="5" t="n">
        <v>195035</v>
      </c>
      <c r="D33" s="5" t="n">
        <v>278948</v>
      </c>
      <c r="E33" s="5" t="n">
        <v>128549</v>
      </c>
      <c r="F33" s="5" t="n">
        <v>272398</v>
      </c>
      <c r="G33" s="5" t="n">
        <v>47151</v>
      </c>
      <c r="H33" s="5" t="n">
        <v>466888</v>
      </c>
      <c r="I33" s="5" t="n">
        <v>128549</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hanges i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6166</v>
      </c>
      <c r="C36" s="5" t="n">
        <v>-14938</v>
      </c>
      <c r="D36" s="5" t="n">
        <v>-26106</v>
      </c>
      <c r="E36" s="5" t="n">
        <v>-36339</v>
      </c>
      <c r="F36" s="5" t="n">
        <v>-37883</v>
      </c>
      <c r="G36" s="5" t="n">
        <v>-40250</v>
      </c>
      <c r="H36" s="5" t="n">
        <v>-26106</v>
      </c>
      <c r="I36" s="5" t="n">
        <v>-40250</v>
      </c>
    </row>
    <row r="37">
      <c r="A37" s="4" t="inlineStr">
        <is>
          <t>Gain on cash flow hedges</t>
        </is>
      </c>
      <c r="B37" s="5" t="n">
        <v>8188</v>
      </c>
      <c r="C37" s="5" t="n">
        <v>7759</v>
      </c>
      <c r="D37" s="5" t="n">
        <v>10155</v>
      </c>
      <c r="E37" s="5" t="n">
        <v>2010</v>
      </c>
      <c r="F37" s="5" t="n">
        <v>-822</v>
      </c>
      <c r="G37" s="4" t="inlineStr">
        <is>
          <t xml:space="preserve"> </t>
        </is>
      </c>
      <c r="H37" s="4" t="inlineStr">
        <is>
          <t xml:space="preserve"> </t>
        </is>
      </c>
      <c r="I37" s="4" t="inlineStr">
        <is>
          <t xml:space="preserve"> </t>
        </is>
      </c>
    </row>
    <row r="38">
      <c r="A38" s="4" t="inlineStr">
        <is>
          <t>Cash flow hedge losses reclassified to earnings</t>
        </is>
      </c>
      <c r="B38" s="5" t="n">
        <v>1013</v>
      </c>
      <c r="C38" s="5" t="n">
        <v>1013</v>
      </c>
      <c r="D38" s="5" t="n">
        <v>1013</v>
      </c>
      <c r="E38" s="5" t="n">
        <v>7405</v>
      </c>
      <c r="F38" s="5" t="n">
        <v>2366</v>
      </c>
      <c r="G38" s="5" t="n">
        <v>2367</v>
      </c>
      <c r="H38" s="4" t="inlineStr">
        <is>
          <t xml:space="preserve"> </t>
        </is>
      </c>
      <c r="I38" s="4" t="inlineStr">
        <is>
          <t xml:space="preserve"> </t>
        </is>
      </c>
    </row>
    <row r="39">
      <c r="A39" s="4" t="inlineStr">
        <is>
          <t>Ending Balance</t>
        </is>
      </c>
      <c r="B39" s="5" t="n">
        <v>3035</v>
      </c>
      <c r="C39" s="5" t="n">
        <v>-6166</v>
      </c>
      <c r="D39" s="5" t="n">
        <v>-14938</v>
      </c>
      <c r="E39" s="5" t="n">
        <v>-26924</v>
      </c>
      <c r="F39" s="5" t="n">
        <v>-36339</v>
      </c>
      <c r="G39" s="5" t="n">
        <v>-37883</v>
      </c>
      <c r="H39" s="5" t="n">
        <v>3035</v>
      </c>
      <c r="I39" s="5" t="n">
        <v>-26924</v>
      </c>
    </row>
    <row r="40">
      <c r="A40" s="4" t="inlineStr">
        <is>
          <t>Total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hanges in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5" t="n">
        <v>10917461</v>
      </c>
      <c r="C42" s="5" t="n">
        <v>10976736</v>
      </c>
      <c r="D42" s="5" t="n">
        <v>10932527</v>
      </c>
      <c r="E42" s="5" t="n">
        <v>10908019</v>
      </c>
      <c r="F42" s="5" t="n">
        <v>10668329</v>
      </c>
      <c r="G42" s="5" t="n">
        <v>10751583</v>
      </c>
      <c r="H42" s="5" t="n">
        <v>10932527</v>
      </c>
      <c r="I42" s="5" t="n">
        <v>10751583</v>
      </c>
    </row>
    <row r="43">
      <c r="A43" s="4" t="inlineStr">
        <is>
          <t>Net income attributable to common stockholders</t>
        </is>
      </c>
      <c r="B43" s="5" t="n">
        <v>494747</v>
      </c>
      <c r="C43" s="5" t="n">
        <v>138691</v>
      </c>
      <c r="D43" s="5" t="n">
        <v>262044</v>
      </c>
      <c r="E43" s="5" t="n">
        <v>78914</v>
      </c>
      <c r="F43" s="5" t="n">
        <v>447953</v>
      </c>
      <c r="G43" s="5" t="n">
        <v>142223</v>
      </c>
      <c r="H43" s="4" t="inlineStr">
        <is>
          <t xml:space="preserve"> </t>
        </is>
      </c>
      <c r="I43" s="4" t="inlineStr">
        <is>
          <t xml:space="preserve"> </t>
        </is>
      </c>
    </row>
    <row r="44">
      <c r="A44" s="4" t="inlineStr">
        <is>
          <t>Gain on cash flow hedges</t>
        </is>
      </c>
      <c r="B44" s="5" t="n">
        <v>8188</v>
      </c>
      <c r="C44" s="5" t="n">
        <v>7759</v>
      </c>
      <c r="D44" s="5" t="n">
        <v>10155</v>
      </c>
      <c r="E44" s="5" t="n">
        <v>2010</v>
      </c>
      <c r="F44" s="5" t="n">
        <v>-822</v>
      </c>
      <c r="G44" s="4" t="inlineStr">
        <is>
          <t xml:space="preserve"> </t>
        </is>
      </c>
      <c r="H44" s="4" t="inlineStr">
        <is>
          <t xml:space="preserve"> </t>
        </is>
      </c>
      <c r="I44" s="4" t="inlineStr">
        <is>
          <t xml:space="preserve"> </t>
        </is>
      </c>
    </row>
    <row r="45">
      <c r="A45" s="4" t="inlineStr">
        <is>
          <t>Cash flow hedge losses reclassified to earnings</t>
        </is>
      </c>
      <c r="B45" s="5" t="n">
        <v>1013</v>
      </c>
      <c r="C45" s="5" t="n">
        <v>1013</v>
      </c>
      <c r="D45" s="5" t="n">
        <v>1013</v>
      </c>
      <c r="E45" s="5" t="n">
        <v>7405</v>
      </c>
      <c r="F45" s="5" t="n">
        <v>2366</v>
      </c>
      <c r="G45" s="5" t="n">
        <v>2367</v>
      </c>
      <c r="H45" s="4" t="inlineStr">
        <is>
          <t xml:space="preserve"> </t>
        </is>
      </c>
      <c r="I45" s="4" t="inlineStr">
        <is>
          <t xml:space="preserve"> </t>
        </is>
      </c>
    </row>
    <row r="46">
      <c r="A46" s="4" t="inlineStr">
        <is>
          <t>Change in redemption value of redeemable noncontrolling interest</t>
        </is>
      </c>
      <c r="B46" s="5" t="n">
        <v>-158</v>
      </c>
      <c r="C46" s="5" t="n">
        <v>168</v>
      </c>
      <c r="D46" s="5" t="n">
        <v>-43</v>
      </c>
      <c r="E46" s="5" t="n">
        <v>-261</v>
      </c>
      <c r="F46" s="5" t="n">
        <v>-255</v>
      </c>
      <c r="G46" s="5" t="n">
        <v>-273</v>
      </c>
      <c r="H46" s="4" t="inlineStr">
        <is>
          <t xml:space="preserve"> </t>
        </is>
      </c>
      <c r="I46" s="4" t="inlineStr">
        <is>
          <t xml:space="preserve"> </t>
        </is>
      </c>
    </row>
    <row r="47">
      <c r="A47" s="4" t="inlineStr">
        <is>
          <t>Dividends declared to common stockholders ($1.59 per share)</t>
        </is>
      </c>
      <c r="B47" s="5" t="n">
        <v>-222753</v>
      </c>
      <c r="C47" s="5" t="n">
        <v>-222772</v>
      </c>
      <c r="D47" s="5" t="n">
        <v>-222373</v>
      </c>
      <c r="E47" s="5" t="n">
        <v>-222475</v>
      </c>
      <c r="F47" s="5" t="n">
        <v>-222451</v>
      </c>
      <c r="G47" s="5" t="n">
        <v>-221779</v>
      </c>
      <c r="H47" s="4" t="inlineStr">
        <is>
          <t xml:space="preserve"> </t>
        </is>
      </c>
      <c r="I47" s="4" t="inlineStr">
        <is>
          <t xml:space="preserve"> </t>
        </is>
      </c>
    </row>
    <row r="48">
      <c r="A48" s="4" t="inlineStr">
        <is>
          <t>Issuance of common stock, net of withholdings</t>
        </is>
      </c>
      <c r="B48" s="5" t="n">
        <v>-367</v>
      </c>
      <c r="C48" s="5" t="n">
        <v>1683</v>
      </c>
      <c r="D48" s="5" t="n">
        <v>-15763</v>
      </c>
      <c r="E48" s="5" t="n">
        <v>4606</v>
      </c>
      <c r="F48" s="5" t="n">
        <v>2496</v>
      </c>
      <c r="G48" s="5" t="n">
        <v>-13078</v>
      </c>
      <c r="H48" s="4" t="inlineStr">
        <is>
          <t xml:space="preserve"> </t>
        </is>
      </c>
      <c r="I48" s="4" t="inlineStr">
        <is>
          <t xml:space="preserve"> </t>
        </is>
      </c>
    </row>
    <row r="49">
      <c r="A49" s="4" t="inlineStr">
        <is>
          <t>Amortization of deferred compensation</t>
        </is>
      </c>
      <c r="B49" s="5" t="n">
        <v>11906</v>
      </c>
      <c r="C49" s="5" t="n">
        <v>14183</v>
      </c>
      <c r="D49" s="5" t="n">
        <v>9176</v>
      </c>
      <c r="E49" s="5" t="n">
        <v>9442</v>
      </c>
      <c r="F49" s="5" t="n">
        <v>10403</v>
      </c>
      <c r="G49" s="5" t="n">
        <v>7286</v>
      </c>
      <c r="H49" s="4" t="inlineStr">
        <is>
          <t xml:space="preserve"> </t>
        </is>
      </c>
      <c r="I49" s="4" t="inlineStr">
        <is>
          <t xml:space="preserve"> </t>
        </is>
      </c>
    </row>
    <row r="50">
      <c r="A50" s="4" t="inlineStr">
        <is>
          <t>Ending Balance</t>
        </is>
      </c>
      <c r="B50" s="5" t="n">
        <v>11210037</v>
      </c>
      <c r="C50" s="5" t="n">
        <v>10917461</v>
      </c>
      <c r="D50" s="5" t="n">
        <v>10976736</v>
      </c>
      <c r="E50" s="5" t="n">
        <v>10787660</v>
      </c>
      <c r="F50" s="5" t="n">
        <v>10908019</v>
      </c>
      <c r="G50" s="5" t="n">
        <v>10668329</v>
      </c>
      <c r="H50" s="5" t="n">
        <v>11210037</v>
      </c>
      <c r="I50" s="5" t="n">
        <v>10787660</v>
      </c>
    </row>
    <row r="51">
      <c r="A51" s="4" t="inlineStr">
        <is>
          <t>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hanges in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5" t="n">
        <v>550</v>
      </c>
      <c r="C53" s="5" t="n">
        <v>556</v>
      </c>
      <c r="D53" s="5" t="n">
        <v>566</v>
      </c>
      <c r="E53" s="5" t="n">
        <v>568</v>
      </c>
      <c r="F53" s="5" t="n">
        <v>575</v>
      </c>
      <c r="G53" s="5" t="n">
        <v>591</v>
      </c>
      <c r="H53" s="5" t="n">
        <v>566</v>
      </c>
      <c r="I53" s="5" t="n">
        <v>591</v>
      </c>
    </row>
    <row r="54">
      <c r="A54" s="4" t="inlineStr">
        <is>
          <t>Noncontrolling interest distribution and income allocation</t>
        </is>
      </c>
      <c r="B54" s="5" t="n">
        <v>1</v>
      </c>
      <c r="C54" s="5" t="n">
        <v>-6</v>
      </c>
      <c r="D54" s="5" t="n">
        <v>-10</v>
      </c>
      <c r="E54" s="5" t="n">
        <v>2</v>
      </c>
      <c r="F54" s="5" t="n">
        <v>-7</v>
      </c>
      <c r="G54" s="5" t="n">
        <v>-16</v>
      </c>
      <c r="H54" s="4" t="inlineStr">
        <is>
          <t xml:space="preserve"> </t>
        </is>
      </c>
      <c r="I54" s="4" t="inlineStr">
        <is>
          <t xml:space="preserve"> </t>
        </is>
      </c>
    </row>
    <row r="55">
      <c r="A55" s="4" t="inlineStr">
        <is>
          <t>Ending Balance</t>
        </is>
      </c>
      <c r="B55" s="6" t="n">
        <v>551</v>
      </c>
      <c r="C55" s="6" t="n">
        <v>550</v>
      </c>
      <c r="D55" s="6" t="n">
        <v>556</v>
      </c>
      <c r="E55" s="6" t="n">
        <v>570</v>
      </c>
      <c r="F55" s="6" t="n">
        <v>568</v>
      </c>
      <c r="G55" s="6" t="n">
        <v>575</v>
      </c>
      <c r="H55" s="6" t="n">
        <v>551</v>
      </c>
      <c r="I55" s="6" t="n">
        <v>570</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Narrative (Details) - USD ($)</t>
        </is>
      </c>
      <c r="B1" s="2" t="inlineStr">
        <is>
          <t>3 Months Ended</t>
        </is>
      </c>
      <c r="D1" s="2" t="inlineStr">
        <is>
          <t>9 Months Ended</t>
        </is>
      </c>
    </row>
    <row r="2">
      <c r="B2" s="2" t="inlineStr">
        <is>
          <t>Sep. 30, 2022</t>
        </is>
      </c>
      <c r="C2" s="2" t="inlineStr">
        <is>
          <t>Dec. 31, 2021</t>
        </is>
      </c>
      <c r="D2" s="2" t="inlineStr">
        <is>
          <t>Sep. 30, 2022</t>
        </is>
      </c>
      <c r="E2" s="2" t="inlineStr">
        <is>
          <t>Sep. 30, 2021</t>
        </is>
      </c>
      <c r="F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280000000</v>
      </c>
      <c r="C4" s="5" t="n">
        <v>280000000</v>
      </c>
      <c r="D4" s="5" t="n">
        <v>280000000</v>
      </c>
      <c r="E4" s="4" t="inlineStr">
        <is>
          <t xml:space="preserve"> </t>
        </is>
      </c>
      <c r="F4" s="4" t="inlineStr">
        <is>
          <t xml:space="preserve"> </t>
        </is>
      </c>
    </row>
    <row r="5">
      <c r="A5" s="4" t="inlineStr">
        <is>
          <t>Preferred stock, shares authorized (in shares)</t>
        </is>
      </c>
      <c r="B5" s="5" t="n">
        <v>50000000</v>
      </c>
      <c r="C5" s="5" t="n">
        <v>50000000</v>
      </c>
      <c r="D5" s="5" t="n">
        <v>50000000</v>
      </c>
      <c r="E5" s="4" t="inlineStr">
        <is>
          <t xml:space="preserve"> </t>
        </is>
      </c>
      <c r="F5" s="4" t="inlineStr">
        <is>
          <t xml:space="preserve"> </t>
        </is>
      </c>
    </row>
    <row r="6">
      <c r="A6" s="4" t="inlineStr">
        <is>
          <t>Common stock issued in connection with stock options exercised (in shares)</t>
        </is>
      </c>
      <c r="B6" s="4" t="inlineStr">
        <is>
          <t xml:space="preserve"> </t>
        </is>
      </c>
      <c r="C6" s="4" t="inlineStr">
        <is>
          <t xml:space="preserve"> </t>
        </is>
      </c>
      <c r="D6" s="5" t="n">
        <v>4304</v>
      </c>
      <c r="E6" s="4" t="inlineStr">
        <is>
          <t xml:space="preserve"> </t>
        </is>
      </c>
      <c r="F6" s="4" t="inlineStr">
        <is>
          <t xml:space="preserve"> </t>
        </is>
      </c>
    </row>
    <row r="7">
      <c r="A7" s="4" t="inlineStr">
        <is>
          <t>Common stock issued through the dividend reinvestment plan (in shares)</t>
        </is>
      </c>
      <c r="B7" s="4" t="inlineStr">
        <is>
          <t xml:space="preserve"> </t>
        </is>
      </c>
      <c r="C7" s="4" t="inlineStr">
        <is>
          <t xml:space="preserve"> </t>
        </is>
      </c>
      <c r="D7" s="5" t="n">
        <v>2057</v>
      </c>
      <c r="E7" s="5" t="n">
        <v>2223</v>
      </c>
      <c r="F7" s="4" t="inlineStr">
        <is>
          <t xml:space="preserve"> </t>
        </is>
      </c>
    </row>
    <row r="8">
      <c r="A8" s="4" t="inlineStr">
        <is>
          <t>Number of shares of stock grants withheld (in shares)</t>
        </is>
      </c>
      <c r="B8" s="4" t="inlineStr">
        <is>
          <t xml:space="preserve"> </t>
        </is>
      </c>
      <c r="C8" s="4" t="inlineStr">
        <is>
          <t xml:space="preserve"> </t>
        </is>
      </c>
      <c r="D8" s="5" t="n">
        <v>72132</v>
      </c>
      <c r="E8" s="5" t="n">
        <v>75542</v>
      </c>
      <c r="F8" s="4" t="inlineStr">
        <is>
          <t xml:space="preserve"> </t>
        </is>
      </c>
    </row>
    <row r="9">
      <c r="A9" s="4" t="inlineStr">
        <is>
          <t>Common stock issued through Employee Stock Purchase Plan (in shares)</t>
        </is>
      </c>
      <c r="B9" s="4" t="inlineStr">
        <is>
          <t xml:space="preserve"> </t>
        </is>
      </c>
      <c r="C9" s="4" t="inlineStr">
        <is>
          <t xml:space="preserve"> </t>
        </is>
      </c>
      <c r="D9" s="5" t="n">
        <v>9307</v>
      </c>
      <c r="E9" s="4" t="inlineStr">
        <is>
          <t xml:space="preserve"> </t>
        </is>
      </c>
      <c r="F9" s="4" t="inlineStr">
        <is>
          <t xml:space="preserve"> </t>
        </is>
      </c>
    </row>
    <row r="10">
      <c r="A10" s="4" t="inlineStr">
        <is>
          <t>Repurchases of shares (in shares)</t>
        </is>
      </c>
      <c r="B10" s="4" t="inlineStr">
        <is>
          <t xml:space="preserve"> </t>
        </is>
      </c>
      <c r="C10" s="4" t="inlineStr">
        <is>
          <t xml:space="preserve"> </t>
        </is>
      </c>
      <c r="D10" s="5" t="n">
        <v>0</v>
      </c>
      <c r="E10" s="4" t="inlineStr">
        <is>
          <t xml:space="preserve"> </t>
        </is>
      </c>
      <c r="F10" s="4" t="inlineStr">
        <is>
          <t xml:space="preserve"> </t>
        </is>
      </c>
    </row>
    <row r="11">
      <c r="A11" s="4" t="inlineStr">
        <is>
          <t>Stock repurchase program, remaining authorized amount</t>
        </is>
      </c>
      <c r="B11" s="6" t="n">
        <v>316148000</v>
      </c>
      <c r="C11" s="4" t="inlineStr">
        <is>
          <t xml:space="preserve"> </t>
        </is>
      </c>
      <c r="D11" s="6" t="n">
        <v>316148000</v>
      </c>
      <c r="E11" s="4" t="inlineStr">
        <is>
          <t xml:space="preserve"> </t>
        </is>
      </c>
      <c r="F11" s="4" t="inlineStr">
        <is>
          <t xml:space="preserve"> </t>
        </is>
      </c>
    </row>
    <row r="12">
      <c r="A12" s="4" t="inlineStr">
        <is>
          <t>2020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6" t="n">
        <v>500000000</v>
      </c>
    </row>
    <row r="15">
      <c r="A15" s="4" t="inlineStr">
        <is>
          <t>Continuous Equity Program CEP 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value of shares of common stock that can be sold (in dollars)</t>
        </is>
      </c>
      <c r="B17" s="6" t="n">
        <v>1000000000</v>
      </c>
      <c r="C17" s="4" t="inlineStr">
        <is>
          <t xml:space="preserve"> </t>
        </is>
      </c>
      <c r="D17" s="6" t="n">
        <v>1000000000</v>
      </c>
      <c r="E17" s="4" t="inlineStr">
        <is>
          <t xml:space="preserve"> </t>
        </is>
      </c>
      <c r="F17" s="4" t="inlineStr">
        <is>
          <t xml:space="preserve"> </t>
        </is>
      </c>
    </row>
    <row r="18">
      <c r="A18" s="4" t="inlineStr">
        <is>
          <t>Common stock sold under CEP V (in shares)</t>
        </is>
      </c>
      <c r="B18" s="5" t="n">
        <v>0</v>
      </c>
      <c r="C18" s="4" t="inlineStr">
        <is>
          <t xml:space="preserve"> </t>
        </is>
      </c>
      <c r="D18" s="5" t="n">
        <v>0</v>
      </c>
      <c r="E18" s="4" t="inlineStr">
        <is>
          <t xml:space="preserve"> </t>
        </is>
      </c>
      <c r="F18" s="4" t="inlineStr">
        <is>
          <t xml:space="preserve"> </t>
        </is>
      </c>
    </row>
    <row r="19">
      <c r="A19" s="4" t="inlineStr">
        <is>
          <t>Forward contract indexed to issuer's equity (in shares)</t>
        </is>
      </c>
      <c r="B19" s="5" t="n">
        <v>2000000</v>
      </c>
      <c r="C19" s="5" t="n">
        <v>68577</v>
      </c>
      <c r="D19" s="4" t="inlineStr">
        <is>
          <t xml:space="preserve"> </t>
        </is>
      </c>
      <c r="E19" s="4" t="inlineStr">
        <is>
          <t xml:space="preserve"> </t>
        </is>
      </c>
      <c r="F19" s="4" t="inlineStr">
        <is>
          <t xml:space="preserve"> </t>
        </is>
      </c>
    </row>
    <row r="20">
      <c r="A20" s="4" t="inlineStr">
        <is>
          <t>Net proceeds of forward contract indexed to issuer's equity</t>
        </is>
      </c>
      <c r="B20" s="6" t="n">
        <v>494200000</v>
      </c>
      <c r="C20" s="6" t="n">
        <v>16000000</v>
      </c>
      <c r="D20" s="4" t="inlineStr">
        <is>
          <t xml:space="preserve"> </t>
        </is>
      </c>
      <c r="E20" s="4" t="inlineStr">
        <is>
          <t xml:space="preserve"> </t>
        </is>
      </c>
      <c r="F20" s="4" t="inlineStr">
        <is>
          <t xml:space="preserve"> </t>
        </is>
      </c>
    </row>
    <row r="21">
      <c r="A21" s="4" t="inlineStr">
        <is>
          <t>Common stock value, remaining to be authorized under continuous equity program</t>
        </is>
      </c>
      <c r="B21" s="6" t="n">
        <v>705961000</v>
      </c>
      <c r="C21" s="4" t="inlineStr">
        <is>
          <t xml:space="preserve"> </t>
        </is>
      </c>
      <c r="D21" s="6" t="n">
        <v>705961000</v>
      </c>
      <c r="E21" s="4" t="inlineStr">
        <is>
          <t xml:space="preserve"> </t>
        </is>
      </c>
      <c r="F21" s="4" t="inlineStr">
        <is>
          <t xml:space="preserve"> </t>
        </is>
      </c>
    </row>
    <row r="22">
      <c r="A22" s="4" t="inlineStr">
        <is>
          <t>Maximum | Continuous Equity Program CEP V</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ompensation received by sales agent</t>
        </is>
      </c>
      <c r="B24" s="4" t="inlineStr">
        <is>
          <t xml:space="preserve"> </t>
        </is>
      </c>
      <c r="C24" s="4" t="inlineStr">
        <is>
          <t xml:space="preserve"> </t>
        </is>
      </c>
      <c r="D24" s="9" t="n">
        <v>0.015</v>
      </c>
      <c r="E24" s="4" t="inlineStr">
        <is>
          <t xml:space="preserve"> </t>
        </is>
      </c>
      <c r="F24" s="4" t="inlineStr">
        <is>
          <t xml:space="preserve"> </t>
        </is>
      </c>
    </row>
    <row r="25">
      <c r="A25" s="4" t="inlineStr">
        <is>
          <t>Restricted Stock and Restricted Stock Converted from Performanc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struments granted (in shares)</t>
        </is>
      </c>
      <c r="B27" s="4" t="inlineStr">
        <is>
          <t xml:space="preserve"> </t>
        </is>
      </c>
      <c r="C27" s="4" t="inlineStr">
        <is>
          <t xml:space="preserve"> </t>
        </is>
      </c>
      <c r="D27" s="5" t="n">
        <v>136115</v>
      </c>
      <c r="E27" s="5" t="n">
        <v>153379</v>
      </c>
      <c r="F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instruments granted (in shares)</t>
        </is>
      </c>
      <c r="B30" s="4" t="inlineStr">
        <is>
          <t xml:space="preserve"> </t>
        </is>
      </c>
      <c r="C30" s="4" t="inlineStr">
        <is>
          <t xml:space="preserve"> </t>
        </is>
      </c>
      <c r="D30" s="5" t="n">
        <v>82062</v>
      </c>
      <c r="E30" s="5" t="n">
        <v>96834</v>
      </c>
      <c r="F30" s="4" t="inlineStr">
        <is>
          <t xml:space="preserve"> </t>
        </is>
      </c>
    </row>
    <row r="31">
      <c r="A31" s="4" t="inlineStr">
        <is>
          <t>Stock issued during period, shares, share-based compensation, forfeited (in shares)</t>
        </is>
      </c>
      <c r="B31" s="4" t="inlineStr">
        <is>
          <t xml:space="preserve"> </t>
        </is>
      </c>
      <c r="C31" s="4" t="inlineStr">
        <is>
          <t xml:space="preserve"> </t>
        </is>
      </c>
      <c r="D31" s="5" t="n">
        <v>3235</v>
      </c>
      <c r="E31" s="5" t="n">
        <v>3077</v>
      </c>
      <c r="F3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38" customWidth="1" min="2" max="2"/>
    <col width="22" customWidth="1" min="3" max="3"/>
    <col width="53" customWidth="1" min="4" max="4"/>
    <col width="22" customWidth="1" min="5" max="5"/>
  </cols>
  <sheetData>
    <row r="1">
      <c r="A1" s="1" t="inlineStr">
        <is>
          <t>Investments - Narrative (Details) ft² in Thousands</t>
        </is>
      </c>
      <c r="B1" s="2" t="inlineStr">
        <is>
          <t>3 Months Ended</t>
        </is>
      </c>
      <c r="D1" s="2" t="inlineStr">
        <is>
          <t>9 Months Ended</t>
        </is>
      </c>
    </row>
    <row r="2">
      <c r="B2" s="2" t="inlineStr">
        <is>
          <t>Sep. 30, 2022 USD ($) ft² entity loan</t>
        </is>
      </c>
      <c r="C2" s="2" t="inlineStr">
        <is>
          <t>Sep. 30, 2021 USD ($)</t>
        </is>
      </c>
      <c r="D2" s="2" t="inlineStr">
        <is>
          <t>Sep. 30, 2022 USD ($) home entity ft² community loan</t>
        </is>
      </c>
      <c r="E2" s="2" t="inlineStr">
        <is>
          <t>Sep. 30, 2021 USD ($)</t>
        </is>
      </c>
    </row>
    <row r="3">
      <c r="A3" s="3" t="inlineStr">
        <is>
          <t>Equity method investment</t>
        </is>
      </c>
      <c r="B3" s="4" t="inlineStr">
        <is>
          <t xml:space="preserve"> </t>
        </is>
      </c>
      <c r="C3" s="4" t="inlineStr">
        <is>
          <t xml:space="preserve"> </t>
        </is>
      </c>
      <c r="D3" s="4" t="inlineStr">
        <is>
          <t xml:space="preserve"> </t>
        </is>
      </c>
      <c r="E3" s="4" t="inlineStr">
        <is>
          <t xml:space="preserve"> </t>
        </is>
      </c>
    </row>
    <row r="4">
      <c r="A4" s="4" t="inlineStr">
        <is>
          <t>Number of communities acquired | community</t>
        </is>
      </c>
      <c r="B4" s="4" t="inlineStr">
        <is>
          <t xml:space="preserve"> </t>
        </is>
      </c>
      <c r="C4" s="4" t="inlineStr">
        <is>
          <t xml:space="preserve"> </t>
        </is>
      </c>
      <c r="D4" s="5" t="n">
        <v>3</v>
      </c>
      <c r="E4" s="4" t="inlineStr">
        <is>
          <t xml:space="preserve"> </t>
        </is>
      </c>
    </row>
    <row r="5">
      <c r="A5" s="4" t="inlineStr">
        <is>
          <t>Payments to acquire other real estate</t>
        </is>
      </c>
      <c r="B5" s="4" t="inlineStr">
        <is>
          <t xml:space="preserve"> </t>
        </is>
      </c>
      <c r="C5" s="4" t="inlineStr">
        <is>
          <t xml:space="preserve"> </t>
        </is>
      </c>
      <c r="D5" s="6" t="n">
        <v>459695000</v>
      </c>
      <c r="E5" s="6" t="n">
        <v>392746000</v>
      </c>
    </row>
    <row r="6">
      <c r="A6" s="4" t="inlineStr">
        <is>
          <t>Number of mezzanine loans | loan</t>
        </is>
      </c>
      <c r="B6" s="5" t="n">
        <v>3</v>
      </c>
      <c r="C6" s="4" t="inlineStr">
        <is>
          <t xml:space="preserve"> </t>
        </is>
      </c>
      <c r="D6" s="5" t="n">
        <v>3</v>
      </c>
      <c r="E6" s="4" t="inlineStr">
        <is>
          <t xml:space="preserve"> </t>
        </is>
      </c>
    </row>
    <row r="7">
      <c r="A7" s="4" t="inlineStr">
        <is>
          <t>Initial commitment for mezzanine loan</t>
        </is>
      </c>
      <c r="B7" s="6" t="n">
        <v>92375000</v>
      </c>
      <c r="C7" s="4" t="inlineStr">
        <is>
          <t xml:space="preserve"> </t>
        </is>
      </c>
      <c r="D7" s="6" t="n">
        <v>92375000</v>
      </c>
      <c r="E7" s="4" t="inlineStr">
        <is>
          <t xml:space="preserve"> </t>
        </is>
      </c>
    </row>
    <row r="8">
      <c r="A8" s="4" t="inlineStr">
        <is>
          <t>Outstanding funding on mezzanine loans</t>
        </is>
      </c>
      <c r="B8" s="5" t="n">
        <v>15514000</v>
      </c>
      <c r="C8" s="4" t="inlineStr">
        <is>
          <t xml:space="preserve"> </t>
        </is>
      </c>
      <c r="D8" s="5" t="n">
        <v>15514000</v>
      </c>
      <c r="E8" s="4" t="inlineStr">
        <is>
          <t xml:space="preserve"> </t>
        </is>
      </c>
    </row>
    <row r="9">
      <c r="A9" s="4" t="inlineStr">
        <is>
          <t>Nonoperating expense related to development pursuits</t>
        </is>
      </c>
      <c r="B9" s="5" t="n">
        <v>-6514000</v>
      </c>
      <c r="C9" s="6" t="n">
        <v>-417000</v>
      </c>
      <c r="D9" s="5" t="n">
        <v>-9865000</v>
      </c>
      <c r="E9" s="5" t="n">
        <v>-1900000</v>
      </c>
    </row>
    <row r="10">
      <c r="A10" s="4" t="inlineStr">
        <is>
          <t>Impairment losses on long-lived assets</t>
        </is>
      </c>
      <c r="B10" s="5" t="n">
        <v>0</v>
      </c>
      <c r="C10" s="5" t="n">
        <v>0</v>
      </c>
      <c r="D10" s="5" t="n">
        <v>0</v>
      </c>
      <c r="E10" s="5" t="n">
        <v>0</v>
      </c>
    </row>
    <row r="11">
      <c r="A11" s="4" t="inlineStr">
        <is>
          <t>Casualty and impairment loss</t>
        </is>
      </c>
      <c r="B11" s="5" t="n">
        <v>0</v>
      </c>
      <c r="C11" s="5" t="n">
        <v>1940000</v>
      </c>
      <c r="D11" s="5" t="n">
        <v>0</v>
      </c>
      <c r="E11" s="5" t="n">
        <v>3117000</v>
      </c>
    </row>
    <row r="12">
      <c r="A12" s="4" t="inlineStr">
        <is>
          <t>Other than temporary losses on investments</t>
        </is>
      </c>
      <c r="B12" s="6" t="n">
        <v>0</v>
      </c>
      <c r="C12" s="5" t="n">
        <v>0</v>
      </c>
      <c r="D12" s="5" t="n">
        <v>0</v>
      </c>
      <c r="E12" s="5" t="n">
        <v>0</v>
      </c>
    </row>
    <row r="13">
      <c r="A13" s="4" t="inlineStr">
        <is>
          <t>Pacific Northwest</t>
        </is>
      </c>
      <c r="B13" s="4" t="inlineStr">
        <is>
          <t xml:space="preserve"> </t>
        </is>
      </c>
      <c r="C13" s="4" t="inlineStr">
        <is>
          <t xml:space="preserve"> </t>
        </is>
      </c>
      <c r="D13" s="4" t="inlineStr">
        <is>
          <t xml:space="preserve"> </t>
        </is>
      </c>
      <c r="E13" s="4" t="inlineStr">
        <is>
          <t xml:space="preserve"> </t>
        </is>
      </c>
    </row>
    <row r="14">
      <c r="A14" s="3" t="inlineStr">
        <is>
          <t>Equity method investment</t>
        </is>
      </c>
      <c r="B14" s="4" t="inlineStr">
        <is>
          <t xml:space="preserve"> </t>
        </is>
      </c>
      <c r="C14" s="4" t="inlineStr">
        <is>
          <t xml:space="preserve"> </t>
        </is>
      </c>
      <c r="D14" s="4" t="inlineStr">
        <is>
          <t xml:space="preserve"> </t>
        </is>
      </c>
      <c r="E14" s="4" t="inlineStr">
        <is>
          <t xml:space="preserve"> </t>
        </is>
      </c>
    </row>
    <row r="15">
      <c r="A15" s="4" t="inlineStr">
        <is>
          <t>Write off of acquisition related costs related to a development right that is no longer probable</t>
        </is>
      </c>
      <c r="B15" s="4" t="inlineStr">
        <is>
          <t xml:space="preserve"> </t>
        </is>
      </c>
      <c r="C15" s="4" t="inlineStr">
        <is>
          <t xml:space="preserve"> </t>
        </is>
      </c>
      <c r="D15" s="5" t="n">
        <v>5335000</v>
      </c>
      <c r="E15" s="4" t="inlineStr">
        <is>
          <t xml:space="preserve"> </t>
        </is>
      </c>
    </row>
    <row r="16">
      <c r="A16" s="4" t="inlineStr">
        <is>
          <t>Hurricane | East Coast</t>
        </is>
      </c>
      <c r="B16" s="4" t="inlineStr">
        <is>
          <t xml:space="preserve"> </t>
        </is>
      </c>
      <c r="C16" s="4" t="inlineStr">
        <is>
          <t xml:space="preserve"> </t>
        </is>
      </c>
      <c r="D16" s="4" t="inlineStr">
        <is>
          <t xml:space="preserve"> </t>
        </is>
      </c>
      <c r="E16" s="4" t="inlineStr">
        <is>
          <t xml:space="preserve"> </t>
        </is>
      </c>
    </row>
    <row r="17">
      <c r="A17" s="3" t="inlineStr">
        <is>
          <t>Equity method investment</t>
        </is>
      </c>
      <c r="B17" s="4" t="inlineStr">
        <is>
          <t xml:space="preserve"> </t>
        </is>
      </c>
      <c r="C17" s="4" t="inlineStr">
        <is>
          <t xml:space="preserve"> </t>
        </is>
      </c>
      <c r="D17" s="4" t="inlineStr">
        <is>
          <t xml:space="preserve"> </t>
        </is>
      </c>
      <c r="E17" s="4" t="inlineStr">
        <is>
          <t xml:space="preserve"> </t>
        </is>
      </c>
    </row>
    <row r="18">
      <c r="A18" s="4" t="inlineStr">
        <is>
          <t>Casualty and impairment loss</t>
        </is>
      </c>
      <c r="B18" s="4" t="inlineStr">
        <is>
          <t xml:space="preserve"> </t>
        </is>
      </c>
      <c r="C18" s="5" t="n">
        <v>1971000</v>
      </c>
      <c r="D18" s="4" t="inlineStr">
        <is>
          <t xml:space="preserve"> </t>
        </is>
      </c>
      <c r="E18" s="5" t="n">
        <v>1971000</v>
      </c>
    </row>
    <row r="19">
      <c r="A19" s="4" t="inlineStr">
        <is>
          <t>Fire</t>
        </is>
      </c>
      <c r="B19" s="4" t="inlineStr">
        <is>
          <t xml:space="preserve"> </t>
        </is>
      </c>
      <c r="C19" s="4" t="inlineStr">
        <is>
          <t xml:space="preserve"> </t>
        </is>
      </c>
      <c r="D19" s="4" t="inlineStr">
        <is>
          <t xml:space="preserve"> </t>
        </is>
      </c>
      <c r="E19" s="4" t="inlineStr">
        <is>
          <t xml:space="preserve"> </t>
        </is>
      </c>
    </row>
    <row r="20">
      <c r="A20" s="3" t="inlineStr">
        <is>
          <t>Equity method investment</t>
        </is>
      </c>
      <c r="B20" s="4" t="inlineStr">
        <is>
          <t xml:space="preserve"> </t>
        </is>
      </c>
      <c r="C20" s="4" t="inlineStr">
        <is>
          <t xml:space="preserve"> </t>
        </is>
      </c>
      <c r="D20" s="4" t="inlineStr">
        <is>
          <t xml:space="preserve"> </t>
        </is>
      </c>
      <c r="E20" s="4" t="inlineStr">
        <is>
          <t xml:space="preserve"> </t>
        </is>
      </c>
    </row>
    <row r="21">
      <c r="A21" s="4" t="inlineStr">
        <is>
          <t>Casualty and impairment loss</t>
        </is>
      </c>
      <c r="B21" s="4" t="inlineStr">
        <is>
          <t xml:space="preserve"> </t>
        </is>
      </c>
      <c r="C21" s="4" t="inlineStr">
        <is>
          <t xml:space="preserve"> </t>
        </is>
      </c>
      <c r="D21" s="4" t="inlineStr">
        <is>
          <t xml:space="preserve"> </t>
        </is>
      </c>
      <c r="E21" s="5" t="n">
        <v>1146000</v>
      </c>
    </row>
    <row r="22">
      <c r="A22" s="4" t="inlineStr">
        <is>
          <t>Avalon Grosvenor Tower | Notes payable maturing in 2022 | Secured Debt</t>
        </is>
      </c>
      <c r="B22" s="4" t="inlineStr">
        <is>
          <t xml:space="preserve"> </t>
        </is>
      </c>
      <c r="C22" s="4" t="inlineStr">
        <is>
          <t xml:space="preserve"> </t>
        </is>
      </c>
      <c r="D22" s="4" t="inlineStr">
        <is>
          <t xml:space="preserve"> </t>
        </is>
      </c>
      <c r="E22" s="4" t="inlineStr">
        <is>
          <t xml:space="preserve"> </t>
        </is>
      </c>
    </row>
    <row r="23">
      <c r="A23" s="3" t="inlineStr">
        <is>
          <t>Equity method investment</t>
        </is>
      </c>
      <c r="B23" s="4" t="inlineStr">
        <is>
          <t xml:space="preserve"> </t>
        </is>
      </c>
      <c r="C23" s="4" t="inlineStr">
        <is>
          <t xml:space="preserve"> </t>
        </is>
      </c>
      <c r="D23" s="4" t="inlineStr">
        <is>
          <t xml:space="preserve"> </t>
        </is>
      </c>
      <c r="E23" s="4" t="inlineStr">
        <is>
          <t xml:space="preserve"> </t>
        </is>
      </c>
    </row>
    <row r="24">
      <c r="A24" s="4" t="inlineStr">
        <is>
          <t>Repayments of secured debt</t>
        </is>
      </c>
      <c r="B24" s="4" t="inlineStr">
        <is>
          <t xml:space="preserve"> </t>
        </is>
      </c>
      <c r="C24" s="4" t="inlineStr">
        <is>
          <t xml:space="preserve"> </t>
        </is>
      </c>
      <c r="D24" s="5" t="n">
        <v>39060000</v>
      </c>
      <c r="E24" s="4" t="inlineStr">
        <is>
          <t xml:space="preserve"> </t>
        </is>
      </c>
    </row>
    <row r="25">
      <c r="A25" s="4" t="inlineStr">
        <is>
          <t>Avalon Studio 4121 | Notes payable maturing in 2022 | Secured Debt</t>
        </is>
      </c>
      <c r="B25" s="4" t="inlineStr">
        <is>
          <t xml:space="preserve"> </t>
        </is>
      </c>
      <c r="C25" s="4" t="inlineStr">
        <is>
          <t xml:space="preserve"> </t>
        </is>
      </c>
      <c r="D25" s="4" t="inlineStr">
        <is>
          <t xml:space="preserve"> </t>
        </is>
      </c>
      <c r="E25" s="4" t="inlineStr">
        <is>
          <t xml:space="preserve"> </t>
        </is>
      </c>
    </row>
    <row r="26">
      <c r="A26" s="3" t="inlineStr">
        <is>
          <t>Equity method investment</t>
        </is>
      </c>
      <c r="B26" s="4" t="inlineStr">
        <is>
          <t xml:space="preserve"> </t>
        </is>
      </c>
      <c r="C26" s="4" t="inlineStr">
        <is>
          <t xml:space="preserve"> </t>
        </is>
      </c>
      <c r="D26" s="4" t="inlineStr">
        <is>
          <t xml:space="preserve"> </t>
        </is>
      </c>
      <c r="E26" s="4" t="inlineStr">
        <is>
          <t xml:space="preserve"> </t>
        </is>
      </c>
    </row>
    <row r="27">
      <c r="A27" s="4" t="inlineStr">
        <is>
          <t>Repayments of secured debt</t>
        </is>
      </c>
      <c r="B27" s="4" t="inlineStr">
        <is>
          <t xml:space="preserve"> </t>
        </is>
      </c>
      <c r="C27" s="4" t="inlineStr">
        <is>
          <t xml:space="preserve"> </t>
        </is>
      </c>
      <c r="D27" s="5" t="n">
        <v>25768000</v>
      </c>
      <c r="E27" s="4" t="inlineStr">
        <is>
          <t xml:space="preserve"> </t>
        </is>
      </c>
    </row>
    <row r="28">
      <c r="A28" s="4" t="inlineStr">
        <is>
          <t>Avalon Station 250 | Notes payable maturing in 2022 | Secured Debt</t>
        </is>
      </c>
      <c r="B28" s="4" t="inlineStr">
        <is>
          <t xml:space="preserve"> </t>
        </is>
      </c>
      <c r="C28" s="4" t="inlineStr">
        <is>
          <t xml:space="preserve"> </t>
        </is>
      </c>
      <c r="D28" s="4" t="inlineStr">
        <is>
          <t xml:space="preserve"> </t>
        </is>
      </c>
      <c r="E28" s="4" t="inlineStr">
        <is>
          <t xml:space="preserve"> </t>
        </is>
      </c>
    </row>
    <row r="29">
      <c r="A29" s="3" t="inlineStr">
        <is>
          <t>Equity method investment</t>
        </is>
      </c>
      <c r="B29" s="4" t="inlineStr">
        <is>
          <t xml:space="preserve"> </t>
        </is>
      </c>
      <c r="C29" s="4" t="inlineStr">
        <is>
          <t xml:space="preserve"> </t>
        </is>
      </c>
      <c r="D29" s="4" t="inlineStr">
        <is>
          <t xml:space="preserve"> </t>
        </is>
      </c>
      <c r="E29" s="4" t="inlineStr">
        <is>
          <t xml:space="preserve"> </t>
        </is>
      </c>
    </row>
    <row r="30">
      <c r="A30" s="4" t="inlineStr">
        <is>
          <t>Repayments of secured debt</t>
        </is>
      </c>
      <c r="B30" s="4" t="inlineStr">
        <is>
          <t xml:space="preserve"> </t>
        </is>
      </c>
      <c r="C30" s="4" t="inlineStr">
        <is>
          <t xml:space="preserve"> </t>
        </is>
      </c>
      <c r="D30" s="6" t="n">
        <v>50385000</v>
      </c>
      <c r="E30" s="4" t="inlineStr">
        <is>
          <t xml:space="preserve"> </t>
        </is>
      </c>
    </row>
    <row r="31">
      <c r="A31" s="4" t="inlineStr">
        <is>
          <t>Avalon Flatirons</t>
        </is>
      </c>
      <c r="B31" s="4" t="inlineStr">
        <is>
          <t xml:space="preserve"> </t>
        </is>
      </c>
      <c r="C31" s="4" t="inlineStr">
        <is>
          <t xml:space="preserve"> </t>
        </is>
      </c>
      <c r="D31" s="4" t="inlineStr">
        <is>
          <t xml:space="preserve"> </t>
        </is>
      </c>
      <c r="E31" s="4" t="inlineStr">
        <is>
          <t xml:space="preserve"> </t>
        </is>
      </c>
    </row>
    <row r="32">
      <c r="A32" s="3" t="inlineStr">
        <is>
          <t>Equity method investment</t>
        </is>
      </c>
      <c r="B32" s="4" t="inlineStr">
        <is>
          <t xml:space="preserve"> </t>
        </is>
      </c>
      <c r="C32" s="4" t="inlineStr">
        <is>
          <t xml:space="preserve"> </t>
        </is>
      </c>
      <c r="D32" s="4" t="inlineStr">
        <is>
          <t xml:space="preserve"> </t>
        </is>
      </c>
      <c r="E32" s="4" t="inlineStr">
        <is>
          <t xml:space="preserve"> </t>
        </is>
      </c>
    </row>
    <row r="33">
      <c r="A33" s="4" t="inlineStr">
        <is>
          <t>Number of apartment homes acquired | home</t>
        </is>
      </c>
      <c r="B33" s="4" t="inlineStr">
        <is>
          <t xml:space="preserve"> </t>
        </is>
      </c>
      <c r="C33" s="4" t="inlineStr">
        <is>
          <t xml:space="preserve"> </t>
        </is>
      </c>
      <c r="D33" s="5" t="n">
        <v>207</v>
      </c>
      <c r="E33" s="4" t="inlineStr">
        <is>
          <t xml:space="preserve"> </t>
        </is>
      </c>
    </row>
    <row r="34">
      <c r="A34" s="4" t="inlineStr">
        <is>
          <t>Square feet of commercial space | ft²</t>
        </is>
      </c>
      <c r="B34" s="5" t="n">
        <v>16</v>
      </c>
      <c r="C34" s="4" t="inlineStr">
        <is>
          <t xml:space="preserve"> </t>
        </is>
      </c>
      <c r="D34" s="5" t="n">
        <v>16</v>
      </c>
      <c r="E34" s="4" t="inlineStr">
        <is>
          <t xml:space="preserve"> </t>
        </is>
      </c>
    </row>
    <row r="35">
      <c r="A35" s="4" t="inlineStr">
        <is>
          <t>Payments to acquire other real estate</t>
        </is>
      </c>
      <c r="B35" s="4" t="inlineStr">
        <is>
          <t xml:space="preserve"> </t>
        </is>
      </c>
      <c r="C35" s="4" t="inlineStr">
        <is>
          <t xml:space="preserve"> </t>
        </is>
      </c>
      <c r="D35" s="6" t="n">
        <v>95000000</v>
      </c>
      <c r="E35" s="4" t="inlineStr">
        <is>
          <t xml:space="preserve"> </t>
        </is>
      </c>
    </row>
    <row r="36">
      <c r="A36" s="4" t="inlineStr">
        <is>
          <t>Waterford Court</t>
        </is>
      </c>
      <c r="B36" s="4" t="inlineStr">
        <is>
          <t xml:space="preserve"> </t>
        </is>
      </c>
      <c r="C36" s="4" t="inlineStr">
        <is>
          <t xml:space="preserve"> </t>
        </is>
      </c>
      <c r="D36" s="4" t="inlineStr">
        <is>
          <t xml:space="preserve"> </t>
        </is>
      </c>
      <c r="E36" s="4" t="inlineStr">
        <is>
          <t xml:space="preserve"> </t>
        </is>
      </c>
    </row>
    <row r="37">
      <c r="A37" s="3" t="inlineStr">
        <is>
          <t>Equity method investment</t>
        </is>
      </c>
      <c r="B37" s="4" t="inlineStr">
        <is>
          <t xml:space="preserve"> </t>
        </is>
      </c>
      <c r="C37" s="4" t="inlineStr">
        <is>
          <t xml:space="preserve"> </t>
        </is>
      </c>
      <c r="D37" s="4" t="inlineStr">
        <is>
          <t xml:space="preserve"> </t>
        </is>
      </c>
      <c r="E37" s="4" t="inlineStr">
        <is>
          <t xml:space="preserve"> </t>
        </is>
      </c>
    </row>
    <row r="38">
      <c r="A38" s="4" t="inlineStr">
        <is>
          <t>Number of apartment homes acquired | home</t>
        </is>
      </c>
      <c r="B38" s="4" t="inlineStr">
        <is>
          <t xml:space="preserve"> </t>
        </is>
      </c>
      <c r="C38" s="4" t="inlineStr">
        <is>
          <t xml:space="preserve"> </t>
        </is>
      </c>
      <c r="D38" s="5" t="n">
        <v>196</v>
      </c>
      <c r="E38" s="4" t="inlineStr">
        <is>
          <t xml:space="preserve"> </t>
        </is>
      </c>
    </row>
    <row r="39">
      <c r="A39" s="4" t="inlineStr">
        <is>
          <t>Payments to acquire other real estate</t>
        </is>
      </c>
      <c r="B39" s="4" t="inlineStr">
        <is>
          <t xml:space="preserve"> </t>
        </is>
      </c>
      <c r="C39" s="4" t="inlineStr">
        <is>
          <t xml:space="preserve"> </t>
        </is>
      </c>
      <c r="D39" s="6" t="n">
        <v>69500000</v>
      </c>
      <c r="E39" s="4" t="inlineStr">
        <is>
          <t xml:space="preserve"> </t>
        </is>
      </c>
    </row>
    <row r="40">
      <c r="A40" s="4" t="inlineStr">
        <is>
          <t>Avalon Miramar Park Place</t>
        </is>
      </c>
      <c r="B40" s="4" t="inlineStr">
        <is>
          <t xml:space="preserve"> </t>
        </is>
      </c>
      <c r="C40" s="4" t="inlineStr">
        <is>
          <t xml:space="preserve"> </t>
        </is>
      </c>
      <c r="D40" s="4" t="inlineStr">
        <is>
          <t xml:space="preserve"> </t>
        </is>
      </c>
      <c r="E40" s="4" t="inlineStr">
        <is>
          <t xml:space="preserve"> </t>
        </is>
      </c>
    </row>
    <row r="41">
      <c r="A41" s="3" t="inlineStr">
        <is>
          <t>Equity method investment</t>
        </is>
      </c>
      <c r="B41" s="4" t="inlineStr">
        <is>
          <t xml:space="preserve"> </t>
        </is>
      </c>
      <c r="C41" s="4" t="inlineStr">
        <is>
          <t xml:space="preserve"> </t>
        </is>
      </c>
      <c r="D41" s="4" t="inlineStr">
        <is>
          <t xml:space="preserve"> </t>
        </is>
      </c>
      <c r="E41" s="4" t="inlineStr">
        <is>
          <t xml:space="preserve"> </t>
        </is>
      </c>
    </row>
    <row r="42">
      <c r="A42" s="4" t="inlineStr">
        <is>
          <t>Number of apartment homes acquired | home</t>
        </is>
      </c>
      <c r="B42" s="4" t="inlineStr">
        <is>
          <t xml:space="preserve"> </t>
        </is>
      </c>
      <c r="C42" s="4" t="inlineStr">
        <is>
          <t xml:space="preserve"> </t>
        </is>
      </c>
      <c r="D42" s="5" t="n">
        <v>650</v>
      </c>
      <c r="E42" s="4" t="inlineStr">
        <is>
          <t xml:space="preserve"> </t>
        </is>
      </c>
    </row>
    <row r="43">
      <c r="A43" s="4" t="inlineStr">
        <is>
          <t>Payments to acquire other real estate</t>
        </is>
      </c>
      <c r="B43" s="4" t="inlineStr">
        <is>
          <t xml:space="preserve"> </t>
        </is>
      </c>
      <c r="C43" s="4" t="inlineStr">
        <is>
          <t xml:space="preserve"> </t>
        </is>
      </c>
      <c r="D43" s="6" t="n">
        <v>295000000</v>
      </c>
      <c r="E43" s="4" t="inlineStr">
        <is>
          <t xml:space="preserve"> </t>
        </is>
      </c>
    </row>
    <row r="44">
      <c r="A44" s="4" t="inlineStr">
        <is>
          <t>The Park Loggia</t>
        </is>
      </c>
      <c r="B44" s="4" t="inlineStr">
        <is>
          <t xml:space="preserve"> </t>
        </is>
      </c>
      <c r="C44" s="4" t="inlineStr">
        <is>
          <t xml:space="preserve"> </t>
        </is>
      </c>
      <c r="D44" s="4" t="inlineStr">
        <is>
          <t xml:space="preserve"> </t>
        </is>
      </c>
      <c r="E44" s="4" t="inlineStr">
        <is>
          <t xml:space="preserve"> </t>
        </is>
      </c>
    </row>
    <row r="45">
      <c r="A45" s="3" t="inlineStr">
        <is>
          <t>Equity method investment</t>
        </is>
      </c>
      <c r="B45" s="4" t="inlineStr">
        <is>
          <t xml:space="preserve"> </t>
        </is>
      </c>
      <c r="C45" s="4" t="inlineStr">
        <is>
          <t xml:space="preserve"> </t>
        </is>
      </c>
      <c r="D45" s="4" t="inlineStr">
        <is>
          <t xml:space="preserve"> </t>
        </is>
      </c>
      <c r="E45" s="4" t="inlineStr">
        <is>
          <t xml:space="preserve"> </t>
        </is>
      </c>
    </row>
    <row r="46">
      <c r="A46" s="4" t="inlineStr">
        <is>
          <t>Proceeds from sale of real estate</t>
        </is>
      </c>
      <c r="B46" s="6" t="n">
        <v>38991000</v>
      </c>
      <c r="C46" s="4" t="inlineStr">
        <is>
          <t xml:space="preserve"> </t>
        </is>
      </c>
      <c r="D46" s="6" t="n">
        <v>120328000</v>
      </c>
      <c r="E46" s="4" t="inlineStr">
        <is>
          <t xml:space="preserve"> </t>
        </is>
      </c>
    </row>
    <row r="47">
      <c r="A47" s="4" t="inlineStr">
        <is>
          <t>Square feet of commercial space | ft²</t>
        </is>
      </c>
      <c r="B47" s="5" t="n">
        <v>66</v>
      </c>
      <c r="C47" s="4" t="inlineStr">
        <is>
          <t xml:space="preserve"> </t>
        </is>
      </c>
      <c r="D47" s="5" t="n">
        <v>66</v>
      </c>
      <c r="E47" s="4" t="inlineStr">
        <is>
          <t xml:space="preserve"> </t>
        </is>
      </c>
    </row>
    <row r="48">
      <c r="A48" s="4" t="inlineStr">
        <is>
          <t>Casualty and impairment loss</t>
        </is>
      </c>
      <c r="B48" s="6" t="n">
        <v>0</v>
      </c>
      <c r="C48" s="5" t="n">
        <v>0</v>
      </c>
      <c r="D48" s="6" t="n">
        <v>0</v>
      </c>
      <c r="E48" s="5" t="n">
        <v>0</v>
      </c>
    </row>
    <row r="49">
      <c r="A49" s="4" t="inlineStr">
        <is>
          <t>Land Parcel</t>
        </is>
      </c>
      <c r="B49" s="4" t="inlineStr">
        <is>
          <t xml:space="preserve"> </t>
        </is>
      </c>
      <c r="C49" s="4" t="inlineStr">
        <is>
          <t xml:space="preserve"> </t>
        </is>
      </c>
      <c r="D49" s="4" t="inlineStr">
        <is>
          <t xml:space="preserve"> </t>
        </is>
      </c>
      <c r="E49" s="4" t="inlineStr">
        <is>
          <t xml:space="preserve"> </t>
        </is>
      </c>
    </row>
    <row r="50">
      <c r="A50" s="3" t="inlineStr">
        <is>
          <t>Equity method investment</t>
        </is>
      </c>
      <c r="B50" s="4" t="inlineStr">
        <is>
          <t xml:space="preserve"> </t>
        </is>
      </c>
      <c r="C50" s="4" t="inlineStr">
        <is>
          <t xml:space="preserve"> </t>
        </is>
      </c>
      <c r="D50" s="4" t="inlineStr">
        <is>
          <t xml:space="preserve"> </t>
        </is>
      </c>
      <c r="E50" s="4" t="inlineStr">
        <is>
          <t xml:space="preserve"> </t>
        </is>
      </c>
    </row>
    <row r="51">
      <c r="A51" s="4" t="inlineStr">
        <is>
          <t>Casualty and impairment loss</t>
        </is>
      </c>
      <c r="B51" s="6" t="n">
        <v>0</v>
      </c>
      <c r="C51" s="6" t="n">
        <v>0</v>
      </c>
      <c r="D51" s="6" t="n">
        <v>0</v>
      </c>
      <c r="E51" s="6" t="n">
        <v>0</v>
      </c>
    </row>
    <row r="52">
      <c r="A52" s="4" t="inlineStr">
        <is>
          <t>Unconsolidated real estate entities</t>
        </is>
      </c>
      <c r="B52" s="4" t="inlineStr">
        <is>
          <t xml:space="preserve"> </t>
        </is>
      </c>
      <c r="C52" s="4" t="inlineStr">
        <is>
          <t xml:space="preserve"> </t>
        </is>
      </c>
      <c r="D52" s="4" t="inlineStr">
        <is>
          <t xml:space="preserve"> </t>
        </is>
      </c>
      <c r="E52" s="4" t="inlineStr">
        <is>
          <t xml:space="preserve"> </t>
        </is>
      </c>
    </row>
    <row r="53">
      <c r="A53" s="3" t="inlineStr">
        <is>
          <t>Equity method investment</t>
        </is>
      </c>
      <c r="B53" s="4" t="inlineStr">
        <is>
          <t xml:space="preserve"> </t>
        </is>
      </c>
      <c r="C53" s="4" t="inlineStr">
        <is>
          <t xml:space="preserve"> </t>
        </is>
      </c>
      <c r="D53" s="4" t="inlineStr">
        <is>
          <t xml:space="preserve"> </t>
        </is>
      </c>
      <c r="E53" s="4" t="inlineStr">
        <is>
          <t xml:space="preserve"> </t>
        </is>
      </c>
    </row>
    <row r="54">
      <c r="A54" s="4" t="inlineStr">
        <is>
          <t>Number of unconsolidated real estate entities | entity</t>
        </is>
      </c>
      <c r="B54" s="5" t="n">
        <v>7</v>
      </c>
      <c r="C54" s="4" t="inlineStr">
        <is>
          <t xml:space="preserve"> </t>
        </is>
      </c>
      <c r="D54" s="5" t="n">
        <v>7</v>
      </c>
      <c r="E54" s="4" t="inlineStr">
        <is>
          <t xml:space="preserve"> </t>
        </is>
      </c>
    </row>
    <row r="55">
      <c r="A55" s="4" t="inlineStr">
        <is>
          <t>US Fund</t>
        </is>
      </c>
      <c r="B55" s="4" t="inlineStr">
        <is>
          <t xml:space="preserve"> </t>
        </is>
      </c>
      <c r="C55" s="4" t="inlineStr">
        <is>
          <t xml:space="preserve"> </t>
        </is>
      </c>
      <c r="D55" s="4" t="inlineStr">
        <is>
          <t xml:space="preserve"> </t>
        </is>
      </c>
      <c r="E55" s="4" t="inlineStr">
        <is>
          <t xml:space="preserve"> </t>
        </is>
      </c>
    </row>
    <row r="56">
      <c r="A56" s="3" t="inlineStr">
        <is>
          <t>Equity method investment</t>
        </is>
      </c>
      <c r="B56" s="4" t="inlineStr">
        <is>
          <t xml:space="preserve"> </t>
        </is>
      </c>
      <c r="C56" s="4" t="inlineStr">
        <is>
          <t xml:space="preserve"> </t>
        </is>
      </c>
      <c r="D56" s="4" t="inlineStr">
        <is>
          <t xml:space="preserve"> </t>
        </is>
      </c>
      <c r="E56" s="4" t="inlineStr">
        <is>
          <t xml:space="preserve"> </t>
        </is>
      </c>
    </row>
    <row r="57">
      <c r="A57" s="4" t="inlineStr">
        <is>
          <t>Ownership percentage</t>
        </is>
      </c>
      <c r="B57" s="9" t="n">
        <v>0.286</v>
      </c>
      <c r="C57" s="4" t="inlineStr">
        <is>
          <t xml:space="preserve"> </t>
        </is>
      </c>
      <c r="D57" s="9" t="n">
        <v>0.286</v>
      </c>
      <c r="E57" s="4" t="inlineStr">
        <is>
          <t xml:space="preserve"> </t>
        </is>
      </c>
    </row>
    <row r="58">
      <c r="A58" s="4" t="inlineStr">
        <is>
          <t>Number of communities sold | community</t>
        </is>
      </c>
      <c r="B58" s="4" t="inlineStr">
        <is>
          <t xml:space="preserve"> </t>
        </is>
      </c>
      <c r="C58" s="4" t="inlineStr">
        <is>
          <t xml:space="preserve"> </t>
        </is>
      </c>
      <c r="D58" s="5" t="n">
        <v>3</v>
      </c>
      <c r="E58" s="4" t="inlineStr">
        <is>
          <t xml:space="preserve"> </t>
        </is>
      </c>
    </row>
    <row r="59">
      <c r="A59" s="4" t="inlineStr">
        <is>
          <t>Income from equity method investments due to recognition of promoted interest</t>
        </is>
      </c>
      <c r="B59" s="6" t="n">
        <v>-4690000</v>
      </c>
      <c r="C59" s="4" t="inlineStr">
        <is>
          <t xml:space="preserve"> </t>
        </is>
      </c>
      <c r="D59" s="4" t="inlineStr">
        <is>
          <t xml:space="preserve"> </t>
        </is>
      </c>
      <c r="E59" s="4" t="inlineStr">
        <is>
          <t xml:space="preserve"> </t>
        </is>
      </c>
    </row>
    <row r="60">
      <c r="A60" s="4" t="inlineStr">
        <is>
          <t>US Fund | Avalon Grosvenor Tower</t>
        </is>
      </c>
      <c r="B60" s="4" t="inlineStr">
        <is>
          <t xml:space="preserve"> </t>
        </is>
      </c>
      <c r="C60" s="4" t="inlineStr">
        <is>
          <t xml:space="preserve"> </t>
        </is>
      </c>
      <c r="D60" s="4" t="inlineStr">
        <is>
          <t xml:space="preserve"> </t>
        </is>
      </c>
      <c r="E60" s="4" t="inlineStr">
        <is>
          <t xml:space="preserve"> </t>
        </is>
      </c>
    </row>
    <row r="61">
      <c r="A61" s="3" t="inlineStr">
        <is>
          <t>Equity method investment</t>
        </is>
      </c>
      <c r="B61" s="4" t="inlineStr">
        <is>
          <t xml:space="preserve"> </t>
        </is>
      </c>
      <c r="C61" s="4" t="inlineStr">
        <is>
          <t xml:space="preserve"> </t>
        </is>
      </c>
      <c r="D61" s="4" t="inlineStr">
        <is>
          <t xml:space="preserve"> </t>
        </is>
      </c>
      <c r="E61" s="4" t="inlineStr">
        <is>
          <t xml:space="preserve"> </t>
        </is>
      </c>
    </row>
    <row r="62">
      <c r="A62" s="4" t="inlineStr">
        <is>
          <t>Number of apartment homes sold | home</t>
        </is>
      </c>
      <c r="B62" s="4" t="inlineStr">
        <is>
          <t xml:space="preserve"> </t>
        </is>
      </c>
      <c r="C62" s="4" t="inlineStr">
        <is>
          <t xml:space="preserve"> </t>
        </is>
      </c>
      <c r="D62" s="5" t="n">
        <v>237</v>
      </c>
      <c r="E62" s="4" t="inlineStr">
        <is>
          <t xml:space="preserve"> </t>
        </is>
      </c>
    </row>
    <row r="63">
      <c r="A63" s="4" t="inlineStr">
        <is>
          <t>Proceeds from sale of real estate</t>
        </is>
      </c>
      <c r="B63" s="4" t="inlineStr">
        <is>
          <t xml:space="preserve"> </t>
        </is>
      </c>
      <c r="C63" s="4" t="inlineStr">
        <is>
          <t xml:space="preserve"> </t>
        </is>
      </c>
      <c r="D63" s="6" t="n">
        <v>95250000</v>
      </c>
      <c r="E63" s="4" t="inlineStr">
        <is>
          <t xml:space="preserve"> </t>
        </is>
      </c>
    </row>
    <row r="64">
      <c r="A64" s="4" t="inlineStr">
        <is>
          <t>Gain on disposal of equity method investment</t>
        </is>
      </c>
      <c r="B64" s="4" t="inlineStr">
        <is>
          <t xml:space="preserve"> </t>
        </is>
      </c>
      <c r="C64" s="4" t="inlineStr">
        <is>
          <t xml:space="preserve"> </t>
        </is>
      </c>
      <c r="D64" s="6" t="n">
        <v>-9187000</v>
      </c>
      <c r="E64" s="4" t="inlineStr">
        <is>
          <t xml:space="preserve"> </t>
        </is>
      </c>
    </row>
    <row r="65">
      <c r="A65" s="4" t="inlineStr">
        <is>
          <t>US Fund | Avalon Studio 4121</t>
        </is>
      </c>
      <c r="B65" s="4" t="inlineStr">
        <is>
          <t xml:space="preserve"> </t>
        </is>
      </c>
      <c r="C65" s="4" t="inlineStr">
        <is>
          <t xml:space="preserve"> </t>
        </is>
      </c>
      <c r="D65" s="4" t="inlineStr">
        <is>
          <t xml:space="preserve"> </t>
        </is>
      </c>
      <c r="E65" s="4" t="inlineStr">
        <is>
          <t xml:space="preserve"> </t>
        </is>
      </c>
    </row>
    <row r="66">
      <c r="A66" s="3" t="inlineStr">
        <is>
          <t>Equity method investment</t>
        </is>
      </c>
      <c r="B66" s="4" t="inlineStr">
        <is>
          <t xml:space="preserve"> </t>
        </is>
      </c>
      <c r="C66" s="4" t="inlineStr">
        <is>
          <t xml:space="preserve"> </t>
        </is>
      </c>
      <c r="D66" s="4" t="inlineStr">
        <is>
          <t xml:space="preserve"> </t>
        </is>
      </c>
      <c r="E66" s="4" t="inlineStr">
        <is>
          <t xml:space="preserve"> </t>
        </is>
      </c>
    </row>
    <row r="67">
      <c r="A67" s="4" t="inlineStr">
        <is>
          <t>Number of apartment homes sold | home</t>
        </is>
      </c>
      <c r="B67" s="4" t="inlineStr">
        <is>
          <t xml:space="preserve"> </t>
        </is>
      </c>
      <c r="C67" s="4" t="inlineStr">
        <is>
          <t xml:space="preserve"> </t>
        </is>
      </c>
      <c r="D67" s="5" t="n">
        <v>149</v>
      </c>
      <c r="E67" s="4" t="inlineStr">
        <is>
          <t xml:space="preserve"> </t>
        </is>
      </c>
    </row>
    <row r="68">
      <c r="A68" s="4" t="inlineStr">
        <is>
          <t>Proceeds from sale of real estate</t>
        </is>
      </c>
      <c r="B68" s="4" t="inlineStr">
        <is>
          <t xml:space="preserve"> </t>
        </is>
      </c>
      <c r="C68" s="4" t="inlineStr">
        <is>
          <t xml:space="preserve"> </t>
        </is>
      </c>
      <c r="D68" s="6" t="n">
        <v>76000000</v>
      </c>
      <c r="E68" s="4" t="inlineStr">
        <is>
          <t xml:space="preserve"> </t>
        </is>
      </c>
    </row>
    <row r="69">
      <c r="A69" s="4" t="inlineStr">
        <is>
          <t>Gain on disposal of equity method investment</t>
        </is>
      </c>
      <c r="B69" s="4" t="inlineStr">
        <is>
          <t xml:space="preserve"> </t>
        </is>
      </c>
      <c r="C69" s="4" t="inlineStr">
        <is>
          <t xml:space="preserve"> </t>
        </is>
      </c>
      <c r="D69" s="6" t="n">
        <v>-9236000</v>
      </c>
      <c r="E69" s="4" t="inlineStr">
        <is>
          <t xml:space="preserve"> </t>
        </is>
      </c>
    </row>
    <row r="70">
      <c r="A70" s="4" t="inlineStr">
        <is>
          <t>US Fund | Avalon Station 250</t>
        </is>
      </c>
      <c r="B70" s="4" t="inlineStr">
        <is>
          <t xml:space="preserve"> </t>
        </is>
      </c>
      <c r="C70" s="4" t="inlineStr">
        <is>
          <t xml:space="preserve"> </t>
        </is>
      </c>
      <c r="D70" s="4" t="inlineStr">
        <is>
          <t xml:space="preserve"> </t>
        </is>
      </c>
      <c r="E70" s="4" t="inlineStr">
        <is>
          <t xml:space="preserve"> </t>
        </is>
      </c>
    </row>
    <row r="71">
      <c r="A71" s="3" t="inlineStr">
        <is>
          <t>Equity method investment</t>
        </is>
      </c>
      <c r="B71" s="4" t="inlineStr">
        <is>
          <t xml:space="preserve"> </t>
        </is>
      </c>
      <c r="C71" s="4" t="inlineStr">
        <is>
          <t xml:space="preserve"> </t>
        </is>
      </c>
      <c r="D71" s="4" t="inlineStr">
        <is>
          <t xml:space="preserve"> </t>
        </is>
      </c>
      <c r="E71" s="4" t="inlineStr">
        <is>
          <t xml:space="preserve"> </t>
        </is>
      </c>
    </row>
    <row r="72">
      <c r="A72" s="4" t="inlineStr">
        <is>
          <t>Number of apartment homes sold | home</t>
        </is>
      </c>
      <c r="B72" s="4" t="inlineStr">
        <is>
          <t xml:space="preserve"> </t>
        </is>
      </c>
      <c r="C72" s="4" t="inlineStr">
        <is>
          <t xml:space="preserve"> </t>
        </is>
      </c>
      <c r="D72" s="5" t="n">
        <v>285</v>
      </c>
      <c r="E72" s="4" t="inlineStr">
        <is>
          <t xml:space="preserve"> </t>
        </is>
      </c>
    </row>
    <row r="73">
      <c r="A73" s="4" t="inlineStr">
        <is>
          <t>Proceeds from sale of real estate</t>
        </is>
      </c>
      <c r="B73" s="4" t="inlineStr">
        <is>
          <t xml:space="preserve"> </t>
        </is>
      </c>
      <c r="C73" s="4" t="inlineStr">
        <is>
          <t xml:space="preserve"> </t>
        </is>
      </c>
      <c r="D73" s="6" t="n">
        <v>142250000</v>
      </c>
      <c r="E73" s="4" t="inlineStr">
        <is>
          <t xml:space="preserve"> </t>
        </is>
      </c>
    </row>
    <row r="74">
      <c r="A74" s="4" t="inlineStr">
        <is>
          <t>Gain on disposal of equity method investment</t>
        </is>
      </c>
      <c r="B74" s="4" t="inlineStr">
        <is>
          <t xml:space="preserve"> </t>
        </is>
      </c>
      <c r="C74" s="4" t="inlineStr">
        <is>
          <t xml:space="preserve"> </t>
        </is>
      </c>
      <c r="D74" s="6" t="n">
        <v>-19639000</v>
      </c>
      <c r="E74" s="4" t="inlineStr">
        <is>
          <t xml:space="preserve"> </t>
        </is>
      </c>
    </row>
    <row r="75">
      <c r="A75" s="4" t="inlineStr">
        <is>
          <t>Minimum | Unconsolidated real estate entities</t>
        </is>
      </c>
      <c r="B75" s="4" t="inlineStr">
        <is>
          <t xml:space="preserve"> </t>
        </is>
      </c>
      <c r="C75" s="4" t="inlineStr">
        <is>
          <t xml:space="preserve"> </t>
        </is>
      </c>
      <c r="D75" s="4" t="inlineStr">
        <is>
          <t xml:space="preserve"> </t>
        </is>
      </c>
      <c r="E75" s="4" t="inlineStr">
        <is>
          <t xml:space="preserve"> </t>
        </is>
      </c>
    </row>
    <row r="76">
      <c r="A76" s="3" t="inlineStr">
        <is>
          <t>Equity method investment</t>
        </is>
      </c>
      <c r="B76" s="4" t="inlineStr">
        <is>
          <t xml:space="preserve"> </t>
        </is>
      </c>
      <c r="C76" s="4" t="inlineStr">
        <is>
          <t xml:space="preserve"> </t>
        </is>
      </c>
      <c r="D76" s="4" t="inlineStr">
        <is>
          <t xml:space="preserve"> </t>
        </is>
      </c>
      <c r="E76" s="4" t="inlineStr">
        <is>
          <t xml:space="preserve"> </t>
        </is>
      </c>
    </row>
    <row r="77">
      <c r="A77" s="4" t="inlineStr">
        <is>
          <t>Ownership percentage</t>
        </is>
      </c>
      <c r="B77" s="10" t="n">
        <v>0.2</v>
      </c>
      <c r="C77" s="4" t="inlineStr">
        <is>
          <t xml:space="preserve"> </t>
        </is>
      </c>
      <c r="D77" s="10" t="n">
        <v>0.2</v>
      </c>
      <c r="E77" s="4" t="inlineStr">
        <is>
          <t xml:space="preserve"> </t>
        </is>
      </c>
    </row>
    <row r="78">
      <c r="A78" s="4" t="inlineStr">
        <is>
          <t>Maximum | Unconsolidated real estate entities</t>
        </is>
      </c>
      <c r="B78" s="4" t="inlineStr">
        <is>
          <t xml:space="preserve"> </t>
        </is>
      </c>
      <c r="C78" s="4" t="inlineStr">
        <is>
          <t xml:space="preserve"> </t>
        </is>
      </c>
      <c r="D78" s="4" t="inlineStr">
        <is>
          <t xml:space="preserve"> </t>
        </is>
      </c>
      <c r="E78" s="4" t="inlineStr">
        <is>
          <t xml:space="preserve"> </t>
        </is>
      </c>
    </row>
    <row r="79">
      <c r="A79" s="3" t="inlineStr">
        <is>
          <t>Equity method investment</t>
        </is>
      </c>
      <c r="B79" s="4" t="inlineStr">
        <is>
          <t xml:space="preserve"> </t>
        </is>
      </c>
      <c r="C79" s="4" t="inlineStr">
        <is>
          <t xml:space="preserve"> </t>
        </is>
      </c>
      <c r="D79" s="4" t="inlineStr">
        <is>
          <t xml:space="preserve"> </t>
        </is>
      </c>
      <c r="E79" s="4" t="inlineStr">
        <is>
          <t xml:space="preserve"> </t>
        </is>
      </c>
    </row>
    <row r="80">
      <c r="A80" s="4" t="inlineStr">
        <is>
          <t>Ownership percentage</t>
        </is>
      </c>
      <c r="B80" s="10" t="n">
        <v>0.5</v>
      </c>
      <c r="C80" s="4" t="inlineStr">
        <is>
          <t xml:space="preserve"> </t>
        </is>
      </c>
      <c r="D80" s="10" t="n">
        <v>0.5</v>
      </c>
      <c r="E8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65" customWidth="1" min="2" max="2"/>
    <col width="27" customWidth="1" min="3" max="3"/>
    <col width="22" customWidth="1" min="4" max="4"/>
    <col width="60" customWidth="1" min="5" max="5"/>
    <col width="22" customWidth="1" min="6" max="6"/>
    <col width="60" customWidth="1" min="7" max="7"/>
    <col width="22" customWidth="1" min="8" max="8"/>
  </cols>
  <sheetData>
    <row r="1">
      <c r="A1" s="1" t="inlineStr">
        <is>
          <t>Real Estate Disposition Activities (Details) ft² in Thousands</t>
        </is>
      </c>
      <c r="B1" s="2" t="inlineStr">
        <is>
          <t>3 Months Ended</t>
        </is>
      </c>
      <c r="E1" s="2" t="inlineStr">
        <is>
          <t>9 Months Ended</t>
        </is>
      </c>
      <c r="G1" s="2" t="inlineStr">
        <is>
          <t>33 Months Ended</t>
        </is>
      </c>
    </row>
    <row r="2">
      <c r="B2" s="2" t="inlineStr">
        <is>
          <t>Sep. 30, 2022 USD ($) home ft² residential_condominium community</t>
        </is>
      </c>
      <c r="C2" s="2" t="inlineStr">
        <is>
          <t>Mar. 31, 2022 USD ($) home</t>
        </is>
      </c>
      <c r="D2" s="2" t="inlineStr">
        <is>
          <t>Sep. 30, 2021 USD ($)</t>
        </is>
      </c>
      <c r="E2" s="2" t="inlineStr">
        <is>
          <t>Sep. 30, 2022 USD ($) ft² residential_condominium community</t>
        </is>
      </c>
      <c r="F2" s="2" t="inlineStr">
        <is>
          <t>Sep. 30, 2021 USD ($)</t>
        </is>
      </c>
      <c r="G2" s="2" t="inlineStr">
        <is>
          <t>Sep. 30, 2022 USD ($) ft² residential_condominium community</t>
        </is>
      </c>
      <c r="H2" s="2" t="inlineStr">
        <is>
          <t>Dec. 31, 2021 USD ($)</t>
        </is>
      </c>
    </row>
    <row r="3">
      <c r="A3" s="3" t="inlineStr">
        <is>
          <t>Summary of income from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communities</t>
        </is>
      </c>
      <c r="B4" s="6" t="n">
        <v>318289000</v>
      </c>
      <c r="C4" s="4" t="inlineStr">
        <is>
          <t xml:space="preserve"> </t>
        </is>
      </c>
      <c r="D4" s="6" t="n">
        <v>58000</v>
      </c>
      <c r="E4" s="6" t="n">
        <v>467493000</v>
      </c>
      <c r="F4" s="6" t="n">
        <v>388354000</v>
      </c>
      <c r="G4" s="4" t="inlineStr">
        <is>
          <t xml:space="preserve"> </t>
        </is>
      </c>
      <c r="H4" s="4" t="inlineStr">
        <is>
          <t xml:space="preserve"> </t>
        </is>
      </c>
    </row>
    <row r="5">
      <c r="A5" s="4" t="inlineStr">
        <is>
          <t>Number of communities held for sale | community</t>
        </is>
      </c>
      <c r="B5" s="5" t="n">
        <v>1</v>
      </c>
      <c r="C5" s="4" t="inlineStr">
        <is>
          <t xml:space="preserve"> </t>
        </is>
      </c>
      <c r="D5" s="4" t="inlineStr">
        <is>
          <t xml:space="preserve"> </t>
        </is>
      </c>
      <c r="E5" s="5" t="n">
        <v>1</v>
      </c>
      <c r="F5" s="4" t="inlineStr">
        <is>
          <t xml:space="preserve"> </t>
        </is>
      </c>
      <c r="G5" s="5" t="n">
        <v>1</v>
      </c>
      <c r="H5" s="4" t="inlineStr">
        <is>
          <t xml:space="preserve"> </t>
        </is>
      </c>
    </row>
    <row r="6">
      <c r="A6" s="4" t="inlineStr">
        <is>
          <t>Number of residential condominium units sold | residential_condominium</t>
        </is>
      </c>
      <c r="B6" s="5" t="n">
        <v>10</v>
      </c>
      <c r="C6" s="4" t="inlineStr">
        <is>
          <t xml:space="preserve"> </t>
        </is>
      </c>
      <c r="D6" s="4" t="inlineStr">
        <is>
          <t xml:space="preserve"> </t>
        </is>
      </c>
      <c r="E6" s="5" t="n">
        <v>38</v>
      </c>
      <c r="F6" s="4" t="inlineStr">
        <is>
          <t xml:space="preserve"> </t>
        </is>
      </c>
      <c r="G6" s="5" t="n">
        <v>161</v>
      </c>
      <c r="H6" s="4" t="inlineStr">
        <is>
          <t xml:space="preserve"> </t>
        </is>
      </c>
    </row>
    <row r="7">
      <c r="A7" s="4" t="inlineStr">
        <is>
          <t>Gain on for-sale condominiums</t>
        </is>
      </c>
      <c r="B7" s="4" t="inlineStr">
        <is>
          <t xml:space="preserve"> </t>
        </is>
      </c>
      <c r="C7" s="4" t="inlineStr">
        <is>
          <t xml:space="preserve"> </t>
        </is>
      </c>
      <c r="D7" s="4" t="inlineStr">
        <is>
          <t xml:space="preserve"> </t>
        </is>
      </c>
      <c r="E7" s="6" t="n">
        <v>2113000</v>
      </c>
      <c r="F7" s="5" t="n">
        <v>2051000</v>
      </c>
      <c r="G7" s="4" t="inlineStr">
        <is>
          <t xml:space="preserve"> </t>
        </is>
      </c>
      <c r="H7" s="4" t="inlineStr">
        <is>
          <t xml:space="preserve"> </t>
        </is>
      </c>
    </row>
    <row r="8">
      <c r="A8" s="4" t="inlineStr">
        <is>
          <t>Number of residential condominiums remaining to be sold | residential_condominium</t>
        </is>
      </c>
      <c r="B8" s="5" t="n">
        <v>11</v>
      </c>
      <c r="C8" s="4" t="inlineStr">
        <is>
          <t xml:space="preserve"> </t>
        </is>
      </c>
      <c r="D8" s="4" t="inlineStr">
        <is>
          <t xml:space="preserve"> </t>
        </is>
      </c>
      <c r="E8" s="5" t="n">
        <v>11</v>
      </c>
      <c r="F8" s="4" t="inlineStr">
        <is>
          <t xml:space="preserve"> </t>
        </is>
      </c>
      <c r="G8" s="5" t="n">
        <v>11</v>
      </c>
      <c r="H8" s="4" t="inlineStr">
        <is>
          <t xml:space="preserve"> </t>
        </is>
      </c>
    </row>
    <row r="9">
      <c r="A9" s="4" t="inlineStr">
        <is>
          <t>Other selling, general and administrative expense</t>
        </is>
      </c>
      <c r="B9" s="6" t="n">
        <v>340000</v>
      </c>
      <c r="C9" s="4" t="inlineStr">
        <is>
          <t xml:space="preserve"> </t>
        </is>
      </c>
      <c r="D9" s="6" t="n">
        <v>1187000</v>
      </c>
      <c r="E9" s="6" t="n">
        <v>1644000</v>
      </c>
      <c r="F9" s="6" t="n">
        <v>3453000</v>
      </c>
      <c r="G9" s="4" t="inlineStr">
        <is>
          <t xml:space="preserve"> </t>
        </is>
      </c>
      <c r="H9" s="4" t="inlineStr">
        <is>
          <t xml:space="preserve"> </t>
        </is>
      </c>
    </row>
    <row r="10">
      <c r="A10" s="4" t="inlineStr">
        <is>
          <t>For-sale condominium inventory</t>
        </is>
      </c>
      <c r="B10" s="5" t="n">
        <v>38509000</v>
      </c>
      <c r="C10" s="4" t="inlineStr">
        <is>
          <t xml:space="preserve"> </t>
        </is>
      </c>
      <c r="D10" s="4" t="inlineStr">
        <is>
          <t xml:space="preserve"> </t>
        </is>
      </c>
      <c r="E10" s="5" t="n">
        <v>38509000</v>
      </c>
      <c r="F10" s="4" t="inlineStr">
        <is>
          <t xml:space="preserve"> </t>
        </is>
      </c>
      <c r="G10" s="6" t="n">
        <v>38509000</v>
      </c>
      <c r="H10" s="6" t="n">
        <v>146535000</v>
      </c>
    </row>
    <row r="11">
      <c r="A11" s="4" t="inlineStr">
        <is>
          <t>The Park Logg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income from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real estate</t>
        </is>
      </c>
      <c r="B13" s="6" t="n">
        <v>38991000</v>
      </c>
      <c r="C13" s="4" t="inlineStr">
        <is>
          <t xml:space="preserve"> </t>
        </is>
      </c>
      <c r="D13" s="4" t="inlineStr">
        <is>
          <t xml:space="preserve"> </t>
        </is>
      </c>
      <c r="E13" s="6" t="n">
        <v>120328000</v>
      </c>
      <c r="F13" s="4" t="inlineStr">
        <is>
          <t xml:space="preserve"> </t>
        </is>
      </c>
      <c r="G13" s="4" t="inlineStr">
        <is>
          <t xml:space="preserve"> </t>
        </is>
      </c>
      <c r="H13" s="4" t="inlineStr">
        <is>
          <t xml:space="preserve"> </t>
        </is>
      </c>
    </row>
    <row r="14">
      <c r="A14" s="4" t="inlineStr">
        <is>
          <t>Number of residential condominium units | residential_condominium</t>
        </is>
      </c>
      <c r="B14" s="5" t="n">
        <v>172</v>
      </c>
      <c r="C14" s="4" t="inlineStr">
        <is>
          <t xml:space="preserve"> </t>
        </is>
      </c>
      <c r="D14" s="4" t="inlineStr">
        <is>
          <t xml:space="preserve"> </t>
        </is>
      </c>
      <c r="E14" s="5" t="n">
        <v>172</v>
      </c>
      <c r="F14" s="4" t="inlineStr">
        <is>
          <t xml:space="preserve"> </t>
        </is>
      </c>
      <c r="G14" s="5" t="n">
        <v>172</v>
      </c>
      <c r="H14" s="4" t="inlineStr">
        <is>
          <t xml:space="preserve"> </t>
        </is>
      </c>
    </row>
    <row r="15">
      <c r="A15" s="4" t="inlineStr">
        <is>
          <t>Square feet of commercial space | ft²</t>
        </is>
      </c>
      <c r="B15" s="5" t="n">
        <v>66</v>
      </c>
      <c r="C15" s="4" t="inlineStr">
        <is>
          <t xml:space="preserve"> </t>
        </is>
      </c>
      <c r="D15" s="4" t="inlineStr">
        <is>
          <t xml:space="preserve"> </t>
        </is>
      </c>
      <c r="E15" s="5" t="n">
        <v>66</v>
      </c>
      <c r="F15" s="4" t="inlineStr">
        <is>
          <t xml:space="preserve"> </t>
        </is>
      </c>
      <c r="G15" s="5" t="n">
        <v>66</v>
      </c>
      <c r="H15" s="4" t="inlineStr">
        <is>
          <t xml:space="preserve"> </t>
        </is>
      </c>
    </row>
    <row r="16">
      <c r="A16" s="4" t="inlineStr">
        <is>
          <t>Gain on for-sale condominiums</t>
        </is>
      </c>
      <c r="B16" s="6" t="n">
        <v>644000</v>
      </c>
      <c r="C16" s="4" t="inlineStr">
        <is>
          <t xml:space="preserve"> </t>
        </is>
      </c>
      <c r="D16" s="4" t="inlineStr">
        <is>
          <t xml:space="preserve"> </t>
        </is>
      </c>
      <c r="E16" s="6" t="n">
        <v>2113000</v>
      </c>
      <c r="F16" s="4" t="inlineStr">
        <is>
          <t xml:space="preserve"> </t>
        </is>
      </c>
      <c r="G16" s="4" t="inlineStr">
        <is>
          <t xml:space="preserve"> </t>
        </is>
      </c>
      <c r="H16" s="4" t="inlineStr">
        <is>
          <t xml:space="preserve"> </t>
        </is>
      </c>
    </row>
    <row r="17">
      <c r="A17" s="4" t="inlineStr">
        <is>
          <t>Avalon West Long Bran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income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partment homes sold | home</t>
        </is>
      </c>
      <c r="B19" s="4" t="inlineStr">
        <is>
          <t xml:space="preserve"> </t>
        </is>
      </c>
      <c r="C19" s="5" t="n">
        <v>18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real estate</t>
        </is>
      </c>
      <c r="B20" s="4" t="inlineStr">
        <is>
          <t xml:space="preserve"> </t>
        </is>
      </c>
      <c r="C20" s="6" t="n">
        <v>7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on sale of communities</t>
        </is>
      </c>
      <c r="B21" s="4" t="inlineStr">
        <is>
          <t xml:space="preserve"> </t>
        </is>
      </c>
      <c r="C21" s="6" t="n">
        <v>5643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alon Ossin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income from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partment homes sold | home</t>
        </is>
      </c>
      <c r="B24" s="4" t="inlineStr">
        <is>
          <t xml:space="preserve"> </t>
        </is>
      </c>
      <c r="C24" s="5" t="n">
        <v>16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real estate</t>
        </is>
      </c>
      <c r="B25" s="4" t="inlineStr">
        <is>
          <t xml:space="preserve"> </t>
        </is>
      </c>
      <c r="C25" s="6" t="n">
        <v>7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on sale of communities</t>
        </is>
      </c>
      <c r="B26" s="4" t="inlineStr">
        <is>
          <t xml:space="preserve"> </t>
        </is>
      </c>
      <c r="C26" s="6" t="n">
        <v>40512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alon East Norwal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income from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apartment homes sold | home</t>
        </is>
      </c>
      <c r="B29" s="4" t="inlineStr">
        <is>
          <t xml:space="preserve"> </t>
        </is>
      </c>
      <c r="C29" s="5" t="n">
        <v>24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real estate</t>
        </is>
      </c>
      <c r="B30" s="4" t="inlineStr">
        <is>
          <t xml:space="preserve"> </t>
        </is>
      </c>
      <c r="C30" s="6" t="n">
        <v>9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sale of communities</t>
        </is>
      </c>
      <c r="B31" s="4" t="inlineStr">
        <is>
          <t xml:space="preserve"> </t>
        </is>
      </c>
      <c r="C31" s="6" t="n">
        <v>51762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alon Green I, Avalon Green II and Avalon Green I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income from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partment homes sold | home</t>
        </is>
      </c>
      <c r="B34" s="5" t="n">
        <v>6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sale of real estate</t>
        </is>
      </c>
      <c r="B35" s="6" t="n">
        <v>30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on sale of communities</t>
        </is>
      </c>
      <c r="B36" s="6" t="n">
        <v>19646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lon Del Mar S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income from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apartment homes sold | home</t>
        </is>
      </c>
      <c r="B39" s="5" t="n">
        <v>3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sale of real estate</t>
        </is>
      </c>
      <c r="B40" s="6" t="n">
        <v>172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ain on sale of communities</t>
        </is>
      </c>
      <c r="B41" s="6" t="n">
        <v>7714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alon Shar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income from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apartment homes sold | home</t>
        </is>
      </c>
      <c r="B44" s="5" t="n">
        <v>1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sale of real estate</t>
        </is>
      </c>
      <c r="B45" s="6" t="n">
        <v>656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ain on sale of communities</t>
        </is>
      </c>
      <c r="B46" s="6" t="n">
        <v>4435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47" customWidth="1" min="2" max="2"/>
    <col width="22" customWidth="1" min="3" max="3"/>
    <col width="47" customWidth="1" min="4" max="4"/>
    <col width="22" customWidth="1" min="5" max="5"/>
    <col width="22" customWidth="1" min="6" max="6"/>
  </cols>
  <sheetData>
    <row r="1">
      <c r="A1" s="1" t="inlineStr">
        <is>
          <t>Commitments and Contingencies - Narrative (Details) $ in Thousands</t>
        </is>
      </c>
      <c r="B1" s="2" t="inlineStr">
        <is>
          <t>3 Months Ended</t>
        </is>
      </c>
      <c r="D1" s="2" t="inlineStr">
        <is>
          <t>9 Months Ended</t>
        </is>
      </c>
    </row>
    <row r="2">
      <c r="B2" s="2" t="inlineStr">
        <is>
          <t>Sep. 30, 2022 USD ($) community property Lease</t>
        </is>
      </c>
      <c r="C2" s="2" t="inlineStr">
        <is>
          <t>Sep. 30, 2021 USD ($)</t>
        </is>
      </c>
      <c r="D2" s="2" t="inlineStr">
        <is>
          <t>Sep. 30, 2022 USD ($) community property Lease</t>
        </is>
      </c>
      <c r="E2" s="2" t="inlineStr">
        <is>
          <t>Sep.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 leases | Lease</t>
        </is>
      </c>
      <c r="B4" s="5" t="n">
        <v>12</v>
      </c>
      <c r="C4" s="4" t="inlineStr">
        <is>
          <t xml:space="preserve"> </t>
        </is>
      </c>
      <c r="D4" s="5" t="n">
        <v>12</v>
      </c>
      <c r="E4" s="4" t="inlineStr">
        <is>
          <t xml:space="preserve"> </t>
        </is>
      </c>
      <c r="F4" s="4" t="inlineStr">
        <is>
          <t xml:space="preserve"> </t>
        </is>
      </c>
    </row>
    <row r="5">
      <c r="A5" s="4" t="inlineStr">
        <is>
          <t>Operating lease assets</t>
        </is>
      </c>
      <c r="B5" s="6" t="n">
        <v>117181</v>
      </c>
      <c r="C5" s="4" t="inlineStr">
        <is>
          <t xml:space="preserve"> </t>
        </is>
      </c>
      <c r="D5" s="6" t="n">
        <v>117181</v>
      </c>
      <c r="E5" s="4" t="inlineStr">
        <is>
          <t xml:space="preserve"> </t>
        </is>
      </c>
      <c r="F5" s="6" t="n">
        <v>118370</v>
      </c>
    </row>
    <row r="6">
      <c r="A6" s="4" t="inlineStr">
        <is>
          <t>Operating lease obligation</t>
        </is>
      </c>
      <c r="B6" s="5" t="n">
        <v>144969</v>
      </c>
      <c r="C6" s="4" t="inlineStr">
        <is>
          <t xml:space="preserve"> </t>
        </is>
      </c>
      <c r="D6" s="5" t="n">
        <v>144969</v>
      </c>
      <c r="E6" s="4" t="inlineStr">
        <is>
          <t xml:space="preserve"> </t>
        </is>
      </c>
      <c r="F6" s="5" t="n">
        <v>146377</v>
      </c>
    </row>
    <row r="7">
      <c r="A7" s="4" t="inlineStr">
        <is>
          <t>Operating lease expense</t>
        </is>
      </c>
      <c r="B7" s="5" t="n">
        <v>3987</v>
      </c>
      <c r="C7" s="6" t="n">
        <v>3905</v>
      </c>
      <c r="D7" s="5" t="n">
        <v>11657</v>
      </c>
      <c r="E7" s="6" t="n">
        <v>11628</v>
      </c>
      <c r="F7" s="4" t="inlineStr">
        <is>
          <t xml:space="preserve"> </t>
        </is>
      </c>
    </row>
    <row r="8">
      <c r="A8" s="4" t="inlineStr">
        <is>
          <t>Finance lease asset</t>
        </is>
      </c>
      <c r="B8" s="5" t="n">
        <v>28519</v>
      </c>
      <c r="C8" s="4" t="inlineStr">
        <is>
          <t xml:space="preserve"> </t>
        </is>
      </c>
      <c r="D8" s="5" t="n">
        <v>28519</v>
      </c>
      <c r="E8" s="4" t="inlineStr">
        <is>
          <t xml:space="preserve"> </t>
        </is>
      </c>
      <c r="F8" s="5" t="n">
        <v>28229</v>
      </c>
    </row>
    <row r="9">
      <c r="A9" s="4" t="inlineStr">
        <is>
          <t>Finance lease obligation</t>
        </is>
      </c>
      <c r="B9" s="6" t="n">
        <v>20082</v>
      </c>
      <c r="C9" s="4" t="inlineStr">
        <is>
          <t xml:space="preserve"> </t>
        </is>
      </c>
      <c r="D9" s="6" t="n">
        <v>20082</v>
      </c>
      <c r="E9" s="4" t="inlineStr">
        <is>
          <t xml:space="preserve"> </t>
        </is>
      </c>
      <c r="F9" s="6" t="n">
        <v>20120</v>
      </c>
    </row>
    <row r="10">
      <c r="A10" s="4" t="inlineStr">
        <is>
          <t>Properties on Land Subject to Land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erating apartment communities owned | community</t>
        </is>
      </c>
      <c r="B12" s="5" t="n">
        <v>7</v>
      </c>
      <c r="C12" s="4" t="inlineStr">
        <is>
          <t xml:space="preserve"> </t>
        </is>
      </c>
      <c r="D12" s="5" t="n">
        <v>7</v>
      </c>
      <c r="E12" s="4" t="inlineStr">
        <is>
          <t xml:space="preserve"> </t>
        </is>
      </c>
      <c r="F12" s="4" t="inlineStr">
        <is>
          <t xml:space="preserve"> </t>
        </is>
      </c>
    </row>
    <row r="13">
      <c r="A13" s="4" t="inlineStr">
        <is>
          <t>Number of commercial properties owned | property</t>
        </is>
      </c>
      <c r="B13" s="5" t="n">
        <v>2</v>
      </c>
      <c r="C13" s="4" t="inlineStr">
        <is>
          <t xml:space="preserve"> </t>
        </is>
      </c>
      <c r="D13" s="5" t="n">
        <v>2</v>
      </c>
      <c r="E13" s="4" t="inlineStr">
        <is>
          <t xml:space="preserve"> </t>
        </is>
      </c>
      <c r="F13" s="4" t="inlineStr">
        <is>
          <t xml:space="preserve"> </t>
        </is>
      </c>
    </row>
    <row r="14">
      <c r="A14" s="4" t="inlineStr">
        <is>
          <t>Assets Held under Operating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erating apartment communities owned | community</t>
        </is>
      </c>
      <c r="B16" s="5" t="n">
        <v>6</v>
      </c>
      <c r="C16" s="4" t="inlineStr">
        <is>
          <t xml:space="preserve"> </t>
        </is>
      </c>
      <c r="D16" s="5" t="n">
        <v>6</v>
      </c>
      <c r="E16" s="4" t="inlineStr">
        <is>
          <t xml:space="preserve"> </t>
        </is>
      </c>
      <c r="F16" s="4" t="inlineStr">
        <is>
          <t xml:space="preserve"> </t>
        </is>
      </c>
    </row>
    <row r="17">
      <c r="A17" s="4" t="inlineStr">
        <is>
          <t>Assets Held under Finance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erating apartment communities owned | community</t>
        </is>
      </c>
      <c r="B19" s="5" t="n">
        <v>1</v>
      </c>
      <c r="C19" s="4" t="inlineStr">
        <is>
          <t xml:space="preserve"> </t>
        </is>
      </c>
      <c r="D19" s="5" t="n">
        <v>1</v>
      </c>
      <c r="E19" s="4" t="inlineStr">
        <is>
          <t xml:space="preserve"> </t>
        </is>
      </c>
      <c r="F19" s="4" t="inlineStr">
        <is>
          <t xml:space="preserve"> </t>
        </is>
      </c>
    </row>
    <row r="20">
      <c r="A20" s="4" t="inlineStr">
        <is>
          <t>Number of finance leases for parking garages adjacent to communities | Lease</t>
        </is>
      </c>
      <c r="B20" s="5" t="n">
        <v>4</v>
      </c>
      <c r="C20" s="4" t="inlineStr">
        <is>
          <t xml:space="preserve"> </t>
        </is>
      </c>
      <c r="D20" s="5" t="n">
        <v>4</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NOI to Ne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NOI to net income</t>
        </is>
      </c>
      <c r="B3" s="4" t="inlineStr">
        <is>
          <t xml:space="preserve"> </t>
        </is>
      </c>
      <c r="C3" s="4" t="inlineStr">
        <is>
          <t xml:space="preserve"> </t>
        </is>
      </c>
      <c r="D3" s="4" t="inlineStr">
        <is>
          <t xml:space="preserve"> </t>
        </is>
      </c>
      <c r="E3" s="4" t="inlineStr">
        <is>
          <t xml:space="preserve"> </t>
        </is>
      </c>
    </row>
    <row r="4">
      <c r="A4" s="4" t="inlineStr">
        <is>
          <t>Net income</t>
        </is>
      </c>
      <c r="B4" s="6" t="n">
        <v>494632</v>
      </c>
      <c r="C4" s="6" t="n">
        <v>78847</v>
      </c>
      <c r="D4" s="6" t="n">
        <v>895274</v>
      </c>
      <c r="E4" s="6" t="n">
        <v>669058</v>
      </c>
    </row>
    <row r="5">
      <c r="A5" s="4" t="inlineStr">
        <is>
          <t>Property management and other indirect operating expenses, net of corporate income</t>
        </is>
      </c>
      <c r="B5" s="5" t="n">
        <v>29374</v>
      </c>
      <c r="C5" s="5" t="n">
        <v>25322</v>
      </c>
      <c r="D5" s="5" t="n">
        <v>88119</v>
      </c>
      <c r="E5" s="5" t="n">
        <v>74110</v>
      </c>
    </row>
    <row r="6">
      <c r="A6" s="4" t="inlineStr">
        <is>
          <t>Expensed transaction, development and other pursuit costs, net of recoveries</t>
        </is>
      </c>
      <c r="B6" s="5" t="n">
        <v>6514</v>
      </c>
      <c r="C6" s="5" t="n">
        <v>417</v>
      </c>
      <c r="D6" s="5" t="n">
        <v>9865</v>
      </c>
      <c r="E6" s="5" t="n">
        <v>1900</v>
      </c>
    </row>
    <row r="7">
      <c r="A7" s="4" t="inlineStr">
        <is>
          <t>Interest expense, net</t>
        </is>
      </c>
      <c r="B7" s="5" t="n">
        <v>57290</v>
      </c>
      <c r="C7" s="5" t="n">
        <v>55987</v>
      </c>
      <c r="D7" s="5" t="n">
        <v>172613</v>
      </c>
      <c r="E7" s="5" t="n">
        <v>164704</v>
      </c>
    </row>
    <row r="8">
      <c r="A8" s="4" t="inlineStr">
        <is>
          <t>Loss on extinguishment of debt, net</t>
        </is>
      </c>
      <c r="B8" s="5" t="n">
        <v>1646</v>
      </c>
      <c r="C8" s="5" t="n">
        <v>17890</v>
      </c>
      <c r="D8" s="5" t="n">
        <v>1646</v>
      </c>
      <c r="E8" s="5" t="n">
        <v>17768</v>
      </c>
    </row>
    <row r="9">
      <c r="A9" s="4" t="inlineStr">
        <is>
          <t>General and administrative expense</t>
        </is>
      </c>
      <c r="B9" s="5" t="n">
        <v>14611</v>
      </c>
      <c r="C9" s="5" t="n">
        <v>17313</v>
      </c>
      <c r="D9" s="5" t="n">
        <v>53323</v>
      </c>
      <c r="E9" s="5" t="n">
        <v>53130</v>
      </c>
    </row>
    <row r="10">
      <c r="A10" s="4" t="inlineStr">
        <is>
          <t>Income from investments in unconsolidated entities</t>
        </is>
      </c>
      <c r="B10" s="5" t="n">
        <v>-43777</v>
      </c>
      <c r="C10" s="5" t="n">
        <v>-6867</v>
      </c>
      <c r="D10" s="5" t="n">
        <v>-46574</v>
      </c>
      <c r="E10" s="5" t="n">
        <v>-32959</v>
      </c>
    </row>
    <row r="11">
      <c r="A11" s="4" t="inlineStr">
        <is>
          <t>Depreciation expense</t>
        </is>
      </c>
      <c r="B11" s="5" t="n">
        <v>206658</v>
      </c>
      <c r="C11" s="5" t="n">
        <v>193791</v>
      </c>
      <c r="D11" s="5" t="n">
        <v>607746</v>
      </c>
      <c r="E11" s="5" t="n">
        <v>561560</v>
      </c>
    </row>
    <row r="12">
      <c r="A12" s="4" t="inlineStr">
        <is>
          <t>Income tax expense</t>
        </is>
      </c>
      <c r="B12" s="5" t="n">
        <v>5651</v>
      </c>
      <c r="C12" s="5" t="n">
        <v>2179</v>
      </c>
      <c r="D12" s="5" t="n">
        <v>7963</v>
      </c>
      <c r="E12" s="5" t="n">
        <v>1434</v>
      </c>
    </row>
    <row r="13">
      <c r="A13" s="4" t="inlineStr">
        <is>
          <t>Casualty and impairment loss</t>
        </is>
      </c>
      <c r="B13" s="5" t="n">
        <v>0</v>
      </c>
      <c r="C13" s="5" t="n">
        <v>1940</v>
      </c>
      <c r="D13" s="5" t="n">
        <v>0</v>
      </c>
      <c r="E13" s="5" t="n">
        <v>3117</v>
      </c>
    </row>
    <row r="14">
      <c r="A14" s="4" t="inlineStr">
        <is>
          <t>Gain on sale of communities</t>
        </is>
      </c>
      <c r="B14" s="5" t="n">
        <v>-318289</v>
      </c>
      <c r="C14" s="5" t="n">
        <v>-58</v>
      </c>
      <c r="D14" s="5" t="n">
        <v>-467493</v>
      </c>
      <c r="E14" s="5" t="n">
        <v>-388354</v>
      </c>
    </row>
    <row r="15">
      <c r="A15" s="4" t="inlineStr">
        <is>
          <t>Gain on other real estate transactions, net</t>
        </is>
      </c>
      <c r="B15" s="5" t="n">
        <v>-15</v>
      </c>
      <c r="C15" s="5" t="n">
        <v>-1543</v>
      </c>
      <c r="D15" s="5" t="n">
        <v>-95</v>
      </c>
      <c r="E15" s="5" t="n">
        <v>-2002</v>
      </c>
    </row>
    <row r="16">
      <c r="A16" s="4" t="inlineStr">
        <is>
          <t>Net for-sale condominium activity</t>
        </is>
      </c>
      <c r="B16" s="5" t="n">
        <v>-304</v>
      </c>
      <c r="C16" s="5" t="n">
        <v>-158</v>
      </c>
      <c r="D16" s="5" t="n">
        <v>-469</v>
      </c>
      <c r="E16" s="5" t="n">
        <v>1402</v>
      </c>
    </row>
    <row r="17">
      <c r="A17" s="4" t="inlineStr">
        <is>
          <t>Net operating income from real estate assets sold or held for sale</t>
        </is>
      </c>
      <c r="B17" s="5" t="n">
        <v>-4839</v>
      </c>
      <c r="C17" s="5" t="n">
        <v>-13147</v>
      </c>
      <c r="D17" s="5" t="n">
        <v>-21847</v>
      </c>
      <c r="E17" s="5" t="n">
        <v>-48913</v>
      </c>
    </row>
    <row r="18">
      <c r="A18" s="4" t="inlineStr">
        <is>
          <t>Net operating income</t>
        </is>
      </c>
      <c r="B18" s="6" t="n">
        <v>449152</v>
      </c>
      <c r="C18" s="6" t="n">
        <v>371913</v>
      </c>
      <c r="D18" s="6" t="n">
        <v>1300071</v>
      </c>
      <c r="E18" s="6" t="n">
        <v>1075955</v>
      </c>
    </row>
    <row r="19">
      <c r="A19" s="4" t="inlineStr">
        <is>
          <t>Non-Apartment Components Of Mixed-Use Communities And Other Nonresidential Operations | Operating Income (Loss) | Product Concentration Risk</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as a percent)</t>
        </is>
      </c>
      <c r="B21" s="9" t="n">
        <v>0.025</v>
      </c>
      <c r="C21" s="9" t="n">
        <v>0.018</v>
      </c>
      <c r="D21" s="9" t="n">
        <v>0.021</v>
      </c>
      <c r="E21" s="9" t="n">
        <v>0.0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and other income</t>
        </is>
      </c>
      <c r="B4" s="6" t="n">
        <v>663889</v>
      </c>
      <c r="C4" s="6" t="n">
        <v>580079</v>
      </c>
      <c r="D4" s="6" t="n">
        <v>1920721</v>
      </c>
      <c r="E4" s="6" t="n">
        <v>1691273</v>
      </c>
    </row>
    <row r="5">
      <c r="A5" s="4" t="inlineStr">
        <is>
          <t>Management, development and other fees</t>
        </is>
      </c>
      <c r="B5" s="5" t="n">
        <v>1399</v>
      </c>
      <c r="C5" s="5" t="n">
        <v>695</v>
      </c>
      <c r="D5" s="5" t="n">
        <v>3054</v>
      </c>
      <c r="E5" s="5" t="n">
        <v>2380</v>
      </c>
    </row>
    <row r="6">
      <c r="A6" s="4" t="inlineStr">
        <is>
          <t>Total revenue</t>
        </is>
      </c>
      <c r="B6" s="5" t="n">
        <v>665288</v>
      </c>
      <c r="C6" s="5" t="n">
        <v>580774</v>
      </c>
      <c r="D6" s="5" t="n">
        <v>1923775</v>
      </c>
      <c r="E6" s="5" t="n">
        <v>169365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expenses, excluding property taxes</t>
        </is>
      </c>
      <c r="B8" s="5" t="n">
        <v>165580</v>
      </c>
      <c r="C8" s="5" t="n">
        <v>148704</v>
      </c>
      <c r="D8" s="5" t="n">
        <v>473281</v>
      </c>
      <c r="E8" s="5" t="n">
        <v>430377</v>
      </c>
    </row>
    <row r="9">
      <c r="A9" s="4" t="inlineStr">
        <is>
          <t>Property taxes</t>
        </is>
      </c>
      <c r="B9" s="5" t="n">
        <v>75091</v>
      </c>
      <c r="C9" s="5" t="n">
        <v>72332</v>
      </c>
      <c r="D9" s="5" t="n">
        <v>216695</v>
      </c>
      <c r="E9" s="5" t="n">
        <v>212518</v>
      </c>
    </row>
    <row r="10">
      <c r="A10" s="4" t="inlineStr">
        <is>
          <t>Expensed transaction, development and other pursuit costs, net of recoveries</t>
        </is>
      </c>
      <c r="B10" s="5" t="n">
        <v>6514</v>
      </c>
      <c r="C10" s="5" t="n">
        <v>417</v>
      </c>
      <c r="D10" s="5" t="n">
        <v>9865</v>
      </c>
      <c r="E10" s="5" t="n">
        <v>1900</v>
      </c>
    </row>
    <row r="11">
      <c r="A11" s="4" t="inlineStr">
        <is>
          <t>Interest expense, net</t>
        </is>
      </c>
      <c r="B11" s="5" t="n">
        <v>57290</v>
      </c>
      <c r="C11" s="5" t="n">
        <v>55987</v>
      </c>
      <c r="D11" s="5" t="n">
        <v>172613</v>
      </c>
      <c r="E11" s="5" t="n">
        <v>164704</v>
      </c>
    </row>
    <row r="12">
      <c r="A12" s="4" t="inlineStr">
        <is>
          <t>Loss on extinguishment of debt, net</t>
        </is>
      </c>
      <c r="B12" s="5" t="n">
        <v>1646</v>
      </c>
      <c r="C12" s="5" t="n">
        <v>17890</v>
      </c>
      <c r="D12" s="5" t="n">
        <v>1646</v>
      </c>
      <c r="E12" s="5" t="n">
        <v>17768</v>
      </c>
    </row>
    <row r="13">
      <c r="A13" s="4" t="inlineStr">
        <is>
          <t>Depreciation expense</t>
        </is>
      </c>
      <c r="B13" s="5" t="n">
        <v>206658</v>
      </c>
      <c r="C13" s="5" t="n">
        <v>193791</v>
      </c>
      <c r="D13" s="5" t="n">
        <v>607746</v>
      </c>
      <c r="E13" s="5" t="n">
        <v>561560</v>
      </c>
    </row>
    <row r="14">
      <c r="A14" s="4" t="inlineStr">
        <is>
          <t>General and administrative expense</t>
        </is>
      </c>
      <c r="B14" s="5" t="n">
        <v>14611</v>
      </c>
      <c r="C14" s="5" t="n">
        <v>17313</v>
      </c>
      <c r="D14" s="5" t="n">
        <v>53323</v>
      </c>
      <c r="E14" s="5" t="n">
        <v>53130</v>
      </c>
    </row>
    <row r="15">
      <c r="A15" s="4" t="inlineStr">
        <is>
          <t>Casualty and impairment loss</t>
        </is>
      </c>
      <c r="B15" s="5" t="n">
        <v>0</v>
      </c>
      <c r="C15" s="5" t="n">
        <v>1940</v>
      </c>
      <c r="D15" s="5" t="n">
        <v>0</v>
      </c>
      <c r="E15" s="5" t="n">
        <v>3117</v>
      </c>
    </row>
    <row r="16">
      <c r="A16" s="4" t="inlineStr">
        <is>
          <t>Total expenses</t>
        </is>
      </c>
      <c r="B16" s="5" t="n">
        <v>527390</v>
      </c>
      <c r="C16" s="5" t="n">
        <v>508374</v>
      </c>
      <c r="D16" s="5" t="n">
        <v>1535169</v>
      </c>
      <c r="E16" s="5" t="n">
        <v>1445074</v>
      </c>
    </row>
    <row r="17">
      <c r="A17" s="4" t="inlineStr">
        <is>
          <t>Income from investments in unconsolidated entities</t>
        </is>
      </c>
      <c r="B17" s="5" t="n">
        <v>43777</v>
      </c>
      <c r="C17" s="5" t="n">
        <v>6867</v>
      </c>
      <c r="D17" s="5" t="n">
        <v>46574</v>
      </c>
      <c r="E17" s="5" t="n">
        <v>32959</v>
      </c>
    </row>
    <row r="18">
      <c r="A18" s="4" t="inlineStr">
        <is>
          <t>Gain on sale of communities</t>
        </is>
      </c>
      <c r="B18" s="5" t="n">
        <v>318289</v>
      </c>
      <c r="C18" s="5" t="n">
        <v>58</v>
      </c>
      <c r="D18" s="5" t="n">
        <v>467493</v>
      </c>
      <c r="E18" s="5" t="n">
        <v>388354</v>
      </c>
    </row>
    <row r="19">
      <c r="A19" s="4" t="inlineStr">
        <is>
          <t>Gain on other real estate transactions, net</t>
        </is>
      </c>
      <c r="B19" s="5" t="n">
        <v>15</v>
      </c>
      <c r="C19" s="5" t="n">
        <v>1543</v>
      </c>
      <c r="D19" s="5" t="n">
        <v>95</v>
      </c>
      <c r="E19" s="5" t="n">
        <v>2002</v>
      </c>
    </row>
    <row r="20">
      <c r="A20" s="4" t="inlineStr">
        <is>
          <t>Net for-sale condominium activity</t>
        </is>
      </c>
      <c r="B20" s="5" t="n">
        <v>304</v>
      </c>
      <c r="C20" s="5" t="n">
        <v>158</v>
      </c>
      <c r="D20" s="5" t="n">
        <v>469</v>
      </c>
      <c r="E20" s="5" t="n">
        <v>-1402</v>
      </c>
    </row>
    <row r="21">
      <c r="A21" s="4" t="inlineStr">
        <is>
          <t>Income before income taxes</t>
        </is>
      </c>
      <c r="B21" s="5" t="n">
        <v>500283</v>
      </c>
      <c r="C21" s="5" t="n">
        <v>81026</v>
      </c>
      <c r="D21" s="5" t="n">
        <v>903237</v>
      </c>
      <c r="E21" s="5" t="n">
        <v>670492</v>
      </c>
    </row>
    <row r="22">
      <c r="A22" s="4" t="inlineStr">
        <is>
          <t>Income tax expense</t>
        </is>
      </c>
      <c r="B22" s="5" t="n">
        <v>-5651</v>
      </c>
      <c r="C22" s="5" t="n">
        <v>-2179</v>
      </c>
      <c r="D22" s="5" t="n">
        <v>-7963</v>
      </c>
      <c r="E22" s="5" t="n">
        <v>-1434</v>
      </c>
    </row>
    <row r="23">
      <c r="A23" s="4" t="inlineStr">
        <is>
          <t>Net income</t>
        </is>
      </c>
      <c r="B23" s="5" t="n">
        <v>494632</v>
      </c>
      <c r="C23" s="5" t="n">
        <v>78847</v>
      </c>
      <c r="D23" s="5" t="n">
        <v>895274</v>
      </c>
      <c r="E23" s="5" t="n">
        <v>669058</v>
      </c>
    </row>
    <row r="24">
      <c r="A24" s="4" t="inlineStr">
        <is>
          <t>Net loss attributable to noncontrolling interests</t>
        </is>
      </c>
      <c r="B24" s="5" t="n">
        <v>115</v>
      </c>
      <c r="C24" s="5" t="n">
        <v>67</v>
      </c>
      <c r="D24" s="5" t="n">
        <v>208</v>
      </c>
      <c r="E24" s="5" t="n">
        <v>32</v>
      </c>
    </row>
    <row r="25">
      <c r="A25" s="4" t="inlineStr">
        <is>
          <t>Net income attributable to common stockholders</t>
        </is>
      </c>
      <c r="B25" s="5" t="n">
        <v>494747</v>
      </c>
      <c r="C25" s="5" t="n">
        <v>78914</v>
      </c>
      <c r="D25" s="5" t="n">
        <v>895482</v>
      </c>
      <c r="E25" s="5" t="n">
        <v>669090</v>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Gain on cash flow hedges</t>
        </is>
      </c>
      <c r="B27" s="5" t="n">
        <v>8188</v>
      </c>
      <c r="C27" s="5" t="n">
        <v>2010</v>
      </c>
      <c r="D27" s="5" t="n">
        <v>26102</v>
      </c>
      <c r="E27" s="5" t="n">
        <v>1188</v>
      </c>
    </row>
    <row r="28">
      <c r="A28" s="4" t="inlineStr">
        <is>
          <t>Cash flow hedge losses reclassified to earnings</t>
        </is>
      </c>
      <c r="B28" s="5" t="n">
        <v>1013</v>
      </c>
      <c r="C28" s="5" t="n">
        <v>7405</v>
      </c>
      <c r="D28" s="5" t="n">
        <v>3039</v>
      </c>
      <c r="E28" s="5" t="n">
        <v>12138</v>
      </c>
    </row>
    <row r="29">
      <c r="A29" s="4" t="inlineStr">
        <is>
          <t>Comprehensive income</t>
        </is>
      </c>
      <c r="B29" s="6" t="n">
        <v>503948</v>
      </c>
      <c r="C29" s="6" t="n">
        <v>88329</v>
      </c>
      <c r="D29" s="6" t="n">
        <v>924623</v>
      </c>
      <c r="E29" s="6" t="n">
        <v>682416</v>
      </c>
    </row>
    <row r="30">
      <c r="A30" s="3" t="inlineStr">
        <is>
          <t>Earnings per common share - basic:</t>
        </is>
      </c>
      <c r="B30" s="4" t="inlineStr">
        <is>
          <t xml:space="preserve"> </t>
        </is>
      </c>
      <c r="C30" s="4" t="inlineStr">
        <is>
          <t xml:space="preserve"> </t>
        </is>
      </c>
      <c r="D30" s="4" t="inlineStr">
        <is>
          <t xml:space="preserve"> </t>
        </is>
      </c>
      <c r="E30" s="4" t="inlineStr">
        <is>
          <t xml:space="preserve"> </t>
        </is>
      </c>
    </row>
    <row r="31">
      <c r="A31" s="4" t="inlineStr">
        <is>
          <t>Net income attributable to common stockholders (in dollars per share)</t>
        </is>
      </c>
      <c r="B31" s="7" t="n">
        <v>3.54</v>
      </c>
      <c r="C31" s="7" t="n">
        <v>0.57</v>
      </c>
      <c r="D31" s="7" t="n">
        <v>6.4</v>
      </c>
      <c r="E31" s="7" t="n">
        <v>4.79</v>
      </c>
    </row>
    <row r="32">
      <c r="A32" s="3" t="inlineStr">
        <is>
          <t>Earnings per common share - diluted:</t>
        </is>
      </c>
      <c r="B32" s="4" t="inlineStr">
        <is>
          <t xml:space="preserve"> </t>
        </is>
      </c>
      <c r="C32" s="4" t="inlineStr">
        <is>
          <t xml:space="preserve"> </t>
        </is>
      </c>
      <c r="D32" s="4" t="inlineStr">
        <is>
          <t xml:space="preserve"> </t>
        </is>
      </c>
      <c r="E32" s="4" t="inlineStr">
        <is>
          <t xml:space="preserve"> </t>
        </is>
      </c>
    </row>
    <row r="33">
      <c r="A33" s="4" t="inlineStr">
        <is>
          <t>Net income attributable to common stockholders (in dollars per share)</t>
        </is>
      </c>
      <c r="B33" s="7" t="n">
        <v>3.53</v>
      </c>
      <c r="C33" s="7" t="n">
        <v>0.5600000000000001</v>
      </c>
      <c r="D33" s="7" t="n">
        <v>6.4</v>
      </c>
      <c r="E33" s="7" t="n">
        <v>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OI from Real Estate Assets Sold or Held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ntal income from real estate assets sold or held for sale</t>
        </is>
      </c>
      <c r="B4" s="6" t="n">
        <v>7315</v>
      </c>
      <c r="C4" s="6" t="n">
        <v>21636</v>
      </c>
      <c r="D4" s="6" t="n">
        <v>34110</v>
      </c>
      <c r="E4" s="6" t="n">
        <v>79989</v>
      </c>
    </row>
    <row r="5">
      <c r="A5" s="4" t="inlineStr">
        <is>
          <t>Operating expenses from real estate assets sold or held for sale</t>
        </is>
      </c>
      <c r="B5" s="5" t="n">
        <v>-2476</v>
      </c>
      <c r="C5" s="5" t="n">
        <v>-8489</v>
      </c>
      <c r="D5" s="5" t="n">
        <v>-12263</v>
      </c>
      <c r="E5" s="5" t="n">
        <v>-31076</v>
      </c>
    </row>
    <row r="6">
      <c r="A6" s="4" t="inlineStr">
        <is>
          <t>Net operating income from real estate assets sold or held for sale</t>
        </is>
      </c>
      <c r="B6" s="6" t="n">
        <v>4839</v>
      </c>
      <c r="C6" s="6" t="n">
        <v>13147</v>
      </c>
      <c r="D6" s="6" t="n">
        <v>21847</v>
      </c>
      <c r="E6" s="6" t="n">
        <v>489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t>
        </is>
      </c>
      <c r="B4" s="6" t="n">
        <v>665288</v>
      </c>
      <c r="C4" s="6" t="n">
        <v>580774</v>
      </c>
      <c r="D4" s="6" t="n">
        <v>1923775</v>
      </c>
      <c r="E4" s="6" t="n">
        <v>1693653</v>
      </c>
    </row>
    <row r="5">
      <c r="A5" s="4" t="inlineStr">
        <is>
          <t>NOI</t>
        </is>
      </c>
      <c r="B5" s="5" t="n">
        <v>449152</v>
      </c>
      <c r="C5" s="5" t="n">
        <v>371913</v>
      </c>
      <c r="D5" s="5" t="n">
        <v>1300071</v>
      </c>
      <c r="E5" s="5" t="n">
        <v>1075955</v>
      </c>
    </row>
    <row r="6">
      <c r="A6" s="4" t="inlineStr">
        <is>
          <t>Gross real estate</t>
        </is>
      </c>
      <c r="B6" s="5" t="n">
        <v>25564352</v>
      </c>
      <c r="C6" s="5" t="n">
        <v>23820368</v>
      </c>
      <c r="D6" s="5" t="n">
        <v>25564352</v>
      </c>
      <c r="E6" s="5" t="n">
        <v>23820368</v>
      </c>
    </row>
    <row r="7">
      <c r="A7" s="4" t="inlineStr">
        <is>
          <t>Gross real estate assets held for sale</t>
        </is>
      </c>
      <c r="B7" s="5" t="n">
        <v>78662</v>
      </c>
      <c r="C7" s="4" t="inlineStr">
        <is>
          <t xml:space="preserve"> </t>
        </is>
      </c>
      <c r="D7" s="5" t="n">
        <v>78662</v>
      </c>
      <c r="E7" s="4" t="inlineStr">
        <is>
          <t xml:space="preserve"> </t>
        </is>
      </c>
    </row>
    <row r="8">
      <c r="A8" s="4" t="inlineStr">
        <is>
          <t>Operating Segments | Same Store</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Total revenue</t>
        </is>
      </c>
      <c r="B10" s="5" t="n">
        <v>574782</v>
      </c>
      <c r="C10" s="5" t="n">
        <v>513781</v>
      </c>
      <c r="D10" s="5" t="n">
        <v>1671920</v>
      </c>
      <c r="E10" s="5" t="n">
        <v>1502753</v>
      </c>
    </row>
    <row r="11">
      <c r="A11" s="4" t="inlineStr">
        <is>
          <t>NOI</t>
        </is>
      </c>
      <c r="B11" s="5" t="n">
        <v>394039</v>
      </c>
      <c r="C11" s="5" t="n">
        <v>344055</v>
      </c>
      <c r="D11" s="5" t="n">
        <v>1155653</v>
      </c>
      <c r="E11" s="5" t="n">
        <v>1012526</v>
      </c>
    </row>
    <row r="12">
      <c r="A12" s="4" t="inlineStr">
        <is>
          <t>Gross real estate</t>
        </is>
      </c>
      <c r="B12" s="5" t="n">
        <v>20174516</v>
      </c>
      <c r="C12" s="5" t="n">
        <v>19969854</v>
      </c>
      <c r="D12" s="5" t="n">
        <v>20174516</v>
      </c>
      <c r="E12" s="5" t="n">
        <v>19969854</v>
      </c>
    </row>
    <row r="13">
      <c r="A13" s="4" t="inlineStr">
        <is>
          <t>Operating Segments | Same Store | New England</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Total revenue</t>
        </is>
      </c>
      <c r="B15" s="5" t="n">
        <v>89107</v>
      </c>
      <c r="C15" s="5" t="n">
        <v>77754</v>
      </c>
      <c r="D15" s="5" t="n">
        <v>254661</v>
      </c>
      <c r="E15" s="5" t="n">
        <v>226516</v>
      </c>
    </row>
    <row r="16">
      <c r="A16" s="4" t="inlineStr">
        <is>
          <t>NOI</t>
        </is>
      </c>
      <c r="B16" s="5" t="n">
        <v>59271</v>
      </c>
      <c r="C16" s="5" t="n">
        <v>48696</v>
      </c>
      <c r="D16" s="5" t="n">
        <v>168041</v>
      </c>
      <c r="E16" s="5" t="n">
        <v>144116</v>
      </c>
    </row>
    <row r="17">
      <c r="A17" s="4" t="inlineStr">
        <is>
          <t>Gross real estate</t>
        </is>
      </c>
      <c r="B17" s="5" t="n">
        <v>2874594</v>
      </c>
      <c r="C17" s="5" t="n">
        <v>2840108</v>
      </c>
      <c r="D17" s="5" t="n">
        <v>2874594</v>
      </c>
      <c r="E17" s="5" t="n">
        <v>2840108</v>
      </c>
    </row>
    <row r="18">
      <c r="A18" s="4" t="inlineStr">
        <is>
          <t>Operating Segments | Same Store | Metro NY/NJ</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Total revenue</t>
        </is>
      </c>
      <c r="B20" s="5" t="n">
        <v>120111</v>
      </c>
      <c r="C20" s="5" t="n">
        <v>104940</v>
      </c>
      <c r="D20" s="5" t="n">
        <v>344785</v>
      </c>
      <c r="E20" s="5" t="n">
        <v>308252</v>
      </c>
    </row>
    <row r="21">
      <c r="A21" s="4" t="inlineStr">
        <is>
          <t>NOI</t>
        </is>
      </c>
      <c r="B21" s="5" t="n">
        <v>81824</v>
      </c>
      <c r="C21" s="5" t="n">
        <v>70459</v>
      </c>
      <c r="D21" s="5" t="n">
        <v>237804</v>
      </c>
      <c r="E21" s="5" t="n">
        <v>209265</v>
      </c>
    </row>
    <row r="22">
      <c r="A22" s="4" t="inlineStr">
        <is>
          <t>Gross real estate</t>
        </is>
      </c>
      <c r="B22" s="5" t="n">
        <v>4108778</v>
      </c>
      <c r="C22" s="5" t="n">
        <v>4079405</v>
      </c>
      <c r="D22" s="5" t="n">
        <v>4108778</v>
      </c>
      <c r="E22" s="5" t="n">
        <v>4079405</v>
      </c>
    </row>
    <row r="23">
      <c r="A23" s="4" t="inlineStr">
        <is>
          <t>Operating Segments | Same Store | Mid-Atlantic</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Total revenue</t>
        </is>
      </c>
      <c r="B25" s="5" t="n">
        <v>85255</v>
      </c>
      <c r="C25" s="5" t="n">
        <v>78284</v>
      </c>
      <c r="D25" s="5" t="n">
        <v>247977</v>
      </c>
      <c r="E25" s="5" t="n">
        <v>231341</v>
      </c>
    </row>
    <row r="26">
      <c r="A26" s="4" t="inlineStr">
        <is>
          <t>NOI</t>
        </is>
      </c>
      <c r="B26" s="5" t="n">
        <v>56583</v>
      </c>
      <c r="C26" s="5" t="n">
        <v>51391</v>
      </c>
      <c r="D26" s="5" t="n">
        <v>167338</v>
      </c>
      <c r="E26" s="5" t="n">
        <v>154252</v>
      </c>
    </row>
    <row r="27">
      <c r="A27" s="4" t="inlineStr">
        <is>
          <t>Gross real estate</t>
        </is>
      </c>
      <c r="B27" s="5" t="n">
        <v>3196309</v>
      </c>
      <c r="C27" s="5" t="n">
        <v>3167632</v>
      </c>
      <c r="D27" s="5" t="n">
        <v>3196309</v>
      </c>
      <c r="E27" s="5" t="n">
        <v>3167632</v>
      </c>
    </row>
    <row r="28">
      <c r="A28" s="4" t="inlineStr">
        <is>
          <t>Operating Segments | Same Store | Southeast Florida</t>
        </is>
      </c>
      <c r="B28" s="4" t="inlineStr">
        <is>
          <t xml:space="preserve"> </t>
        </is>
      </c>
      <c r="C28" s="4" t="inlineStr">
        <is>
          <t xml:space="preserve"> </t>
        </is>
      </c>
      <c r="D28" s="4" t="inlineStr">
        <is>
          <t xml:space="preserve"> </t>
        </is>
      </c>
      <c r="E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row>
    <row r="30">
      <c r="A30" s="4" t="inlineStr">
        <is>
          <t>Total revenue</t>
        </is>
      </c>
      <c r="B30" s="5" t="n">
        <v>9661</v>
      </c>
      <c r="C30" s="5" t="n">
        <v>8152</v>
      </c>
      <c r="D30" s="5" t="n">
        <v>28171</v>
      </c>
      <c r="E30" s="5" t="n">
        <v>23099</v>
      </c>
    </row>
    <row r="31">
      <c r="A31" s="4" t="inlineStr">
        <is>
          <t>NOI</t>
        </is>
      </c>
      <c r="B31" s="5" t="n">
        <v>6374</v>
      </c>
      <c r="C31" s="5" t="n">
        <v>5026</v>
      </c>
      <c r="D31" s="5" t="n">
        <v>18522</v>
      </c>
      <c r="E31" s="5" t="n">
        <v>13772</v>
      </c>
    </row>
    <row r="32">
      <c r="A32" s="4" t="inlineStr">
        <is>
          <t>Gross real estate</t>
        </is>
      </c>
      <c r="B32" s="5" t="n">
        <v>398306</v>
      </c>
      <c r="C32" s="5" t="n">
        <v>395594</v>
      </c>
      <c r="D32" s="5" t="n">
        <v>398306</v>
      </c>
      <c r="E32" s="5" t="n">
        <v>395594</v>
      </c>
    </row>
    <row r="33">
      <c r="A33" s="4" t="inlineStr">
        <is>
          <t>Operating Segments | Same Store | Denver, CO</t>
        </is>
      </c>
      <c r="B33" s="4" t="inlineStr">
        <is>
          <t xml:space="preserve"> </t>
        </is>
      </c>
      <c r="C33" s="4" t="inlineStr">
        <is>
          <t xml:space="preserve"> </t>
        </is>
      </c>
      <c r="D33" s="4" t="inlineStr">
        <is>
          <t xml:space="preserve"> </t>
        </is>
      </c>
      <c r="E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row>
    <row r="35">
      <c r="A35" s="4" t="inlineStr">
        <is>
          <t>Total revenue</t>
        </is>
      </c>
      <c r="B35" s="5" t="n">
        <v>6891</v>
      </c>
      <c r="C35" s="5" t="n">
        <v>6070</v>
      </c>
      <c r="D35" s="5" t="n">
        <v>19869</v>
      </c>
      <c r="E35" s="5" t="n">
        <v>17576</v>
      </c>
    </row>
    <row r="36">
      <c r="A36" s="4" t="inlineStr">
        <is>
          <t>NOI</t>
        </is>
      </c>
      <c r="B36" s="5" t="n">
        <v>4905</v>
      </c>
      <c r="C36" s="5" t="n">
        <v>4011</v>
      </c>
      <c r="D36" s="5" t="n">
        <v>14531</v>
      </c>
      <c r="E36" s="5" t="n">
        <v>11965</v>
      </c>
    </row>
    <row r="37">
      <c r="A37" s="4" t="inlineStr">
        <is>
          <t>Gross real estate</t>
        </is>
      </c>
      <c r="B37" s="5" t="n">
        <v>321354</v>
      </c>
      <c r="C37" s="5" t="n">
        <v>320214</v>
      </c>
      <c r="D37" s="5" t="n">
        <v>321354</v>
      </c>
      <c r="E37" s="5" t="n">
        <v>320214</v>
      </c>
    </row>
    <row r="38">
      <c r="A38" s="4" t="inlineStr">
        <is>
          <t>Operating Segments | Same Store | Pacific Northwest</t>
        </is>
      </c>
      <c r="B38" s="4" t="inlineStr">
        <is>
          <t xml:space="preserve"> </t>
        </is>
      </c>
      <c r="C38" s="4" t="inlineStr">
        <is>
          <t xml:space="preserve"> </t>
        </is>
      </c>
      <c r="D38" s="4" t="inlineStr">
        <is>
          <t xml:space="preserve"> </t>
        </is>
      </c>
      <c r="E38" s="4" t="inlineStr">
        <is>
          <t xml:space="preserve"> </t>
        </is>
      </c>
    </row>
    <row r="39">
      <c r="A39" s="3" t="inlineStr">
        <is>
          <t>Segment Reporting</t>
        </is>
      </c>
      <c r="B39" s="4" t="inlineStr">
        <is>
          <t xml:space="preserve"> </t>
        </is>
      </c>
      <c r="C39" s="4" t="inlineStr">
        <is>
          <t xml:space="preserve"> </t>
        </is>
      </c>
      <c r="D39" s="4" t="inlineStr">
        <is>
          <t xml:space="preserve"> </t>
        </is>
      </c>
      <c r="E39" s="4" t="inlineStr">
        <is>
          <t xml:space="preserve"> </t>
        </is>
      </c>
    </row>
    <row r="40">
      <c r="A40" s="4" t="inlineStr">
        <is>
          <t>Total revenue</t>
        </is>
      </c>
      <c r="B40" s="5" t="n">
        <v>37379</v>
      </c>
      <c r="C40" s="5" t="n">
        <v>32344</v>
      </c>
      <c r="D40" s="5" t="n">
        <v>107987</v>
      </c>
      <c r="E40" s="5" t="n">
        <v>93911</v>
      </c>
    </row>
    <row r="41">
      <c r="A41" s="4" t="inlineStr">
        <is>
          <t>NOI</t>
        </is>
      </c>
      <c r="B41" s="5" t="n">
        <v>26273</v>
      </c>
      <c r="C41" s="5" t="n">
        <v>22079</v>
      </c>
      <c r="D41" s="5" t="n">
        <v>76596</v>
      </c>
      <c r="E41" s="5" t="n">
        <v>63493</v>
      </c>
    </row>
    <row r="42">
      <c r="A42" s="4" t="inlineStr">
        <is>
          <t>Gross real estate</t>
        </is>
      </c>
      <c r="B42" s="5" t="n">
        <v>1295468</v>
      </c>
      <c r="C42" s="5" t="n">
        <v>1286674</v>
      </c>
      <c r="D42" s="5" t="n">
        <v>1295468</v>
      </c>
      <c r="E42" s="5" t="n">
        <v>1286674</v>
      </c>
    </row>
    <row r="43">
      <c r="A43" s="4" t="inlineStr">
        <is>
          <t>Operating Segments | Same Store | Northern California</t>
        </is>
      </c>
      <c r="B43" s="4" t="inlineStr">
        <is>
          <t xml:space="preserve"> </t>
        </is>
      </c>
      <c r="C43" s="4" t="inlineStr">
        <is>
          <t xml:space="preserve"> </t>
        </is>
      </c>
      <c r="D43" s="4" t="inlineStr">
        <is>
          <t xml:space="preserve"> </t>
        </is>
      </c>
      <c r="E43" s="4" t="inlineStr">
        <is>
          <t xml:space="preserve"> </t>
        </is>
      </c>
    </row>
    <row r="44">
      <c r="A44" s="3" t="inlineStr">
        <is>
          <t>Segment Reporting</t>
        </is>
      </c>
      <c r="B44" s="4" t="inlineStr">
        <is>
          <t xml:space="preserve"> </t>
        </is>
      </c>
      <c r="C44" s="4" t="inlineStr">
        <is>
          <t xml:space="preserve"> </t>
        </is>
      </c>
      <c r="D44" s="4" t="inlineStr">
        <is>
          <t xml:space="preserve"> </t>
        </is>
      </c>
      <c r="E44" s="4" t="inlineStr">
        <is>
          <t xml:space="preserve"> </t>
        </is>
      </c>
    </row>
    <row r="45">
      <c r="A45" s="4" t="inlineStr">
        <is>
          <t>Total revenue</t>
        </is>
      </c>
      <c r="B45" s="5" t="n">
        <v>102955</v>
      </c>
      <c r="C45" s="5" t="n">
        <v>92636</v>
      </c>
      <c r="D45" s="5" t="n">
        <v>300171</v>
      </c>
      <c r="E45" s="5" t="n">
        <v>277571</v>
      </c>
    </row>
    <row r="46">
      <c r="A46" s="4" t="inlineStr">
        <is>
          <t>NOI</t>
        </is>
      </c>
      <c r="B46" s="5" t="n">
        <v>73498</v>
      </c>
      <c r="C46" s="5" t="n">
        <v>64562</v>
      </c>
      <c r="D46" s="5" t="n">
        <v>214269</v>
      </c>
      <c r="E46" s="5" t="n">
        <v>195136</v>
      </c>
    </row>
    <row r="47">
      <c r="A47" s="4" t="inlineStr">
        <is>
          <t>Gross real estate</t>
        </is>
      </c>
      <c r="B47" s="5" t="n">
        <v>3674996</v>
      </c>
      <c r="C47" s="5" t="n">
        <v>3629269</v>
      </c>
      <c r="D47" s="5" t="n">
        <v>3674996</v>
      </c>
      <c r="E47" s="5" t="n">
        <v>3629269</v>
      </c>
    </row>
    <row r="48">
      <c r="A48" s="4" t="inlineStr">
        <is>
          <t>Operating Segments | Same Store | Southern California</t>
        </is>
      </c>
      <c r="B48" s="4" t="inlineStr">
        <is>
          <t xml:space="preserve"> </t>
        </is>
      </c>
      <c r="C48" s="4" t="inlineStr">
        <is>
          <t xml:space="preserve"> </t>
        </is>
      </c>
      <c r="D48" s="4" t="inlineStr">
        <is>
          <t xml:space="preserve"> </t>
        </is>
      </c>
      <c r="E48" s="4" t="inlineStr">
        <is>
          <t xml:space="preserve"> </t>
        </is>
      </c>
    </row>
    <row r="49">
      <c r="A49" s="3" t="inlineStr">
        <is>
          <t>Segment Reporting</t>
        </is>
      </c>
      <c r="B49" s="4" t="inlineStr">
        <is>
          <t xml:space="preserve"> </t>
        </is>
      </c>
      <c r="C49" s="4" t="inlineStr">
        <is>
          <t xml:space="preserve"> </t>
        </is>
      </c>
      <c r="D49" s="4" t="inlineStr">
        <is>
          <t xml:space="preserve"> </t>
        </is>
      </c>
      <c r="E49" s="4" t="inlineStr">
        <is>
          <t xml:space="preserve"> </t>
        </is>
      </c>
    </row>
    <row r="50">
      <c r="A50" s="4" t="inlineStr">
        <is>
          <t>Total revenue</t>
        </is>
      </c>
      <c r="B50" s="5" t="n">
        <v>123423</v>
      </c>
      <c r="C50" s="5" t="n">
        <v>113601</v>
      </c>
      <c r="D50" s="5" t="n">
        <v>368299</v>
      </c>
      <c r="E50" s="5" t="n">
        <v>324487</v>
      </c>
    </row>
    <row r="51">
      <c r="A51" s="4" t="inlineStr">
        <is>
          <t>NOI</t>
        </is>
      </c>
      <c r="B51" s="5" t="n">
        <v>85311</v>
      </c>
      <c r="C51" s="5" t="n">
        <v>77831</v>
      </c>
      <c r="D51" s="5" t="n">
        <v>258552</v>
      </c>
      <c r="E51" s="5" t="n">
        <v>220527</v>
      </c>
    </row>
    <row r="52">
      <c r="A52" s="4" t="inlineStr">
        <is>
          <t>Gross real estate</t>
        </is>
      </c>
      <c r="B52" s="5" t="n">
        <v>4304711</v>
      </c>
      <c r="C52" s="5" t="n">
        <v>4250958</v>
      </c>
      <c r="D52" s="5" t="n">
        <v>4304711</v>
      </c>
      <c r="E52" s="5" t="n">
        <v>4250958</v>
      </c>
    </row>
    <row r="53">
      <c r="A53" s="4" t="inlineStr">
        <is>
          <t>Operating Segments | Other Stabilized</t>
        </is>
      </c>
      <c r="B53" s="4" t="inlineStr">
        <is>
          <t xml:space="preserve"> </t>
        </is>
      </c>
      <c r="C53" s="4" t="inlineStr">
        <is>
          <t xml:space="preserve"> </t>
        </is>
      </c>
      <c r="D53" s="4" t="inlineStr">
        <is>
          <t xml:space="preserve"> </t>
        </is>
      </c>
      <c r="E53" s="4" t="inlineStr">
        <is>
          <t xml:space="preserve"> </t>
        </is>
      </c>
    </row>
    <row r="54">
      <c r="A54" s="3" t="inlineStr">
        <is>
          <t>Segment Reporting</t>
        </is>
      </c>
      <c r="B54" s="4" t="inlineStr">
        <is>
          <t xml:space="preserve"> </t>
        </is>
      </c>
      <c r="C54" s="4" t="inlineStr">
        <is>
          <t xml:space="preserve"> </t>
        </is>
      </c>
      <c r="D54" s="4" t="inlineStr">
        <is>
          <t xml:space="preserve"> </t>
        </is>
      </c>
      <c r="E54" s="4" t="inlineStr">
        <is>
          <t xml:space="preserve"> </t>
        </is>
      </c>
    </row>
    <row r="55">
      <c r="A55" s="4" t="inlineStr">
        <is>
          <t>Total revenue</t>
        </is>
      </c>
      <c r="B55" s="5" t="n">
        <v>56888</v>
      </c>
      <c r="C55" s="5" t="n">
        <v>32601</v>
      </c>
      <c r="D55" s="5" t="n">
        <v>151198</v>
      </c>
      <c r="E55" s="5" t="n">
        <v>80447</v>
      </c>
    </row>
    <row r="56">
      <c r="A56" s="4" t="inlineStr">
        <is>
          <t>NOI</t>
        </is>
      </c>
      <c r="B56" s="5" t="n">
        <v>38364</v>
      </c>
      <c r="C56" s="5" t="n">
        <v>20612</v>
      </c>
      <c r="D56" s="5" t="n">
        <v>101175</v>
      </c>
      <c r="E56" s="5" t="n">
        <v>47909</v>
      </c>
    </row>
    <row r="57">
      <c r="A57" s="4" t="inlineStr">
        <is>
          <t>Gross real estate</t>
        </is>
      </c>
      <c r="B57" s="5" t="n">
        <v>2890645</v>
      </c>
      <c r="C57" s="5" t="n">
        <v>2092971</v>
      </c>
      <c r="D57" s="5" t="n">
        <v>2890645</v>
      </c>
      <c r="E57" s="5" t="n">
        <v>2092971</v>
      </c>
    </row>
    <row r="58">
      <c r="A58" s="4" t="inlineStr">
        <is>
          <t>Operating Segments | Development / Redevelopment</t>
        </is>
      </c>
      <c r="B58" s="4" t="inlineStr">
        <is>
          <t xml:space="preserve"> </t>
        </is>
      </c>
      <c r="C58" s="4" t="inlineStr">
        <is>
          <t xml:space="preserve"> </t>
        </is>
      </c>
      <c r="D58" s="4" t="inlineStr">
        <is>
          <t xml:space="preserve"> </t>
        </is>
      </c>
      <c r="E58" s="4" t="inlineStr">
        <is>
          <t xml:space="preserve"> </t>
        </is>
      </c>
    </row>
    <row r="59">
      <c r="A59" s="3" t="inlineStr">
        <is>
          <t>Segment Reporting</t>
        </is>
      </c>
      <c r="B59" s="4" t="inlineStr">
        <is>
          <t xml:space="preserve"> </t>
        </is>
      </c>
      <c r="C59" s="4" t="inlineStr">
        <is>
          <t xml:space="preserve"> </t>
        </is>
      </c>
      <c r="D59" s="4" t="inlineStr">
        <is>
          <t xml:space="preserve"> </t>
        </is>
      </c>
      <c r="E59" s="4" t="inlineStr">
        <is>
          <t xml:space="preserve"> </t>
        </is>
      </c>
    </row>
    <row r="60">
      <c r="A60" s="4" t="inlineStr">
        <is>
          <t>Total revenue</t>
        </is>
      </c>
      <c r="B60" s="5" t="n">
        <v>24904</v>
      </c>
      <c r="C60" s="5" t="n">
        <v>12061</v>
      </c>
      <c r="D60" s="5" t="n">
        <v>63493</v>
      </c>
      <c r="E60" s="5" t="n">
        <v>28084</v>
      </c>
    </row>
    <row r="61">
      <c r="A61" s="4" t="inlineStr">
        <is>
          <t>NOI</t>
        </is>
      </c>
      <c r="B61" s="5" t="n">
        <v>16749</v>
      </c>
      <c r="C61" s="5" t="n">
        <v>7246</v>
      </c>
      <c r="D61" s="5" t="n">
        <v>43243</v>
      </c>
      <c r="E61" s="5" t="n">
        <v>15520</v>
      </c>
    </row>
    <row r="62">
      <c r="A62" s="4" t="inlineStr">
        <is>
          <t>Gross real estate</t>
        </is>
      </c>
      <c r="B62" s="5" t="n">
        <v>2177648</v>
      </c>
      <c r="C62" s="5" t="n">
        <v>1411995</v>
      </c>
      <c r="D62" s="5" t="n">
        <v>2177648</v>
      </c>
      <c r="E62" s="5" t="n">
        <v>1411995</v>
      </c>
    </row>
    <row r="63">
      <c r="A63" s="4" t="inlineStr">
        <is>
          <t>Operating Segments | Disposals</t>
        </is>
      </c>
      <c r="B63" s="4" t="inlineStr">
        <is>
          <t xml:space="preserve"> </t>
        </is>
      </c>
      <c r="C63" s="4" t="inlineStr">
        <is>
          <t xml:space="preserve"> </t>
        </is>
      </c>
      <c r="D63" s="4" t="inlineStr">
        <is>
          <t xml:space="preserve"> </t>
        </is>
      </c>
      <c r="E63" s="4" t="inlineStr">
        <is>
          <t xml:space="preserve"> </t>
        </is>
      </c>
    </row>
    <row r="64">
      <c r="A64" s="3" t="inlineStr">
        <is>
          <t>Segment Reporting</t>
        </is>
      </c>
      <c r="B64" s="4" t="inlineStr">
        <is>
          <t xml:space="preserve"> </t>
        </is>
      </c>
      <c r="C64" s="4" t="inlineStr">
        <is>
          <t xml:space="preserve"> </t>
        </is>
      </c>
      <c r="D64" s="4" t="inlineStr">
        <is>
          <t xml:space="preserve"> </t>
        </is>
      </c>
      <c r="E64" s="4" t="inlineStr">
        <is>
          <t xml:space="preserve"> </t>
        </is>
      </c>
    </row>
    <row r="65">
      <c r="A65" s="4" t="inlineStr">
        <is>
          <t>Gross real estate</t>
        </is>
      </c>
      <c r="B65" s="4" t="inlineStr">
        <is>
          <t xml:space="preserve"> </t>
        </is>
      </c>
      <c r="C65" s="5" t="n">
        <v>555942</v>
      </c>
      <c r="D65" s="4" t="inlineStr">
        <is>
          <t xml:space="preserve"> </t>
        </is>
      </c>
      <c r="E65" s="5" t="n">
        <v>555942</v>
      </c>
    </row>
    <row r="66">
      <c r="A66" s="4" t="inlineStr">
        <is>
          <t>Land Held for Future Development</t>
        </is>
      </c>
      <c r="B66" s="4" t="inlineStr">
        <is>
          <t xml:space="preserve"> </t>
        </is>
      </c>
      <c r="C66" s="4" t="inlineStr">
        <is>
          <t xml:space="preserve"> </t>
        </is>
      </c>
      <c r="D66" s="4" t="inlineStr">
        <is>
          <t xml:space="preserve"> </t>
        </is>
      </c>
      <c r="E66" s="4" t="inlineStr">
        <is>
          <t xml:space="preserve"> </t>
        </is>
      </c>
    </row>
    <row r="67">
      <c r="A67" s="3" t="inlineStr">
        <is>
          <t>Segment Reporting</t>
        </is>
      </c>
      <c r="B67" s="4" t="inlineStr">
        <is>
          <t xml:space="preserve"> </t>
        </is>
      </c>
      <c r="C67" s="4" t="inlineStr">
        <is>
          <t xml:space="preserve"> </t>
        </is>
      </c>
      <c r="D67" s="4" t="inlineStr">
        <is>
          <t xml:space="preserve"> </t>
        </is>
      </c>
      <c r="E67" s="4" t="inlineStr">
        <is>
          <t xml:space="preserve"> </t>
        </is>
      </c>
    </row>
    <row r="68">
      <c r="A68" s="4" t="inlineStr">
        <is>
          <t>Gross real estate</t>
        </is>
      </c>
      <c r="B68" s="5" t="n">
        <v>167277</v>
      </c>
      <c r="C68" s="5" t="n">
        <v>66769</v>
      </c>
      <c r="D68" s="5" t="n">
        <v>167277</v>
      </c>
      <c r="E68" s="5" t="n">
        <v>66769</v>
      </c>
    </row>
    <row r="69">
      <c r="A69" s="4" t="inlineStr">
        <is>
          <t>Non-allocated</t>
        </is>
      </c>
      <c r="B69" s="4" t="inlineStr">
        <is>
          <t xml:space="preserve"> </t>
        </is>
      </c>
      <c r="C69" s="4" t="inlineStr">
        <is>
          <t xml:space="preserve"> </t>
        </is>
      </c>
      <c r="D69" s="4" t="inlineStr">
        <is>
          <t xml:space="preserve"> </t>
        </is>
      </c>
      <c r="E69" s="4" t="inlineStr">
        <is>
          <t xml:space="preserve"> </t>
        </is>
      </c>
    </row>
    <row r="70">
      <c r="A70" s="3" t="inlineStr">
        <is>
          <t>Segment Reporting</t>
        </is>
      </c>
      <c r="B70" s="4" t="inlineStr">
        <is>
          <t xml:space="preserve"> </t>
        </is>
      </c>
      <c r="C70" s="4" t="inlineStr">
        <is>
          <t xml:space="preserve"> </t>
        </is>
      </c>
      <c r="D70" s="4" t="inlineStr">
        <is>
          <t xml:space="preserve"> </t>
        </is>
      </c>
      <c r="E70" s="4" t="inlineStr">
        <is>
          <t xml:space="preserve"> </t>
        </is>
      </c>
    </row>
    <row r="71">
      <c r="A71" s="4" t="inlineStr">
        <is>
          <t>Total revenue</t>
        </is>
      </c>
      <c r="B71" s="5" t="n">
        <v>1399</v>
      </c>
      <c r="C71" s="5" t="n">
        <v>695</v>
      </c>
      <c r="D71" s="5" t="n">
        <v>3054</v>
      </c>
      <c r="E71" s="5" t="n">
        <v>2380</v>
      </c>
    </row>
    <row r="72">
      <c r="A72" s="4" t="inlineStr">
        <is>
          <t>Gross real estate</t>
        </is>
      </c>
      <c r="B72" s="5" t="n">
        <v>154266</v>
      </c>
      <c r="C72" s="5" t="n">
        <v>278779</v>
      </c>
      <c r="D72" s="5" t="n">
        <v>154266</v>
      </c>
      <c r="E72" s="5" t="n">
        <v>278779</v>
      </c>
    </row>
    <row r="73">
      <c r="A73" s="4" t="inlineStr">
        <is>
          <t>Continuing Operations</t>
        </is>
      </c>
      <c r="B73" s="4" t="inlineStr">
        <is>
          <t xml:space="preserve"> </t>
        </is>
      </c>
      <c r="C73" s="4" t="inlineStr">
        <is>
          <t xml:space="preserve"> </t>
        </is>
      </c>
      <c r="D73" s="4" t="inlineStr">
        <is>
          <t xml:space="preserve"> </t>
        </is>
      </c>
      <c r="E73" s="4" t="inlineStr">
        <is>
          <t xml:space="preserve"> </t>
        </is>
      </c>
    </row>
    <row r="74">
      <c r="A74" s="3" t="inlineStr">
        <is>
          <t>Segment Reporting</t>
        </is>
      </c>
      <c r="B74" s="4" t="inlineStr">
        <is>
          <t xml:space="preserve"> </t>
        </is>
      </c>
      <c r="C74" s="4" t="inlineStr">
        <is>
          <t xml:space="preserve"> </t>
        </is>
      </c>
      <c r="D74" s="4" t="inlineStr">
        <is>
          <t xml:space="preserve"> </t>
        </is>
      </c>
      <c r="E74" s="4" t="inlineStr">
        <is>
          <t xml:space="preserve"> </t>
        </is>
      </c>
    </row>
    <row r="75">
      <c r="A75" s="4" t="inlineStr">
        <is>
          <t>Total revenue</t>
        </is>
      </c>
      <c r="B75" s="5" t="n">
        <v>657973</v>
      </c>
      <c r="C75" s="5" t="n">
        <v>559138</v>
      </c>
      <c r="D75" s="5" t="n">
        <v>1889665</v>
      </c>
      <c r="E75" s="5" t="n">
        <v>1613664</v>
      </c>
    </row>
    <row r="76">
      <c r="A76" s="4" t="inlineStr">
        <is>
          <t>Continuing Operations | Operating Segments | Same Store</t>
        </is>
      </c>
      <c r="B76" s="4" t="inlineStr">
        <is>
          <t xml:space="preserve"> </t>
        </is>
      </c>
      <c r="C76" s="4" t="inlineStr">
        <is>
          <t xml:space="preserve"> </t>
        </is>
      </c>
      <c r="D76" s="4" t="inlineStr">
        <is>
          <t xml:space="preserve"> </t>
        </is>
      </c>
      <c r="E76" s="4" t="inlineStr">
        <is>
          <t xml:space="preserve"> </t>
        </is>
      </c>
    </row>
    <row r="77">
      <c r="A77" s="3" t="inlineStr">
        <is>
          <t>Segment Reporting</t>
        </is>
      </c>
      <c r="B77" s="4" t="inlineStr">
        <is>
          <t xml:space="preserve"> </t>
        </is>
      </c>
      <c r="C77" s="4" t="inlineStr">
        <is>
          <t xml:space="preserve"> </t>
        </is>
      </c>
      <c r="D77" s="4" t="inlineStr">
        <is>
          <t xml:space="preserve"> </t>
        </is>
      </c>
      <c r="E77" s="4" t="inlineStr">
        <is>
          <t xml:space="preserve"> </t>
        </is>
      </c>
    </row>
    <row r="78">
      <c r="A78" s="4" t="inlineStr">
        <is>
          <t>Total revenue</t>
        </is>
      </c>
      <c r="B78" s="5" t="n">
        <v>574782</v>
      </c>
      <c r="C78" s="5" t="n">
        <v>513781</v>
      </c>
      <c r="D78" s="5" t="n">
        <v>1671920</v>
      </c>
      <c r="E78" s="5" t="n">
        <v>1502753</v>
      </c>
    </row>
    <row r="79">
      <c r="A79" s="4" t="inlineStr">
        <is>
          <t>Continuing Operations | Operating Segments | Other Stabilized</t>
        </is>
      </c>
      <c r="B79" s="4" t="inlineStr">
        <is>
          <t xml:space="preserve"> </t>
        </is>
      </c>
      <c r="C79" s="4" t="inlineStr">
        <is>
          <t xml:space="preserve"> </t>
        </is>
      </c>
      <c r="D79" s="4" t="inlineStr">
        <is>
          <t xml:space="preserve"> </t>
        </is>
      </c>
      <c r="E79" s="4" t="inlineStr">
        <is>
          <t xml:space="preserve"> </t>
        </is>
      </c>
    </row>
    <row r="80">
      <c r="A80" s="3" t="inlineStr">
        <is>
          <t>Segment Reporting</t>
        </is>
      </c>
      <c r="B80" s="4" t="inlineStr">
        <is>
          <t xml:space="preserve"> </t>
        </is>
      </c>
      <c r="C80" s="4" t="inlineStr">
        <is>
          <t xml:space="preserve"> </t>
        </is>
      </c>
      <c r="D80" s="4" t="inlineStr">
        <is>
          <t xml:space="preserve"> </t>
        </is>
      </c>
      <c r="E80" s="4" t="inlineStr">
        <is>
          <t xml:space="preserve"> </t>
        </is>
      </c>
    </row>
    <row r="81">
      <c r="A81" s="4" t="inlineStr">
        <is>
          <t>Total revenue</t>
        </is>
      </c>
      <c r="B81" s="5" t="n">
        <v>56888</v>
      </c>
      <c r="C81" s="5" t="n">
        <v>32601</v>
      </c>
      <c r="D81" s="5" t="n">
        <v>151198</v>
      </c>
      <c r="E81" s="5" t="n">
        <v>80447</v>
      </c>
    </row>
    <row r="82">
      <c r="A82" s="4" t="inlineStr">
        <is>
          <t>Continuing Operations | Non-allocated</t>
        </is>
      </c>
      <c r="B82" s="4" t="inlineStr">
        <is>
          <t xml:space="preserve"> </t>
        </is>
      </c>
      <c r="C82" s="4" t="inlineStr">
        <is>
          <t xml:space="preserve"> </t>
        </is>
      </c>
      <c r="D82" s="4" t="inlineStr">
        <is>
          <t xml:space="preserve"> </t>
        </is>
      </c>
      <c r="E82" s="4" t="inlineStr">
        <is>
          <t xml:space="preserve"> </t>
        </is>
      </c>
    </row>
    <row r="83">
      <c r="A83" s="3" t="inlineStr">
        <is>
          <t>Segment Reporting</t>
        </is>
      </c>
      <c r="B83" s="4" t="inlineStr">
        <is>
          <t xml:space="preserve"> </t>
        </is>
      </c>
      <c r="C83" s="4" t="inlineStr">
        <is>
          <t xml:space="preserve"> </t>
        </is>
      </c>
      <c r="D83" s="4" t="inlineStr">
        <is>
          <t xml:space="preserve"> </t>
        </is>
      </c>
      <c r="E83" s="4" t="inlineStr">
        <is>
          <t xml:space="preserve"> </t>
        </is>
      </c>
    </row>
    <row r="84">
      <c r="A84" s="4" t="inlineStr">
        <is>
          <t>Total revenue</t>
        </is>
      </c>
      <c r="B84" s="6" t="n">
        <v>1399</v>
      </c>
      <c r="C84" s="6" t="n">
        <v>695</v>
      </c>
      <c r="D84" s="6" t="n">
        <v>3054</v>
      </c>
      <c r="E84" s="6" t="n">
        <v>23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 Options and Performance Awards (Details) - $ / shares</t>
        </is>
      </c>
      <c r="B1" s="2" t="inlineStr">
        <is>
          <t>9 Months Ended</t>
        </is>
      </c>
    </row>
    <row r="2">
      <c r="B2" s="2" t="inlineStr">
        <is>
          <t>Sep. 30, 2022</t>
        </is>
      </c>
      <c r="C2" s="2" t="inlineStr">
        <is>
          <t>Sep. 30, 2021</t>
        </is>
      </c>
    </row>
    <row r="3">
      <c r="A3" s="3" t="inlineStr">
        <is>
          <t>2009 Plan options</t>
        </is>
      </c>
      <c r="B3" s="4" t="inlineStr">
        <is>
          <t xml:space="preserve"> </t>
        </is>
      </c>
      <c r="C3" s="4" t="inlineStr">
        <is>
          <t xml:space="preserve"> </t>
        </is>
      </c>
    </row>
    <row r="4">
      <c r="A4" s="4" t="inlineStr">
        <is>
          <t>Exercised (in shares)</t>
        </is>
      </c>
      <c r="B4" s="5" t="n">
        <v>-4304</v>
      </c>
      <c r="C4" s="4" t="inlineStr">
        <is>
          <t xml:space="preserve"> </t>
        </is>
      </c>
    </row>
    <row r="5">
      <c r="A5" s="4" t="inlineStr">
        <is>
          <t>Employee and Directors Stock Options | Stock Option and Incentive Plan 2009</t>
        </is>
      </c>
      <c r="B5" s="4" t="inlineStr">
        <is>
          <t xml:space="preserve"> </t>
        </is>
      </c>
      <c r="C5" s="4" t="inlineStr">
        <is>
          <t xml:space="preserve"> </t>
        </is>
      </c>
    </row>
    <row r="6">
      <c r="A6" s="3" t="inlineStr">
        <is>
          <t>2009 Plan options</t>
        </is>
      </c>
      <c r="B6" s="4" t="inlineStr">
        <is>
          <t xml:space="preserve"> </t>
        </is>
      </c>
      <c r="C6" s="4" t="inlineStr">
        <is>
          <t xml:space="preserve"> </t>
        </is>
      </c>
    </row>
    <row r="7">
      <c r="A7" s="4" t="inlineStr">
        <is>
          <t>Options Outstanding at beginning of period (in shares)</t>
        </is>
      </c>
      <c r="B7" s="5" t="n">
        <v>299149</v>
      </c>
      <c r="C7" s="4" t="inlineStr">
        <is>
          <t xml:space="preserve"> </t>
        </is>
      </c>
    </row>
    <row r="8">
      <c r="A8" s="4" t="inlineStr">
        <is>
          <t>Granted (in shares)</t>
        </is>
      </c>
      <c r="B8" s="5" t="n">
        <v>9793</v>
      </c>
      <c r="C8" s="4" t="inlineStr">
        <is>
          <t xml:space="preserve"> </t>
        </is>
      </c>
    </row>
    <row r="9">
      <c r="A9" s="4" t="inlineStr">
        <is>
          <t>Exercised (in shares)</t>
        </is>
      </c>
      <c r="B9" s="5" t="n">
        <v>-4304</v>
      </c>
      <c r="C9" s="4" t="inlineStr">
        <is>
          <t xml:space="preserve"> </t>
        </is>
      </c>
    </row>
    <row r="10">
      <c r="A10" s="4" t="inlineStr">
        <is>
          <t>Forfeited (in shares)</t>
        </is>
      </c>
      <c r="B10" s="5" t="n">
        <v>-6459</v>
      </c>
      <c r="C10" s="4" t="inlineStr">
        <is>
          <t xml:space="preserve"> </t>
        </is>
      </c>
    </row>
    <row r="11">
      <c r="A11" s="4" t="inlineStr">
        <is>
          <t>Options Outstanding at end of period (in shares)</t>
        </is>
      </c>
      <c r="B11" s="5" t="n">
        <v>298179</v>
      </c>
      <c r="C11" s="4" t="inlineStr">
        <is>
          <t xml:space="preserve"> </t>
        </is>
      </c>
    </row>
    <row r="12">
      <c r="A12" s="4" t="inlineStr">
        <is>
          <t>Options Exerciseable (in shares)</t>
        </is>
      </c>
      <c r="B12" s="5" t="n">
        <v>10899</v>
      </c>
      <c r="C12" s="4" t="inlineStr">
        <is>
          <t xml:space="preserve"> </t>
        </is>
      </c>
    </row>
    <row r="13">
      <c r="A13" s="3" t="inlineStr">
        <is>
          <t>Weighted average exercise price per option</t>
        </is>
      </c>
      <c r="B13" s="4" t="inlineStr">
        <is>
          <t xml:space="preserve"> </t>
        </is>
      </c>
      <c r="C13" s="4" t="inlineStr">
        <is>
          <t xml:space="preserve"> </t>
        </is>
      </c>
    </row>
    <row r="14">
      <c r="A14" s="4" t="inlineStr">
        <is>
          <t>Weighted average exercise price of options outstanding at beginning of period (in dollars per share)</t>
        </is>
      </c>
      <c r="B14" s="7" t="n">
        <v>178.71</v>
      </c>
      <c r="C14" s="4" t="inlineStr">
        <is>
          <t xml:space="preserve"> </t>
        </is>
      </c>
    </row>
    <row r="15">
      <c r="A15" s="4" t="inlineStr">
        <is>
          <t>Weighted average exercise price of options granted (in dollars per share)</t>
        </is>
      </c>
      <c r="B15" s="11" t="n">
        <v>236.14</v>
      </c>
      <c r="C15" s="4" t="inlineStr">
        <is>
          <t xml:space="preserve"> </t>
        </is>
      </c>
    </row>
    <row r="16">
      <c r="A16" s="4" t="inlineStr">
        <is>
          <t>Weighted average exercise price of options exercised (in dollars per share)</t>
        </is>
      </c>
      <c r="B16" s="11" t="n">
        <v>141.41</v>
      </c>
      <c r="C16" s="4" t="inlineStr">
        <is>
          <t xml:space="preserve"> </t>
        </is>
      </c>
    </row>
    <row r="17">
      <c r="A17" s="4" t="inlineStr">
        <is>
          <t>Weighted average exercise price of options forfeited (in dollars per share)</t>
        </is>
      </c>
      <c r="B17" s="11" t="n">
        <v>180.32</v>
      </c>
      <c r="C17" s="4" t="inlineStr">
        <is>
          <t xml:space="preserve"> </t>
        </is>
      </c>
    </row>
    <row r="18">
      <c r="A18" s="4" t="inlineStr">
        <is>
          <t>Weighted average exercise price of options outstanding at end of period (in dollars per share)</t>
        </is>
      </c>
      <c r="B18" s="11" t="n">
        <v>181.1</v>
      </c>
      <c r="C18" s="4" t="inlineStr">
        <is>
          <t xml:space="preserve"> </t>
        </is>
      </c>
    </row>
    <row r="19">
      <c r="A19" s="4" t="inlineStr">
        <is>
          <t>Weighted average exercise price of options exercisable (in dollars per share)</t>
        </is>
      </c>
      <c r="B19" s="7" t="n">
        <v>151.38</v>
      </c>
      <c r="C19" s="4" t="inlineStr">
        <is>
          <t xml:space="preserve"> </t>
        </is>
      </c>
    </row>
    <row r="20">
      <c r="A20" s="4" t="inlineStr">
        <is>
          <t>Performance Shares</t>
        </is>
      </c>
      <c r="B20" s="4" t="inlineStr">
        <is>
          <t xml:space="preserve"> </t>
        </is>
      </c>
      <c r="C20" s="4" t="inlineStr">
        <is>
          <t xml:space="preserve"> </t>
        </is>
      </c>
    </row>
    <row r="21">
      <c r="A21" s="3" t="inlineStr">
        <is>
          <t>Performance awards</t>
        </is>
      </c>
      <c r="B21" s="4" t="inlineStr">
        <is>
          <t xml:space="preserve"> </t>
        </is>
      </c>
      <c r="C21" s="4" t="inlineStr">
        <is>
          <t xml:space="preserve"> </t>
        </is>
      </c>
    </row>
    <row r="22">
      <c r="A22" s="4" t="inlineStr">
        <is>
          <t>Equity instruments outstanding at the beginning of the period (in shares)</t>
        </is>
      </c>
      <c r="B22" s="5" t="n">
        <v>284522</v>
      </c>
      <c r="C22" s="4" t="inlineStr">
        <is>
          <t xml:space="preserve"> </t>
        </is>
      </c>
    </row>
    <row r="23">
      <c r="A23" s="4" t="inlineStr">
        <is>
          <t>Equity instruments granted (in shares)</t>
        </is>
      </c>
      <c r="B23" s="5" t="n">
        <v>72783</v>
      </c>
      <c r="C23" s="4" t="inlineStr">
        <is>
          <t xml:space="preserve"> </t>
        </is>
      </c>
    </row>
    <row r="24">
      <c r="A24" s="4" t="inlineStr">
        <is>
          <t>Change in awards based on performance (in shares)</t>
        </is>
      </c>
      <c r="B24" s="5" t="n">
        <v>-20356</v>
      </c>
      <c r="C24" s="4" t="inlineStr">
        <is>
          <t xml:space="preserve"> </t>
        </is>
      </c>
    </row>
    <row r="25">
      <c r="A25" s="4" t="inlineStr">
        <is>
          <t>Converted to shares of common stock (in shares)</t>
        </is>
      </c>
      <c r="B25" s="5" t="n">
        <v>-54053</v>
      </c>
      <c r="C25" s="5" t="n">
        <v>-56545</v>
      </c>
    </row>
    <row r="26">
      <c r="A26" s="4" t="inlineStr">
        <is>
          <t>Forfeited (in shares)</t>
        </is>
      </c>
      <c r="B26" s="5" t="n">
        <v>-3829</v>
      </c>
      <c r="C26" s="4" t="inlineStr">
        <is>
          <t xml:space="preserve"> </t>
        </is>
      </c>
    </row>
    <row r="27">
      <c r="A27" s="4" t="inlineStr">
        <is>
          <t>Equity instruments outstanding at the end of the period (in shares)</t>
        </is>
      </c>
      <c r="B27" s="5" t="n">
        <v>279067</v>
      </c>
      <c r="C27" s="4" t="inlineStr">
        <is>
          <t xml:space="preserve"> </t>
        </is>
      </c>
    </row>
    <row r="28">
      <c r="A28" s="3" t="inlineStr">
        <is>
          <t>Weighted average grant date fair value per award</t>
        </is>
      </c>
      <c r="B28" s="4" t="inlineStr">
        <is>
          <t xml:space="preserve"> </t>
        </is>
      </c>
      <c r="C28" s="4" t="inlineStr">
        <is>
          <t xml:space="preserve"> </t>
        </is>
      </c>
    </row>
    <row r="29">
      <c r="A29" s="4" t="inlineStr">
        <is>
          <t>Equity instruments outstanding at the beginning of the period (in dollars per share)</t>
        </is>
      </c>
      <c r="B29" s="7" t="n">
        <v>214.73</v>
      </c>
      <c r="C29" s="4" t="inlineStr">
        <is>
          <t xml:space="preserve"> </t>
        </is>
      </c>
    </row>
    <row r="30">
      <c r="A30" s="4" t="inlineStr">
        <is>
          <t>Grant date fair value per share (in dollars per share)</t>
        </is>
      </c>
      <c r="B30" s="11" t="n">
        <v>254.75</v>
      </c>
      <c r="C30" s="4" t="inlineStr">
        <is>
          <t xml:space="preserve"> </t>
        </is>
      </c>
    </row>
    <row r="31">
      <c r="A31" s="4" t="inlineStr">
        <is>
          <t>Change in awards based on performance (in dollars per share)</t>
        </is>
      </c>
      <c r="B31" s="11" t="n">
        <v>200.92</v>
      </c>
      <c r="C31" s="4" t="inlineStr">
        <is>
          <t xml:space="preserve"> </t>
        </is>
      </c>
    </row>
    <row r="32">
      <c r="A32" s="4" t="inlineStr">
        <is>
          <t>Converted to shares of common stock (in dollars per share)</t>
        </is>
      </c>
      <c r="B32" s="11" t="n">
        <v>217.33</v>
      </c>
      <c r="C32" s="4" t="inlineStr">
        <is>
          <t xml:space="preserve"> </t>
        </is>
      </c>
    </row>
    <row r="33">
      <c r="A33" s="4" t="inlineStr">
        <is>
          <t>Forfeited (in dollars per share)</t>
        </is>
      </c>
      <c r="B33" s="11" t="n">
        <v>230.36</v>
      </c>
      <c r="C33" s="4" t="inlineStr">
        <is>
          <t xml:space="preserve"> </t>
        </is>
      </c>
    </row>
    <row r="34">
      <c r="A34" s="4" t="inlineStr">
        <is>
          <t>Equity instruments outstanding at the end of the period (in dollars per share)</t>
        </is>
      </c>
      <c r="B34" s="7" t="n">
        <v>225.46</v>
      </c>
      <c r="C34" s="4" t="inlineStr">
        <is>
          <t xml:space="preserve"> </t>
        </is>
      </c>
    </row>
    <row r="35">
      <c r="A35" s="4" t="inlineStr">
        <is>
          <t>Grants in period based on total shareholder metrics (in shares)</t>
        </is>
      </c>
      <c r="B35" s="5" t="n">
        <v>39972</v>
      </c>
      <c r="C35" s="4" t="inlineStr">
        <is>
          <t xml:space="preserve"> </t>
        </is>
      </c>
    </row>
    <row r="36">
      <c r="A36" s="4" t="inlineStr">
        <is>
          <t>Grants in period based on financial metrics (in shares)</t>
        </is>
      </c>
      <c r="B36" s="5" t="n">
        <v>32811</v>
      </c>
      <c r="C3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 Valuation Assumptions (Details) - Performance Share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Dividend yield</t>
        </is>
      </c>
      <c r="B4" s="9" t="n">
        <v>0.027</v>
      </c>
    </row>
    <row r="5">
      <c r="A5" s="4" t="inlineStr">
        <is>
          <t>Estimated volatility over the life of the plan, minimum (as a percent)</t>
        </is>
      </c>
      <c r="B5" s="9" t="n">
        <v>0.161</v>
      </c>
    </row>
    <row r="6">
      <c r="A6" s="4" t="inlineStr">
        <is>
          <t>Estimated volatility over the life of the plan, maximum (as a percent)</t>
        </is>
      </c>
      <c r="B6" s="9" t="n">
        <v>0.368</v>
      </c>
    </row>
    <row r="7">
      <c r="A7" s="4" t="inlineStr">
        <is>
          <t>Risk-free rate, minimum (as a percent)</t>
        </is>
      </c>
      <c r="B7" s="9" t="n">
        <v>0.0072</v>
      </c>
    </row>
    <row r="8">
      <c r="A8" s="4" t="inlineStr">
        <is>
          <t>Risk-free rate, maximum (as a percent)</t>
        </is>
      </c>
      <c r="B8" s="9" t="n">
        <v>0.0168</v>
      </c>
    </row>
    <row r="9">
      <c r="A9" s="4" t="inlineStr">
        <is>
          <t>Estimated performance award value based on total shareholder return measure (in dollars per share)</t>
        </is>
      </c>
      <c r="B9" s="7" t="n">
        <v>271.98</v>
      </c>
    </row>
    <row r="10">
      <c r="A10" s="4" t="inlineStr">
        <is>
          <t>Historical volatility (as a percent)</t>
        </is>
      </c>
      <c r="B10" s="10" t="n">
        <v>0.5</v>
      </c>
    </row>
    <row r="11">
      <c r="A11" s="4" t="inlineStr">
        <is>
          <t>Implied volatility (as a percent)</t>
        </is>
      </c>
      <c r="B11" s="10"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lans - Narrative (Details) - USD ($) $ / shares in Units, $ in Thousands</t>
        </is>
      </c>
      <c r="B1" s="2" t="inlineStr">
        <is>
          <t>9 Months Ended</t>
        </is>
      </c>
    </row>
    <row r="2">
      <c r="B2" s="2" t="inlineStr">
        <is>
          <t>Sep. 30, 2022</t>
        </is>
      </c>
      <c r="C2" s="2" t="inlineStr">
        <is>
          <t>Sep. 30, 2021</t>
        </is>
      </c>
    </row>
    <row r="3">
      <c r="A3" s="3" t="inlineStr">
        <is>
          <t>Additional disclosures</t>
        </is>
      </c>
      <c r="B3" s="4" t="inlineStr">
        <is>
          <t xml:space="preserve"> </t>
        </is>
      </c>
      <c r="C3" s="4" t="inlineStr">
        <is>
          <t xml:space="preserve"> </t>
        </is>
      </c>
    </row>
    <row r="4">
      <c r="A4" s="4" t="inlineStr">
        <is>
          <t>Stock-based compensation expense</t>
        </is>
      </c>
      <c r="B4" s="6" t="n">
        <v>26958</v>
      </c>
      <c r="C4" s="6" t="n">
        <v>19965</v>
      </c>
    </row>
    <row r="5">
      <c r="A5" s="4" t="inlineStr">
        <is>
          <t>Capitalized stock-based compensation cost</t>
        </is>
      </c>
      <c r="B5" s="6" t="n">
        <v>8434</v>
      </c>
      <c r="C5" s="6" t="n">
        <v>6899</v>
      </c>
    </row>
    <row r="6">
      <c r="A6" s="4" t="inlineStr">
        <is>
          <t>Performance Shares</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Weighted average grant date value (in dollars per share)</t>
        </is>
      </c>
      <c r="B8" s="7" t="n">
        <v>233.94</v>
      </c>
      <c r="C8" s="4" t="inlineStr">
        <is>
          <t xml:space="preserve"> </t>
        </is>
      </c>
    </row>
    <row r="9">
      <c r="A9" s="4" t="inlineStr">
        <is>
          <t>Restricted stock and restricted stock units</t>
        </is>
      </c>
      <c r="B9" s="4" t="inlineStr">
        <is>
          <t xml:space="preserve"> </t>
        </is>
      </c>
      <c r="C9" s="4" t="inlineStr">
        <is>
          <t xml:space="preserve"> </t>
        </is>
      </c>
    </row>
    <row r="10">
      <c r="A10" s="3" t="inlineStr">
        <is>
          <t>Additional disclosures</t>
        </is>
      </c>
      <c r="B10" s="4" t="inlineStr">
        <is>
          <t xml:space="preserve"> </t>
        </is>
      </c>
      <c r="C10" s="4" t="inlineStr">
        <is>
          <t xml:space="preserve"> </t>
        </is>
      </c>
    </row>
    <row r="11">
      <c r="A11" s="4" t="inlineStr">
        <is>
          <t>Unrecognized compensation cost</t>
        </is>
      </c>
      <c r="B11" s="6" t="n">
        <v>40221</v>
      </c>
      <c r="C11" s="4" t="inlineStr">
        <is>
          <t xml:space="preserve"> </t>
        </is>
      </c>
    </row>
    <row r="12">
      <c r="A12" s="4" t="inlineStr">
        <is>
          <t>Weighted average period for recognition of unrecognized compensation cost</t>
        </is>
      </c>
      <c r="B12" s="4" t="inlineStr">
        <is>
          <t>1 year 9 months 18 days</t>
        </is>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Activity (Details) - $ / shares</t>
        </is>
      </c>
      <c r="B1" s="2" t="inlineStr">
        <is>
          <t>9 Months Ended</t>
        </is>
      </c>
    </row>
    <row r="2">
      <c r="B2" s="2" t="inlineStr">
        <is>
          <t>Sep. 30, 2022</t>
        </is>
      </c>
      <c r="C2" s="2" t="inlineStr">
        <is>
          <t>Sep. 30, 2021</t>
        </is>
      </c>
    </row>
    <row r="3">
      <c r="A3" s="4" t="inlineStr">
        <is>
          <t>Restricted stock</t>
        </is>
      </c>
      <c r="B3" s="4" t="inlineStr">
        <is>
          <t xml:space="preserve"> </t>
        </is>
      </c>
      <c r="C3" s="4" t="inlineStr">
        <is>
          <t xml:space="preserve"> </t>
        </is>
      </c>
    </row>
    <row r="4">
      <c r="A4" s="3" t="inlineStr">
        <is>
          <t>Restricted stock shares</t>
        </is>
      </c>
      <c r="B4" s="4" t="inlineStr">
        <is>
          <t xml:space="preserve"> </t>
        </is>
      </c>
      <c r="C4" s="4" t="inlineStr">
        <is>
          <t xml:space="preserve"> </t>
        </is>
      </c>
    </row>
    <row r="5">
      <c r="A5" s="4" t="inlineStr">
        <is>
          <t>Equity instruments outstanding at the beginning of the period (in shares)</t>
        </is>
      </c>
      <c r="B5" s="5" t="n">
        <v>157066</v>
      </c>
      <c r="C5" s="4" t="inlineStr">
        <is>
          <t xml:space="preserve"> </t>
        </is>
      </c>
    </row>
    <row r="6">
      <c r="A6" s="4" t="inlineStr">
        <is>
          <t>Granted (in shares)</t>
        </is>
      </c>
      <c r="B6" s="5" t="n">
        <v>82062</v>
      </c>
      <c r="C6" s="5" t="n">
        <v>96834</v>
      </c>
    </row>
    <row r="7">
      <c r="A7" s="4" t="inlineStr">
        <is>
          <t>Vested (in shares)</t>
        </is>
      </c>
      <c r="B7" s="5" t="n">
        <v>-75880</v>
      </c>
      <c r="C7" s="4" t="inlineStr">
        <is>
          <t xml:space="preserve"> </t>
        </is>
      </c>
    </row>
    <row r="8">
      <c r="A8" s="4" t="inlineStr">
        <is>
          <t>Forfeited (in shares)</t>
        </is>
      </c>
      <c r="B8" s="5" t="n">
        <v>-3149</v>
      </c>
      <c r="C8" s="4" t="inlineStr">
        <is>
          <t xml:space="preserve"> </t>
        </is>
      </c>
    </row>
    <row r="9">
      <c r="A9" s="4" t="inlineStr">
        <is>
          <t>Equity instruments outstanding at the end of the period (in shares)</t>
        </is>
      </c>
      <c r="B9" s="5" t="n">
        <v>160099</v>
      </c>
      <c r="C9" s="4" t="inlineStr">
        <is>
          <t xml:space="preserve"> </t>
        </is>
      </c>
    </row>
    <row r="10">
      <c r="A10" s="3" t="inlineStr">
        <is>
          <t>Restricted stock shares weighted average grant date fair value per share</t>
        </is>
      </c>
      <c r="B10" s="4" t="inlineStr">
        <is>
          <t xml:space="preserve"> </t>
        </is>
      </c>
      <c r="C10" s="4" t="inlineStr">
        <is>
          <t xml:space="preserve"> </t>
        </is>
      </c>
    </row>
    <row r="11">
      <c r="A11" s="4" t="inlineStr">
        <is>
          <t>Equity instruments outstanding at the beginning of the period (in dollars per share)</t>
        </is>
      </c>
      <c r="B11" s="7" t="n">
        <v>192.9</v>
      </c>
      <c r="C11" s="4" t="inlineStr">
        <is>
          <t xml:space="preserve"> </t>
        </is>
      </c>
    </row>
    <row r="12">
      <c r="A12" s="4" t="inlineStr">
        <is>
          <t>Grant date fair value per share (in dollars per share)</t>
        </is>
      </c>
      <c r="B12" s="11" t="n">
        <v>235.02</v>
      </c>
      <c r="C12" s="4" t="inlineStr">
        <is>
          <t xml:space="preserve"> </t>
        </is>
      </c>
    </row>
    <row r="13">
      <c r="A13" s="4" t="inlineStr">
        <is>
          <t>Vested (in dollars per share)</t>
        </is>
      </c>
      <c r="B13" s="11" t="n">
        <v>197.03</v>
      </c>
      <c r="C13" s="4" t="inlineStr">
        <is>
          <t xml:space="preserve"> </t>
        </is>
      </c>
    </row>
    <row r="14">
      <c r="A14" s="4" t="inlineStr">
        <is>
          <t>Forfeited (in dollars per share)</t>
        </is>
      </c>
      <c r="B14" s="11" t="n">
        <v>218.12</v>
      </c>
      <c r="C14" s="4" t="inlineStr">
        <is>
          <t xml:space="preserve"> </t>
        </is>
      </c>
    </row>
    <row r="15">
      <c r="A15" s="4" t="inlineStr">
        <is>
          <t>Equity instruments outstanding at the end of the period (in dollars per share)</t>
        </is>
      </c>
      <c r="B15" s="7" t="n">
        <v>212.03</v>
      </c>
      <c r="C15" s="4" t="inlineStr">
        <is>
          <t xml:space="preserve"> </t>
        </is>
      </c>
    </row>
    <row r="16">
      <c r="A16" s="4" t="inlineStr">
        <is>
          <t>Restricted Stock Converted From Performance Shares</t>
        </is>
      </c>
      <c r="B16" s="4" t="inlineStr">
        <is>
          <t xml:space="preserve"> </t>
        </is>
      </c>
      <c r="C16" s="4" t="inlineStr">
        <is>
          <t xml:space="preserve"> </t>
        </is>
      </c>
    </row>
    <row r="17">
      <c r="A17" s="3" t="inlineStr">
        <is>
          <t>Restricted stock shares</t>
        </is>
      </c>
      <c r="B17" s="4" t="inlineStr">
        <is>
          <t xml:space="preserve"> </t>
        </is>
      </c>
      <c r="C17" s="4" t="inlineStr">
        <is>
          <t xml:space="preserve"> </t>
        </is>
      </c>
    </row>
    <row r="18">
      <c r="A18" s="4" t="inlineStr">
        <is>
          <t>Equity instruments outstanding at the beginning of the period (in shares)</t>
        </is>
      </c>
      <c r="B18" s="5" t="n">
        <v>74627</v>
      </c>
      <c r="C18" s="4" t="inlineStr">
        <is>
          <t xml:space="preserve"> </t>
        </is>
      </c>
    </row>
    <row r="19">
      <c r="A19" s="4" t="inlineStr">
        <is>
          <t>Granted (in shares)</t>
        </is>
      </c>
      <c r="B19" s="5" t="n">
        <v>0</v>
      </c>
      <c r="C19" s="4" t="inlineStr">
        <is>
          <t xml:space="preserve"> </t>
        </is>
      </c>
    </row>
    <row r="20">
      <c r="A20" s="4" t="inlineStr">
        <is>
          <t>Vested (in shares)</t>
        </is>
      </c>
      <c r="B20" s="5" t="n">
        <v>-48031</v>
      </c>
      <c r="C20" s="4" t="inlineStr">
        <is>
          <t xml:space="preserve"> </t>
        </is>
      </c>
    </row>
    <row r="21">
      <c r="A21" s="4" t="inlineStr">
        <is>
          <t>Forfeited (in shares)</t>
        </is>
      </c>
      <c r="B21" s="5" t="n">
        <v>-86</v>
      </c>
      <c r="C21" s="4" t="inlineStr">
        <is>
          <t xml:space="preserve"> </t>
        </is>
      </c>
    </row>
    <row r="22">
      <c r="A22" s="4" t="inlineStr">
        <is>
          <t>Equity instruments outstanding at the end of the period (in shares)</t>
        </is>
      </c>
      <c r="B22" s="5" t="n">
        <v>26510</v>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 Party Arrang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development and other fees</t>
        </is>
      </c>
      <c r="B4" s="6" t="n">
        <v>1399</v>
      </c>
      <c r="C4" s="6" t="n">
        <v>695</v>
      </c>
      <c r="D4" s="6" t="n">
        <v>3054</v>
      </c>
      <c r="E4" s="6" t="n">
        <v>2380</v>
      </c>
      <c r="F4" s="4" t="inlineStr">
        <is>
          <t xml:space="preserve"> </t>
        </is>
      </c>
    </row>
    <row r="5">
      <c r="A5" s="4" t="inlineStr">
        <is>
          <t>Compensation expense</t>
        </is>
      </c>
      <c r="B5" s="4" t="inlineStr">
        <is>
          <t xml:space="preserve"> </t>
        </is>
      </c>
      <c r="C5" s="4" t="inlineStr">
        <is>
          <t xml:space="preserve"> </t>
        </is>
      </c>
      <c r="D5" s="5" t="n">
        <v>26958</v>
      </c>
      <c r="E5" s="5" t="n">
        <v>19965</v>
      </c>
      <c r="F5" s="4" t="inlineStr">
        <is>
          <t xml:space="preserve"> </t>
        </is>
      </c>
    </row>
    <row r="6">
      <c r="A6" s="4" t="inlineStr">
        <is>
          <t>Unconsolidated real estate ent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receivables</t>
        </is>
      </c>
      <c r="B8" s="5" t="n">
        <v>5337</v>
      </c>
      <c r="C8" s="4" t="inlineStr">
        <is>
          <t xml:space="preserve"> </t>
        </is>
      </c>
      <c r="D8" s="5" t="n">
        <v>5337</v>
      </c>
      <c r="E8" s="4" t="inlineStr">
        <is>
          <t xml:space="preserve"> </t>
        </is>
      </c>
      <c r="F8" s="6" t="n">
        <v>3964</v>
      </c>
    </row>
    <row r="9">
      <c r="A9" s="4" t="inlineStr">
        <is>
          <t>Non employee director | Restricted stock and deferred stock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t>
        </is>
      </c>
      <c r="B11" s="5" t="n">
        <v>553</v>
      </c>
      <c r="C11" s="6" t="n">
        <v>516</v>
      </c>
      <c r="D11" s="5" t="n">
        <v>1642</v>
      </c>
      <c r="E11" s="6" t="n">
        <v>1457</v>
      </c>
      <c r="F11" s="4" t="inlineStr">
        <is>
          <t xml:space="preserve"> </t>
        </is>
      </c>
    </row>
    <row r="12">
      <c r="A12" s="4" t="inlineStr">
        <is>
          <t>Amount of deferred compensation</t>
        </is>
      </c>
      <c r="B12" s="6" t="n">
        <v>1150</v>
      </c>
      <c r="C12" s="4" t="inlineStr">
        <is>
          <t xml:space="preserve"> </t>
        </is>
      </c>
      <c r="D12" s="6" t="n">
        <v>1150</v>
      </c>
      <c r="E12" s="4" t="inlineStr">
        <is>
          <t xml:space="preserve"> </t>
        </is>
      </c>
      <c r="F12" s="6" t="n">
        <v>6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Fair Value - Consolidated Derivative Positions (Details) $ in Thousands</t>
        </is>
      </c>
      <c r="B1" s="2" t="inlineStr">
        <is>
          <t>Sep. 30, 2022 USD ($)</t>
        </is>
      </c>
    </row>
    <row r="2">
      <c r="A2" s="4" t="inlineStr">
        <is>
          <t>Not Designated as Hedging Instrument | Interest Rate Caps</t>
        </is>
      </c>
      <c r="B2" s="4" t="inlineStr">
        <is>
          <t xml:space="preserve"> </t>
        </is>
      </c>
    </row>
    <row r="3">
      <c r="A3" s="3" t="inlineStr">
        <is>
          <t>Derivative instruments and Hedging Activities</t>
        </is>
      </c>
      <c r="B3" s="4" t="inlineStr">
        <is>
          <t xml:space="preserve"> </t>
        </is>
      </c>
    </row>
    <row r="4">
      <c r="A4" s="4" t="inlineStr">
        <is>
          <t>Notional balance</t>
        </is>
      </c>
      <c r="B4" s="6" t="n">
        <v>402670</v>
      </c>
    </row>
    <row r="5">
      <c r="A5" s="4" t="inlineStr">
        <is>
          <t>Weighted average interest rate</t>
        </is>
      </c>
      <c r="B5" s="9" t="n">
        <v>0.041</v>
      </c>
    </row>
    <row r="6">
      <c r="A6" s="4" t="inlineStr">
        <is>
          <t>Weighted average swapped/capped interest rate</t>
        </is>
      </c>
      <c r="B6" s="9" t="n">
        <v>0.061</v>
      </c>
    </row>
    <row r="7">
      <c r="A7" s="4" t="inlineStr">
        <is>
          <t>Cash Flow Hedges | Interest Rate Swaps</t>
        </is>
      </c>
      <c r="B7" s="4" t="inlineStr">
        <is>
          <t xml:space="preserve"> </t>
        </is>
      </c>
    </row>
    <row r="8">
      <c r="A8" s="3" t="inlineStr">
        <is>
          <t>Derivative instruments and Hedging Activities</t>
        </is>
      </c>
      <c r="B8" s="4" t="inlineStr">
        <is>
          <t xml:space="preserve"> </t>
        </is>
      </c>
    </row>
    <row r="9">
      <c r="A9" s="4" t="inlineStr">
        <is>
          <t>Notional balance</t>
        </is>
      </c>
      <c r="B9" s="6" t="n">
        <v>150000</v>
      </c>
    </row>
    <row r="10">
      <c r="A10" s="4" t="inlineStr">
        <is>
          <t>Weighted average swapped/capped interest rate</t>
        </is>
      </c>
      <c r="B10" s="9" t="n">
        <v>0.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1" customWidth="1" min="5" max="5"/>
  </cols>
  <sheetData>
    <row r="1">
      <c r="A1" s="1" t="inlineStr">
        <is>
          <t>Fair Value - Narrative (Details) $ in Thousands</t>
        </is>
      </c>
      <c r="B1" s="2" t="inlineStr">
        <is>
          <t>3 Months Ended</t>
        </is>
      </c>
      <c r="D1" s="2" t="inlineStr">
        <is>
          <t>9 Months Ended</t>
        </is>
      </c>
    </row>
    <row r="2">
      <c r="B2" s="2" t="inlineStr">
        <is>
          <t>Sep. 30, 2022 USD ($) derivative shares</t>
        </is>
      </c>
      <c r="C2" s="2" t="inlineStr">
        <is>
          <t>Sep. 30, 2021 shares</t>
        </is>
      </c>
      <c r="D2" s="2" t="inlineStr">
        <is>
          <t>Sep. 30, 2022 USD ($) derivative shares</t>
        </is>
      </c>
      <c r="E2" s="2" t="inlineStr">
        <is>
          <t>Sep. 30, 2021 shares</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row>
    <row r="4">
      <c r="A4" s="4" t="inlineStr">
        <is>
          <t>Weighted average DownREIT units outstanding (in shares) | shares</t>
        </is>
      </c>
      <c r="B4" s="5" t="n">
        <v>7500</v>
      </c>
      <c r="C4" s="5" t="n">
        <v>7500</v>
      </c>
      <c r="D4" s="5" t="n">
        <v>7500</v>
      </c>
      <c r="E4" s="5" t="n">
        <v>7500</v>
      </c>
    </row>
    <row r="5">
      <c r="A5" s="4" t="inlineStr">
        <is>
          <t>Interest Rate Swaps | Cash Flow Hedge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row>
    <row r="7">
      <c r="A7" s="4" t="inlineStr">
        <is>
          <t>Notional balance</t>
        </is>
      </c>
      <c r="B7" s="6" t="n">
        <v>150000</v>
      </c>
      <c r="C7" s="4" t="inlineStr">
        <is>
          <t xml:space="preserve"> </t>
        </is>
      </c>
      <c r="D7" s="6" t="n">
        <v>150000</v>
      </c>
      <c r="E7" s="4" t="inlineStr">
        <is>
          <t xml:space="preserve"> </t>
        </is>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t>
        </is>
      </c>
      <c r="B9" s="4" t="inlineStr">
        <is>
          <t xml:space="preserve"> </t>
        </is>
      </c>
      <c r="C9" s="4" t="inlineStr">
        <is>
          <t xml:space="preserve"> </t>
        </is>
      </c>
      <c r="D9" s="4" t="inlineStr">
        <is>
          <t xml:space="preserve"> </t>
        </is>
      </c>
      <c r="E9" s="4" t="inlineStr">
        <is>
          <t xml:space="preserve"> </t>
        </is>
      </c>
    </row>
    <row r="10">
      <c r="A10" s="4" t="inlineStr">
        <is>
          <t>Estimated hedging losses to be reclassified from accumulated other comprehensive loss into earnings within the next twelve months</t>
        </is>
      </c>
      <c r="B10" s="4" t="inlineStr">
        <is>
          <t xml:space="preserve"> </t>
        </is>
      </c>
      <c r="C10" s="4" t="inlineStr">
        <is>
          <t xml:space="preserve"> </t>
        </is>
      </c>
      <c r="D10" s="6" t="n">
        <v>4051</v>
      </c>
      <c r="E10" s="4" t="inlineStr">
        <is>
          <t xml:space="preserve"> </t>
        </is>
      </c>
    </row>
    <row r="11">
      <c r="A11" s="4" t="inlineStr">
        <is>
          <t>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t>
        </is>
      </c>
      <c r="B12" s="4" t="inlineStr">
        <is>
          <t xml:space="preserve"> </t>
        </is>
      </c>
      <c r="C12" s="4" t="inlineStr">
        <is>
          <t xml:space="preserve"> </t>
        </is>
      </c>
      <c r="D12" s="4" t="inlineStr">
        <is>
          <t xml:space="preserve"> </t>
        </is>
      </c>
      <c r="E12" s="4" t="inlineStr">
        <is>
          <t xml:space="preserve"> </t>
        </is>
      </c>
    </row>
    <row r="13">
      <c r="A13" s="4" t="inlineStr">
        <is>
          <t>Number of derivative instruments held | derivative</t>
        </is>
      </c>
      <c r="B13" s="5" t="n">
        <v>5</v>
      </c>
      <c r="C13" s="4" t="inlineStr">
        <is>
          <t xml:space="preserve"> </t>
        </is>
      </c>
      <c r="D13" s="5" t="n">
        <v>5</v>
      </c>
      <c r="E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air Value - Schedule of deferred losses reclassified from accumulated other comprehensive loss into earning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 hedge losses reclassified to earnings</t>
        </is>
      </c>
      <c r="B4" s="6" t="n">
        <v>-1013</v>
      </c>
      <c r="C4" s="6" t="n">
        <v>-1013</v>
      </c>
      <c r="D4" s="6" t="n">
        <v>-1013</v>
      </c>
      <c r="E4" s="6" t="n">
        <v>-7405</v>
      </c>
      <c r="F4" s="6" t="n">
        <v>-2366</v>
      </c>
      <c r="G4" s="6" t="n">
        <v>-2367</v>
      </c>
      <c r="H4" s="6" t="n">
        <v>-3039</v>
      </c>
      <c r="I4" s="6" t="n">
        <v>-1213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95274</v>
      </c>
      <c r="C4" s="6" t="n">
        <v>669058</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607746</v>
      </c>
      <c r="C6" s="5" t="n">
        <v>561560</v>
      </c>
    </row>
    <row r="7">
      <c r="A7" s="4" t="inlineStr">
        <is>
          <t>Amortization of deferred financing costs</t>
        </is>
      </c>
      <c r="B7" s="5" t="n">
        <v>6022</v>
      </c>
      <c r="C7" s="5" t="n">
        <v>5519</v>
      </c>
    </row>
    <row r="8">
      <c r="A8" s="4" t="inlineStr">
        <is>
          <t>Amortization of debt discount</t>
        </is>
      </c>
      <c r="B8" s="5" t="n">
        <v>2080</v>
      </c>
      <c r="C8" s="5" t="n">
        <v>1998</v>
      </c>
    </row>
    <row r="9">
      <c r="A9" s="4" t="inlineStr">
        <is>
          <t>Loss on extinguishment of debt, net</t>
        </is>
      </c>
      <c r="B9" s="5" t="n">
        <v>1646</v>
      </c>
      <c r="C9" s="5" t="n">
        <v>17768</v>
      </c>
    </row>
    <row r="10">
      <c r="A10" s="4" t="inlineStr">
        <is>
          <t>Amortization of stock-based compensation</t>
        </is>
      </c>
      <c r="B10" s="5" t="n">
        <v>26774</v>
      </c>
      <c r="C10" s="5" t="n">
        <v>20660</v>
      </c>
    </row>
    <row r="11">
      <c r="A11" s="4" t="inlineStr">
        <is>
          <t>Equity in (income) loss of, and return on, unconsolidated entities and noncontrolling interests, net of eliminations</t>
        </is>
      </c>
      <c r="B11" s="5" t="n">
        <v>-4180</v>
      </c>
      <c r="C11" s="5" t="n">
        <v>4290</v>
      </c>
    </row>
    <row r="12">
      <c r="A12" s="4" t="inlineStr">
        <is>
          <t>Real estate casualty loss</t>
        </is>
      </c>
      <c r="B12" s="5" t="n">
        <v>0</v>
      </c>
      <c r="C12" s="5" t="n">
        <v>2802</v>
      </c>
    </row>
    <row r="13">
      <c r="A13" s="4" t="inlineStr">
        <is>
          <t>Abandonment of development pursuits</t>
        </is>
      </c>
      <c r="B13" s="5" t="n">
        <v>4069</v>
      </c>
      <c r="C13" s="5" t="n">
        <v>685</v>
      </c>
    </row>
    <row r="14">
      <c r="A14" s="4" t="inlineStr">
        <is>
          <t>Unrealized gain on terminated cash flow hedges</t>
        </is>
      </c>
      <c r="B14" s="5" t="n">
        <v>0</v>
      </c>
      <c r="C14" s="5" t="n">
        <v>-2654</v>
      </c>
    </row>
    <row r="15">
      <c r="A15" s="4" t="inlineStr">
        <is>
          <t>Cash flow hedge losses reclassified to earnings</t>
        </is>
      </c>
      <c r="B15" s="5" t="n">
        <v>3039</v>
      </c>
      <c r="C15" s="5" t="n">
        <v>6874</v>
      </c>
    </row>
    <row r="16">
      <c r="A16" s="4" t="inlineStr">
        <is>
          <t>Gain on sale of real estate assets</t>
        </is>
      </c>
      <c r="B16" s="5" t="n">
        <v>-505650</v>
      </c>
      <c r="C16" s="5" t="n">
        <v>-413661</v>
      </c>
    </row>
    <row r="17">
      <c r="A17" s="4" t="inlineStr">
        <is>
          <t>Gain on sale of for-sale condominiums</t>
        </is>
      </c>
      <c r="B17" s="5" t="n">
        <v>-2113</v>
      </c>
      <c r="C17" s="5" t="n">
        <v>-2051</v>
      </c>
    </row>
    <row r="18">
      <c r="A18" s="4" t="inlineStr">
        <is>
          <t>Decrease in resident security deposits, prepaid expenses and other assets</t>
        </is>
      </c>
      <c r="B18" s="5" t="n">
        <v>-22511</v>
      </c>
      <c r="C18" s="5" t="n">
        <v>-20555</v>
      </c>
    </row>
    <row r="19">
      <c r="A19" s="4" t="inlineStr">
        <is>
          <t>Increase in accrued expenses, other liabilities and accrued interest payable</t>
        </is>
      </c>
      <c r="B19" s="5" t="n">
        <v>68244</v>
      </c>
      <c r="C19" s="5" t="n">
        <v>59449</v>
      </c>
    </row>
    <row r="20">
      <c r="A20" s="4" t="inlineStr">
        <is>
          <t>Net cash provided by operating activities</t>
        </is>
      </c>
      <c r="B20" s="5" t="n">
        <v>1080440</v>
      </c>
      <c r="C20" s="5" t="n">
        <v>911742</v>
      </c>
    </row>
    <row r="21">
      <c r="A21" s="3" t="inlineStr">
        <is>
          <t>Cash flows from investing activities:</t>
        </is>
      </c>
      <c r="B21" s="4" t="inlineStr">
        <is>
          <t xml:space="preserve"> </t>
        </is>
      </c>
      <c r="C21" s="4" t="inlineStr">
        <is>
          <t xml:space="preserve"> </t>
        </is>
      </c>
    </row>
    <row r="22">
      <c r="A22" s="4" t="inlineStr">
        <is>
          <t>Development/redevelopment of real estate assets including land acquisitions and deferred development costs</t>
        </is>
      </c>
      <c r="B22" s="5" t="n">
        <v>-681937</v>
      </c>
      <c r="C22" s="5" t="n">
        <v>-476307</v>
      </c>
    </row>
    <row r="23">
      <c r="A23" s="4" t="inlineStr">
        <is>
          <t>Acquisition of real estate assets, including partnership interest</t>
        </is>
      </c>
      <c r="B23" s="5" t="n">
        <v>-459695</v>
      </c>
      <c r="C23" s="5" t="n">
        <v>-392746</v>
      </c>
    </row>
    <row r="24">
      <c r="A24" s="4" t="inlineStr">
        <is>
          <t>Capital expenditures - existing real estate assets</t>
        </is>
      </c>
      <c r="B24" s="5" t="n">
        <v>-117812</v>
      </c>
      <c r="C24" s="5" t="n">
        <v>-105621</v>
      </c>
    </row>
    <row r="25">
      <c r="A25" s="4" t="inlineStr">
        <is>
          <t>Capital expenditures - non-real estate assets</t>
        </is>
      </c>
      <c r="B25" s="5" t="n">
        <v>-5667</v>
      </c>
      <c r="C25" s="5" t="n">
        <v>-4689</v>
      </c>
    </row>
    <row r="26">
      <c r="A26" s="4" t="inlineStr">
        <is>
          <t>Increase (decrease) in payables for construction</t>
        </is>
      </c>
      <c r="B26" s="5" t="n">
        <v>8863</v>
      </c>
      <c r="C26" s="5" t="n">
        <v>-35639</v>
      </c>
    </row>
    <row r="27">
      <c r="A27" s="4" t="inlineStr">
        <is>
          <t>Proceeds from sale of real estate, net of selling costs</t>
        </is>
      </c>
      <c r="B27" s="5" t="n">
        <v>768781</v>
      </c>
      <c r="C27" s="5" t="n">
        <v>576973</v>
      </c>
    </row>
    <row r="28">
      <c r="A28" s="4" t="inlineStr">
        <is>
          <t>Proceeds from the sale of for-sale condominiums, net of selling costs</t>
        </is>
      </c>
      <c r="B28" s="5" t="n">
        <v>111047</v>
      </c>
      <c r="C28" s="5" t="n">
        <v>98752</v>
      </c>
    </row>
    <row r="29">
      <c r="A29" s="4" t="inlineStr">
        <is>
          <t>Note receivable lending</t>
        </is>
      </c>
      <c r="B29" s="5" t="n">
        <v>-15584</v>
      </c>
      <c r="C29" s="5" t="n">
        <v>-118</v>
      </c>
    </row>
    <row r="30">
      <c r="A30" s="4" t="inlineStr">
        <is>
          <t>Note receivable payments</t>
        </is>
      </c>
      <c r="B30" s="5" t="n">
        <v>4021</v>
      </c>
      <c r="C30" s="5" t="n">
        <v>1556</v>
      </c>
    </row>
    <row r="31">
      <c r="A31" s="4" t="inlineStr">
        <is>
          <t>Distributions from unconsolidated entities</t>
        </is>
      </c>
      <c r="B31" s="5" t="n">
        <v>50990</v>
      </c>
      <c r="C31" s="5" t="n">
        <v>62157</v>
      </c>
    </row>
    <row r="32">
      <c r="A32" s="4" t="inlineStr">
        <is>
          <t>Investments in unconsolidated entities</t>
        </is>
      </c>
      <c r="B32" s="5" t="n">
        <v>-11496</v>
      </c>
      <c r="C32" s="5" t="n">
        <v>-40071</v>
      </c>
    </row>
    <row r="33">
      <c r="A33" s="4" t="inlineStr">
        <is>
          <t>Net cash used in investing activities</t>
        </is>
      </c>
      <c r="B33" s="5" t="n">
        <v>-348489</v>
      </c>
      <c r="C33" s="5" t="n">
        <v>-315753</v>
      </c>
    </row>
    <row r="34">
      <c r="A34" s="3" t="inlineStr">
        <is>
          <t>Cash flows from financing activities:</t>
        </is>
      </c>
      <c r="B34" s="4" t="inlineStr">
        <is>
          <t xml:space="preserve"> </t>
        </is>
      </c>
      <c r="C34" s="4" t="inlineStr">
        <is>
          <t xml:space="preserve"> </t>
        </is>
      </c>
    </row>
    <row r="35">
      <c r="A35" s="4" t="inlineStr">
        <is>
          <t>Issuance of common stock, net</t>
        </is>
      </c>
      <c r="B35" s="5" t="n">
        <v>1962</v>
      </c>
      <c r="C35" s="5" t="n">
        <v>7011</v>
      </c>
    </row>
    <row r="36">
      <c r="A36" s="4" t="inlineStr">
        <is>
          <t>Dividends paid</t>
        </is>
      </c>
      <c r="B36" s="5" t="n">
        <v>-667393</v>
      </c>
      <c r="C36" s="5" t="n">
        <v>-666420</v>
      </c>
    </row>
    <row r="37">
      <c r="A37" s="4" t="inlineStr">
        <is>
          <t>Proceeds From (Repayments of) Long-term Line of Credit And Commercial Paper</t>
        </is>
      </c>
      <c r="B37" s="5" t="n">
        <v>49985</v>
      </c>
      <c r="C37" s="5" t="n">
        <v>0</v>
      </c>
    </row>
    <row r="38">
      <c r="A38" s="4" t="inlineStr">
        <is>
          <t>Repayments of mortgage notes payable, including prepayment penalties</t>
        </is>
      </c>
      <c r="B38" s="5" t="n">
        <v>-43131</v>
      </c>
      <c r="C38" s="5" t="n">
        <v>-35688</v>
      </c>
    </row>
    <row r="39">
      <c r="A39" s="4" t="inlineStr">
        <is>
          <t>Proceeds from Unsecured Notes Payable</t>
        </is>
      </c>
      <c r="B39" s="5" t="n">
        <v>0</v>
      </c>
      <c r="C39" s="5" t="n">
        <v>699167</v>
      </c>
    </row>
    <row r="40">
      <c r="A40" s="4" t="inlineStr">
        <is>
          <t>Repayment of unsecured notes</t>
        </is>
      </c>
      <c r="B40" s="5" t="n">
        <v>-100000</v>
      </c>
      <c r="C40" s="5" t="n">
        <v>-462147</v>
      </c>
    </row>
    <row r="41">
      <c r="A41" s="4" t="inlineStr">
        <is>
          <t>Payment of deferred financing costs</t>
        </is>
      </c>
      <c r="B41" s="5" t="n">
        <v>-11953</v>
      </c>
      <c r="C41" s="5" t="n">
        <v>-5281</v>
      </c>
    </row>
    <row r="42">
      <c r="A42" s="4" t="inlineStr">
        <is>
          <t>Receipt for termination of forward interest rate swaps</t>
        </is>
      </c>
      <c r="B42" s="5" t="n">
        <v>0</v>
      </c>
      <c r="C42" s="5" t="n">
        <v>4751</v>
      </c>
    </row>
    <row r="43">
      <c r="A43" s="4" t="inlineStr">
        <is>
          <t>Payment to noncontrolling interest</t>
        </is>
      </c>
      <c r="B43" s="5" t="n">
        <v>-38</v>
      </c>
      <c r="C43" s="5" t="n">
        <v>-45</v>
      </c>
    </row>
    <row r="44">
      <c r="A44" s="4" t="inlineStr">
        <is>
          <t>Payments related to tax withholding for share-based compensation</t>
        </is>
      </c>
      <c r="B44" s="5" t="n">
        <v>-16872</v>
      </c>
      <c r="C44" s="5" t="n">
        <v>-13409</v>
      </c>
    </row>
    <row r="45">
      <c r="A45" s="4" t="inlineStr">
        <is>
          <t>Distributions to DownREIT partnership unitholders</t>
        </is>
      </c>
      <c r="B45" s="5" t="n">
        <v>-36</v>
      </c>
      <c r="C45" s="5" t="n">
        <v>-36</v>
      </c>
    </row>
    <row r="46">
      <c r="A46" s="4" t="inlineStr">
        <is>
          <t>Distributions to joint venture and profit-sharing partners</t>
        </is>
      </c>
      <c r="B46" s="5" t="n">
        <v>-277</v>
      </c>
      <c r="C46" s="5" t="n">
        <v>-234</v>
      </c>
    </row>
    <row r="47">
      <c r="A47" s="4" t="inlineStr">
        <is>
          <t>Preferred interest obligation redemption and dividends</t>
        </is>
      </c>
      <c r="B47" s="5" t="n">
        <v>-860</v>
      </c>
      <c r="C47" s="5" t="n">
        <v>-1340</v>
      </c>
    </row>
    <row r="48">
      <c r="A48" s="4" t="inlineStr">
        <is>
          <t>Net cash used in financing activities</t>
        </is>
      </c>
      <c r="B48" s="5" t="n">
        <v>-788613</v>
      </c>
      <c r="C48" s="5" t="n">
        <v>-473671</v>
      </c>
    </row>
    <row r="49">
      <c r="A49" s="4" t="inlineStr">
        <is>
          <t>Net (decrease) increase in cash, cash equivalents and cash in escrow</t>
        </is>
      </c>
      <c r="B49" s="5" t="n">
        <v>-56662</v>
      </c>
      <c r="C49" s="5" t="n">
        <v>122318</v>
      </c>
    </row>
    <row r="50">
      <c r="A50" s="4" t="inlineStr">
        <is>
          <t>Cash, cash equivalents and cash in escrow, beginning of period</t>
        </is>
      </c>
      <c r="B50" s="5" t="n">
        <v>543788</v>
      </c>
      <c r="C50" s="5" t="n">
        <v>313532</v>
      </c>
    </row>
    <row r="51">
      <c r="A51" s="4" t="inlineStr">
        <is>
          <t>Cash, cash equivalents and cash in escrow, end of period</t>
        </is>
      </c>
      <c r="B51" s="5" t="n">
        <v>487126</v>
      </c>
      <c r="C51" s="5" t="n">
        <v>435850</v>
      </c>
    </row>
    <row r="52">
      <c r="A52" s="4" t="inlineStr">
        <is>
          <t>Cash paid during the period for interest, net of amount capitalized</t>
        </is>
      </c>
      <c r="B52" s="5" t="n">
        <v>144833</v>
      </c>
      <c r="C52" s="5" t="n">
        <v>127575</v>
      </c>
    </row>
    <row r="53">
      <c r="A53" s="3" t="inlineStr">
        <is>
          <t>Supplemental Cash Flow Information [Abstract]</t>
        </is>
      </c>
      <c r="B53" s="4" t="inlineStr">
        <is>
          <t xml:space="preserve"> </t>
        </is>
      </c>
      <c r="C53" s="4" t="inlineStr">
        <is>
          <t xml:space="preserve"> </t>
        </is>
      </c>
    </row>
    <row r="54">
      <c r="A54" s="4" t="inlineStr">
        <is>
          <t>Cash and cash equivalents</t>
        </is>
      </c>
      <c r="B54" s="5" t="n">
        <v>200999</v>
      </c>
      <c r="C54" s="5" t="n">
        <v>322294</v>
      </c>
    </row>
    <row r="55">
      <c r="A55" s="4" t="inlineStr">
        <is>
          <t>Cash in escrow</t>
        </is>
      </c>
      <c r="B55" s="5" t="n">
        <v>286127</v>
      </c>
      <c r="C55" s="5" t="n">
        <v>113556</v>
      </c>
    </row>
    <row r="56">
      <c r="A56" s="4" t="inlineStr">
        <is>
          <t>Cash, cash equivalents and cash in escrow reported in the Condensed Consolidated Statements of Cash Flows</t>
        </is>
      </c>
      <c r="B56" s="6" t="n">
        <v>487126</v>
      </c>
      <c r="C56" s="6" t="n">
        <v>4358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lassification Between the Three Levels of the Fair Value Hierarchy (Details) - Recurring basis - USD ($) $ in Thousands</t>
        </is>
      </c>
      <c r="B1" s="2" t="inlineStr">
        <is>
          <t>Sep. 30, 2022</t>
        </is>
      </c>
      <c r="C1" s="2" t="inlineStr">
        <is>
          <t>Dec. 31, 2021</t>
        </is>
      </c>
    </row>
    <row r="2">
      <c r="A2" s="4" t="inlineStr">
        <is>
          <t>Estimate of Fair Value Measurement</t>
        </is>
      </c>
      <c r="B2" s="4" t="inlineStr">
        <is>
          <t xml:space="preserve"> </t>
        </is>
      </c>
      <c r="C2" s="4" t="inlineStr">
        <is>
          <t xml:space="preserve"> </t>
        </is>
      </c>
    </row>
    <row r="3">
      <c r="A3" s="3" t="inlineStr">
        <is>
          <t>Financial Instruments Measured/Discussed at Fair Value</t>
        </is>
      </c>
      <c r="B3" s="4" t="inlineStr">
        <is>
          <t xml:space="preserve"> </t>
        </is>
      </c>
      <c r="C3" s="4" t="inlineStr">
        <is>
          <t xml:space="preserve"> </t>
        </is>
      </c>
    </row>
    <row r="4">
      <c r="A4" s="4" t="inlineStr">
        <is>
          <t>DownREIT units</t>
        </is>
      </c>
      <c r="B4" s="6" t="n">
        <v>-1382</v>
      </c>
      <c r="C4" s="6" t="n">
        <v>-1895</v>
      </c>
    </row>
    <row r="5">
      <c r="A5" s="4" t="inlineStr">
        <is>
          <t>Total</t>
        </is>
      </c>
      <c r="B5" s="5" t="n">
        <v>-6907086</v>
      </c>
      <c r="C5" s="5" t="n">
        <v>-8563805</v>
      </c>
    </row>
    <row r="6">
      <c r="A6" s="4" t="inlineStr">
        <is>
          <t>Fixed rate unsecured notes | Estimate of Fair Value Measurement</t>
        </is>
      </c>
      <c r="B6" s="4" t="inlineStr">
        <is>
          <t xml:space="preserve"> </t>
        </is>
      </c>
      <c r="C6" s="4" t="inlineStr">
        <is>
          <t xml:space="preserve"> </t>
        </is>
      </c>
    </row>
    <row r="7">
      <c r="A7" s="3" t="inlineStr">
        <is>
          <t>Financial Instruments Measured/Discussed at Fair Value</t>
        </is>
      </c>
      <c r="B7" s="4" t="inlineStr">
        <is>
          <t xml:space="preserve"> </t>
        </is>
      </c>
      <c r="C7" s="4" t="inlineStr">
        <is>
          <t xml:space="preserve"> </t>
        </is>
      </c>
    </row>
    <row r="8">
      <c r="A8" s="4" t="inlineStr">
        <is>
          <t>Indebtedness</t>
        </is>
      </c>
      <c r="B8" s="5" t="n">
        <v>-6280228</v>
      </c>
      <c r="C8" s="5" t="n">
        <v>-7624560</v>
      </c>
    </row>
    <row r="9">
      <c r="A9" s="4" t="inlineStr">
        <is>
          <t>Mortgage notes payable and variable rate unsecured notes | Estimate of Fair Value Measurement</t>
        </is>
      </c>
      <c r="B9" s="4" t="inlineStr">
        <is>
          <t xml:space="preserve"> </t>
        </is>
      </c>
      <c r="C9" s="4" t="inlineStr">
        <is>
          <t xml:space="preserve"> </t>
        </is>
      </c>
    </row>
    <row r="10">
      <c r="A10" s="3" t="inlineStr">
        <is>
          <t>Financial Instruments Measured/Discussed at Fair Value</t>
        </is>
      </c>
      <c r="B10" s="4" t="inlineStr">
        <is>
          <t xml:space="preserve"> </t>
        </is>
      </c>
      <c r="C10" s="4" t="inlineStr">
        <is>
          <t xml:space="preserve"> </t>
        </is>
      </c>
    </row>
    <row r="11">
      <c r="A11" s="4" t="inlineStr">
        <is>
          <t>Indebtedness</t>
        </is>
      </c>
      <c r="B11" s="5" t="n">
        <v>-655522</v>
      </c>
      <c r="C11" s="5" t="n">
        <v>-940779</v>
      </c>
    </row>
    <row r="12">
      <c r="A12" s="4" t="inlineStr">
        <is>
          <t>Interest Rate Caps | Not Designated as Hedging Instrument | Estimate of Fair Value Measurement</t>
        </is>
      </c>
      <c r="B12" s="4" t="inlineStr">
        <is>
          <t xml:space="preserve"> </t>
        </is>
      </c>
      <c r="C12" s="4" t="inlineStr">
        <is>
          <t xml:space="preserve"> </t>
        </is>
      </c>
    </row>
    <row r="13">
      <c r="A13" s="3" t="inlineStr">
        <is>
          <t>Financial Instruments Measured/Discussed at Fair Value</t>
        </is>
      </c>
      <c r="B13" s="4" t="inlineStr">
        <is>
          <t xml:space="preserve"> </t>
        </is>
      </c>
      <c r="C13" s="4" t="inlineStr">
        <is>
          <t xml:space="preserve"> </t>
        </is>
      </c>
    </row>
    <row r="14">
      <c r="A14" s="4" t="inlineStr">
        <is>
          <t>Derivative assets</t>
        </is>
      </c>
      <c r="B14" s="5" t="n">
        <v>722</v>
      </c>
      <c r="C14" s="5" t="n">
        <v>225</v>
      </c>
    </row>
    <row r="15">
      <c r="A15" s="4" t="inlineStr">
        <is>
          <t>Interest Rate Swaps | Cash Flow Hedges | Estimate of Fair Value Measurement</t>
        </is>
      </c>
      <c r="B15" s="4" t="inlineStr">
        <is>
          <t xml:space="preserve"> </t>
        </is>
      </c>
      <c r="C15" s="4" t="inlineStr">
        <is>
          <t xml:space="preserve"> </t>
        </is>
      </c>
    </row>
    <row r="16">
      <c r="A16" s="3" t="inlineStr">
        <is>
          <t>Financial Instruments Measured/Discussed at Fair Value</t>
        </is>
      </c>
      <c r="B16" s="4" t="inlineStr">
        <is>
          <t xml:space="preserve"> </t>
        </is>
      </c>
      <c r="C16" s="4" t="inlineStr">
        <is>
          <t xml:space="preserve"> </t>
        </is>
      </c>
    </row>
    <row r="17">
      <c r="A17" s="4" t="inlineStr">
        <is>
          <t>Derivative assets</t>
        </is>
      </c>
      <c r="B17" s="5" t="n">
        <v>29324</v>
      </c>
      <c r="C17" s="5" t="n">
        <v>3204</v>
      </c>
    </row>
    <row r="18">
      <c r="A18" s="4" t="inlineStr">
        <is>
          <t>Quoted Prices in Active Markets for Identical Asset (Level 1)</t>
        </is>
      </c>
      <c r="B18" s="4" t="inlineStr">
        <is>
          <t xml:space="preserve"> </t>
        </is>
      </c>
      <c r="C18" s="4" t="inlineStr">
        <is>
          <t xml:space="preserve"> </t>
        </is>
      </c>
    </row>
    <row r="19">
      <c r="A19" s="3" t="inlineStr">
        <is>
          <t>Financial Instruments Measured/Discussed at Fair Value</t>
        </is>
      </c>
      <c r="B19" s="4" t="inlineStr">
        <is>
          <t xml:space="preserve"> </t>
        </is>
      </c>
      <c r="C19" s="4" t="inlineStr">
        <is>
          <t xml:space="preserve"> </t>
        </is>
      </c>
    </row>
    <row r="20">
      <c r="A20" s="4" t="inlineStr">
        <is>
          <t>DownREIT units</t>
        </is>
      </c>
      <c r="B20" s="5" t="n">
        <v>-1382</v>
      </c>
      <c r="C20" s="5" t="n">
        <v>-1895</v>
      </c>
    </row>
    <row r="21">
      <c r="A21" s="4" t="inlineStr">
        <is>
          <t>Total</t>
        </is>
      </c>
      <c r="B21" s="5" t="n">
        <v>-6281610</v>
      </c>
      <c r="C21" s="5" t="n">
        <v>-7626455</v>
      </c>
    </row>
    <row r="22">
      <c r="A22" s="4" t="inlineStr">
        <is>
          <t>Quoted Prices in Active Markets for Identical Asset (Level 1) | Fixed rate unsecured notes</t>
        </is>
      </c>
      <c r="B22" s="4" t="inlineStr">
        <is>
          <t xml:space="preserve"> </t>
        </is>
      </c>
      <c r="C22" s="4" t="inlineStr">
        <is>
          <t xml:space="preserve"> </t>
        </is>
      </c>
    </row>
    <row r="23">
      <c r="A23" s="3" t="inlineStr">
        <is>
          <t>Financial Instruments Measured/Discussed at Fair Value</t>
        </is>
      </c>
      <c r="B23" s="4" t="inlineStr">
        <is>
          <t xml:space="preserve"> </t>
        </is>
      </c>
      <c r="C23" s="4" t="inlineStr">
        <is>
          <t xml:space="preserve"> </t>
        </is>
      </c>
    </row>
    <row r="24">
      <c r="A24" s="4" t="inlineStr">
        <is>
          <t>Indebtedness</t>
        </is>
      </c>
      <c r="B24" s="5" t="n">
        <v>-6280228</v>
      </c>
      <c r="C24" s="5" t="n">
        <v>-7624560</v>
      </c>
    </row>
    <row r="25">
      <c r="A25" s="4" t="inlineStr">
        <is>
          <t>Significant Other Observable Inputs (Level 2)</t>
        </is>
      </c>
      <c r="B25" s="4" t="inlineStr">
        <is>
          <t xml:space="preserve"> </t>
        </is>
      </c>
      <c r="C25" s="4" t="inlineStr">
        <is>
          <t xml:space="preserve"> </t>
        </is>
      </c>
    </row>
    <row r="26">
      <c r="A26" s="3" t="inlineStr">
        <is>
          <t>Financial Instruments Measured/Discussed at Fair Value</t>
        </is>
      </c>
      <c r="B26" s="4" t="inlineStr">
        <is>
          <t xml:space="preserve"> </t>
        </is>
      </c>
      <c r="C26" s="4" t="inlineStr">
        <is>
          <t xml:space="preserve"> </t>
        </is>
      </c>
    </row>
    <row r="27">
      <c r="A27" s="4" t="inlineStr">
        <is>
          <t>Total</t>
        </is>
      </c>
      <c r="B27" s="5" t="n">
        <v>-625476</v>
      </c>
      <c r="C27" s="5" t="n">
        <v>-937350</v>
      </c>
    </row>
    <row r="28">
      <c r="A28" s="4" t="inlineStr">
        <is>
          <t>Significant Other Observable Inputs (Level 2) | Mortgage notes payable and variable rate unsecured notes</t>
        </is>
      </c>
      <c r="B28" s="4" t="inlineStr">
        <is>
          <t xml:space="preserve"> </t>
        </is>
      </c>
      <c r="C28" s="4" t="inlineStr">
        <is>
          <t xml:space="preserve"> </t>
        </is>
      </c>
    </row>
    <row r="29">
      <c r="A29" s="3" t="inlineStr">
        <is>
          <t>Financial Instruments Measured/Discussed at Fair Value</t>
        </is>
      </c>
      <c r="B29" s="4" t="inlineStr">
        <is>
          <t xml:space="preserve"> </t>
        </is>
      </c>
      <c r="C29" s="4" t="inlineStr">
        <is>
          <t xml:space="preserve"> </t>
        </is>
      </c>
    </row>
    <row r="30">
      <c r="A30" s="4" t="inlineStr">
        <is>
          <t>Indebtedness</t>
        </is>
      </c>
      <c r="B30" s="5" t="n">
        <v>-655522</v>
      </c>
      <c r="C30" s="5" t="n">
        <v>-940779</v>
      </c>
    </row>
    <row r="31">
      <c r="A31" s="4" t="inlineStr">
        <is>
          <t>Significant Other Observable Inputs (Level 2) | Interest Rate Caps | Not Designated as Hedging Instrument</t>
        </is>
      </c>
      <c r="B31" s="4" t="inlineStr">
        <is>
          <t xml:space="preserve"> </t>
        </is>
      </c>
      <c r="C31" s="4" t="inlineStr">
        <is>
          <t xml:space="preserve"> </t>
        </is>
      </c>
    </row>
    <row r="32">
      <c r="A32" s="3" t="inlineStr">
        <is>
          <t>Financial Instruments Measured/Discussed at Fair Value</t>
        </is>
      </c>
      <c r="B32" s="4" t="inlineStr">
        <is>
          <t xml:space="preserve"> </t>
        </is>
      </c>
      <c r="C32" s="4" t="inlineStr">
        <is>
          <t xml:space="preserve"> </t>
        </is>
      </c>
    </row>
    <row r="33">
      <c r="A33" s="4" t="inlineStr">
        <is>
          <t>Derivative assets</t>
        </is>
      </c>
      <c r="B33" s="5" t="n">
        <v>722</v>
      </c>
      <c r="C33" s="5" t="n">
        <v>225</v>
      </c>
    </row>
    <row r="34">
      <c r="A34" s="4" t="inlineStr">
        <is>
          <t>Significant Other Observable Inputs (Level 2) | Interest Rate Swaps | Cash Flow Hedges</t>
        </is>
      </c>
      <c r="B34" s="4" t="inlineStr">
        <is>
          <t xml:space="preserve"> </t>
        </is>
      </c>
      <c r="C34" s="4" t="inlineStr">
        <is>
          <t xml:space="preserve"> </t>
        </is>
      </c>
    </row>
    <row r="35">
      <c r="A35" s="3" t="inlineStr">
        <is>
          <t>Financial Instruments Measured/Discussed at Fair Value</t>
        </is>
      </c>
      <c r="B35" s="4" t="inlineStr">
        <is>
          <t xml:space="preserve"> </t>
        </is>
      </c>
      <c r="C35" s="4" t="inlineStr">
        <is>
          <t xml:space="preserve"> </t>
        </is>
      </c>
    </row>
    <row r="36">
      <c r="A36" s="4" t="inlineStr">
        <is>
          <t>Derivative assets</t>
        </is>
      </c>
      <c r="B36" s="5" t="n">
        <v>29324</v>
      </c>
      <c r="C36" s="5" t="n">
        <v>3204</v>
      </c>
    </row>
    <row r="37">
      <c r="A37" s="4" t="inlineStr">
        <is>
          <t>Significant Unobservable Inputs (Level 3)</t>
        </is>
      </c>
      <c r="B37" s="4" t="inlineStr">
        <is>
          <t xml:space="preserve"> </t>
        </is>
      </c>
      <c r="C37" s="4" t="inlineStr">
        <is>
          <t xml:space="preserve"> </t>
        </is>
      </c>
    </row>
    <row r="38">
      <c r="A38" s="3" t="inlineStr">
        <is>
          <t>Financial Instruments Measured/Discussed at Fair Value</t>
        </is>
      </c>
      <c r="B38" s="4" t="inlineStr">
        <is>
          <t xml:space="preserve"> </t>
        </is>
      </c>
      <c r="C38" s="4" t="inlineStr">
        <is>
          <t xml:space="preserve"> </t>
        </is>
      </c>
    </row>
    <row r="39">
      <c r="A39" s="4" t="inlineStr">
        <is>
          <t>Total</t>
        </is>
      </c>
      <c r="B39" s="6" t="n">
        <v>0</v>
      </c>
      <c r="C3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bsequent Events (Details) $ / shares in Units, $ in Thousands</t>
        </is>
      </c>
      <c r="B1" s="2" t="inlineStr">
        <is>
          <t>1 Months Ended</t>
        </is>
      </c>
      <c r="C1" s="2" t="inlineStr">
        <is>
          <t>9 Months Ended</t>
        </is>
      </c>
    </row>
    <row r="2">
      <c r="B2" s="2" t="inlineStr">
        <is>
          <t>Oct. 31, 2022 USD ($) home $ / shares shares</t>
        </is>
      </c>
      <c r="C2" s="2" t="inlineStr">
        <is>
          <t>Sep. 30, 2022 USD ($)</t>
        </is>
      </c>
      <c r="D2" s="2" t="inlineStr">
        <is>
          <t>Sep. 30, 2021 USD ($)</t>
        </is>
      </c>
    </row>
    <row r="3">
      <c r="A3" s="3" t="inlineStr">
        <is>
          <t>Subsequent Event [Line Items]</t>
        </is>
      </c>
      <c r="B3" s="4" t="inlineStr">
        <is>
          <t xml:space="preserve"> </t>
        </is>
      </c>
      <c r="C3" s="4" t="inlineStr">
        <is>
          <t xml:space="preserve"> </t>
        </is>
      </c>
      <c r="D3" s="4" t="inlineStr">
        <is>
          <t xml:space="preserve"> </t>
        </is>
      </c>
    </row>
    <row r="4">
      <c r="A4" s="4" t="inlineStr">
        <is>
          <t>Payments to acquire other real estate</t>
        </is>
      </c>
      <c r="B4" s="4" t="inlineStr">
        <is>
          <t xml:space="preserve"> </t>
        </is>
      </c>
      <c r="C4" s="6" t="n">
        <v>459695</v>
      </c>
      <c r="D4" s="6" t="n">
        <v>392746</v>
      </c>
    </row>
    <row r="5">
      <c r="A5" s="4" t="inlineStr">
        <is>
          <t>Subsequent Event | Continuous Equity Program CEP V</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Forward contract indexed to equity, settlement (in shares) | shares</t>
        </is>
      </c>
      <c r="B7" s="5" t="n">
        <v>68577</v>
      </c>
      <c r="C7" s="4" t="inlineStr">
        <is>
          <t xml:space="preserve"> </t>
        </is>
      </c>
      <c r="D7" s="4" t="inlineStr">
        <is>
          <t xml:space="preserve"> </t>
        </is>
      </c>
    </row>
    <row r="8">
      <c r="A8" s="4" t="inlineStr">
        <is>
          <t>Forward contract indexed to equity, settlement fair value (in dollars per share) | $ / shares</t>
        </is>
      </c>
      <c r="B8" s="7" t="n">
        <v>229.34</v>
      </c>
      <c r="C8" s="4" t="inlineStr">
        <is>
          <t xml:space="preserve"> </t>
        </is>
      </c>
      <c r="D8" s="4" t="inlineStr">
        <is>
          <t xml:space="preserve"> </t>
        </is>
      </c>
    </row>
    <row r="9">
      <c r="A9" s="4" t="inlineStr">
        <is>
          <t>Forward contract indexed to equity, settlement, net proceeds</t>
        </is>
      </c>
      <c r="B9" s="6" t="n">
        <v>15727</v>
      </c>
      <c r="C9" s="4" t="inlineStr">
        <is>
          <t xml:space="preserve"> </t>
        </is>
      </c>
      <c r="D9" s="4" t="inlineStr">
        <is>
          <t xml:space="preserve"> </t>
        </is>
      </c>
    </row>
    <row r="10">
      <c r="A10" s="4" t="inlineStr">
        <is>
          <t>Subsequent Event | Avalon Highland Creek</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apartment homes acquired | home</t>
        </is>
      </c>
      <c r="B12" s="5" t="n">
        <v>260</v>
      </c>
      <c r="C12" s="4" t="inlineStr">
        <is>
          <t xml:space="preserve"> </t>
        </is>
      </c>
      <c r="D12" s="4" t="inlineStr">
        <is>
          <t xml:space="preserve"> </t>
        </is>
      </c>
    </row>
    <row r="13">
      <c r="A13" s="4" t="inlineStr">
        <is>
          <t>Payments to acquire other real estate</t>
        </is>
      </c>
      <c r="B13" s="6" t="n">
        <v>767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ONDENSED CONSOLIDATED STATEMENTS OF CASH FLOWS (Parenthetica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upplemental disclosures of non-cash investing and financ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through the dividend reinvestment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57</v>
      </c>
      <c r="I4" s="5" t="n">
        <v>2223</v>
      </c>
      <c r="J4" s="4" t="inlineStr">
        <is>
          <t xml:space="preserve"> </t>
        </is>
      </c>
    </row>
    <row r="5">
      <c r="A5" s="4" t="inlineStr">
        <is>
          <t>Common stock issued through the dividend reinvest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1</v>
      </c>
      <c r="I5" s="6" t="n">
        <v>423</v>
      </c>
      <c r="J5" s="4" t="inlineStr">
        <is>
          <t xml:space="preserve"> </t>
        </is>
      </c>
    </row>
    <row r="6">
      <c r="A6" s="4" t="inlineStr">
        <is>
          <t>Number of shares withheld to satisfy employees' tax withholding and other liabiliti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2132</v>
      </c>
      <c r="I6" s="5" t="n">
        <v>75542</v>
      </c>
      <c r="J6" s="4" t="inlineStr">
        <is>
          <t xml:space="preserve"> </t>
        </is>
      </c>
    </row>
    <row r="7">
      <c r="A7" s="4" t="inlineStr">
        <is>
          <t>Shares withheld to satisfy employees' tax withholding and 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872</v>
      </c>
      <c r="I7" s="6" t="n">
        <v>13409</v>
      </c>
      <c r="J7" s="4" t="inlineStr">
        <is>
          <t xml:space="preserve"> </t>
        </is>
      </c>
    </row>
    <row r="8">
      <c r="A8" s="4" t="inlineStr">
        <is>
          <t>Stock issued during period, value, share-based compensation, 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89</v>
      </c>
      <c r="I8" s="5" t="n">
        <v>595</v>
      </c>
      <c r="J8" s="4" t="inlineStr">
        <is>
          <t xml:space="preserve"> </t>
        </is>
      </c>
    </row>
    <row r="9">
      <c r="A9" s="4" t="inlineStr">
        <is>
          <t>Dividends declared but not paid</t>
        </is>
      </c>
      <c r="B9" s="6" t="n">
        <v>225437</v>
      </c>
      <c r="C9" s="4" t="inlineStr">
        <is>
          <t xml:space="preserve"> </t>
        </is>
      </c>
      <c r="D9" s="4" t="inlineStr">
        <is>
          <t xml:space="preserve"> </t>
        </is>
      </c>
      <c r="E9" s="4" t="inlineStr">
        <is>
          <t xml:space="preserve"> </t>
        </is>
      </c>
      <c r="F9" s="4" t="inlineStr">
        <is>
          <t xml:space="preserve"> </t>
        </is>
      </c>
      <c r="G9" s="4" t="inlineStr">
        <is>
          <t xml:space="preserve"> </t>
        </is>
      </c>
      <c r="H9" s="5" t="n">
        <v>225437</v>
      </c>
      <c r="I9" s="4" t="inlineStr">
        <is>
          <t xml:space="preserve"> </t>
        </is>
      </c>
      <c r="J9" s="6" t="n">
        <v>225392</v>
      </c>
    </row>
    <row r="10">
      <c r="A10" s="4" t="inlineStr">
        <is>
          <t>Change in redemption value of redeemable noncontrolling interest</t>
        </is>
      </c>
      <c r="B10" s="5" t="n">
        <v>-158</v>
      </c>
      <c r="C10" s="6" t="n">
        <v>168</v>
      </c>
      <c r="D10" s="6" t="n">
        <v>-43</v>
      </c>
      <c r="E10" s="6" t="n">
        <v>-261</v>
      </c>
      <c r="F10" s="6" t="n">
        <v>-255</v>
      </c>
      <c r="G10" s="6" t="n">
        <v>-273</v>
      </c>
      <c r="H10" s="4" t="inlineStr">
        <is>
          <t xml:space="preserve"> </t>
        </is>
      </c>
      <c r="I10" s="4" t="inlineStr">
        <is>
          <t xml:space="preserve"> </t>
        </is>
      </c>
      <c r="J10" s="4" t="inlineStr">
        <is>
          <t xml:space="preserve"> </t>
        </is>
      </c>
    </row>
    <row r="11">
      <c r="A11" s="4" t="inlineStr">
        <is>
          <t>Gain on cash flow hedges</t>
        </is>
      </c>
      <c r="B11" s="5" t="n">
        <v>8188</v>
      </c>
      <c r="C11" s="5" t="n">
        <v>7759</v>
      </c>
      <c r="D11" s="5" t="n">
        <v>10155</v>
      </c>
      <c r="E11" s="5" t="n">
        <v>2010</v>
      </c>
      <c r="F11" s="5" t="n">
        <v>-822</v>
      </c>
      <c r="G11" s="4" t="inlineStr">
        <is>
          <t xml:space="preserve"> </t>
        </is>
      </c>
      <c r="H11" s="5" t="n">
        <v>26102</v>
      </c>
      <c r="I11" s="5" t="n">
        <v>1188</v>
      </c>
      <c r="J11" s="4" t="inlineStr">
        <is>
          <t xml:space="preserve"> </t>
        </is>
      </c>
    </row>
    <row r="12">
      <c r="A12" s="4" t="inlineStr">
        <is>
          <t>Cash flow hedge losses reclassified to earnings</t>
        </is>
      </c>
      <c r="B12" s="5" t="n">
        <v>1013</v>
      </c>
      <c r="C12" s="5" t="n">
        <v>1013</v>
      </c>
      <c r="D12" s="5" t="n">
        <v>1013</v>
      </c>
      <c r="E12" s="5" t="n">
        <v>7405</v>
      </c>
      <c r="F12" s="5" t="n">
        <v>2366</v>
      </c>
      <c r="G12" s="5" t="n">
        <v>2367</v>
      </c>
      <c r="H12" s="6" t="n">
        <v>3039</v>
      </c>
      <c r="I12" s="5" t="n">
        <v>12138</v>
      </c>
      <c r="J12" s="4" t="inlineStr">
        <is>
          <t xml:space="preserve"> </t>
        </is>
      </c>
    </row>
    <row r="13">
      <c r="A13" s="4" t="inlineStr">
        <is>
          <t>Increase in derivativ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99</v>
      </c>
      <c r="J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pplemental disclosures of non-cash investing and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flow hedge losses reclassified to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74</v>
      </c>
      <c r="J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pplemental disclosures of non-cash investing and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flow hedge losses reclassified to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264</v>
      </c>
      <c r="J19" s="4" t="inlineStr">
        <is>
          <t xml:space="preserve"> </t>
        </is>
      </c>
    </row>
    <row r="20">
      <c r="A20" s="4" t="inlineStr">
        <is>
          <t>Restricted Stock and Restricted Stock Converted from 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pplemental disclosures of non-cash investing and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strument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6115</v>
      </c>
      <c r="I22" s="5" t="n">
        <v>153379</v>
      </c>
      <c r="J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pplemental disclosures of non-cash investing and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strument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2783</v>
      </c>
      <c r="I25" s="4" t="inlineStr">
        <is>
          <t xml:space="preserve"> </t>
        </is>
      </c>
      <c r="J25" s="4" t="inlineStr">
        <is>
          <t xml:space="preserve"> </t>
        </is>
      </c>
    </row>
    <row r="26">
      <c r="A26" s="4" t="inlineStr">
        <is>
          <t>Converted to restricted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4053</v>
      </c>
      <c r="I26" s="5" t="n">
        <v>56545</v>
      </c>
      <c r="J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pplemental disclosures of 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strument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2062</v>
      </c>
      <c r="I29" s="5" t="n">
        <v>96834</v>
      </c>
      <c r="J29" s="4" t="inlineStr">
        <is>
          <t xml:space="preserve"> </t>
        </is>
      </c>
    </row>
    <row r="30">
      <c r="A30" s="4" t="inlineStr">
        <is>
          <t>Fair value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286</v>
      </c>
      <c r="I30" s="6" t="n">
        <v>17187</v>
      </c>
      <c r="J30" s="4" t="inlineStr">
        <is>
          <t xml:space="preserve"> </t>
        </is>
      </c>
    </row>
    <row r="31">
      <c r="A31" s="4" t="inlineStr">
        <is>
          <t>Stock issued during period, shares, share-based compensation, forfei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235</v>
      </c>
      <c r="I31" s="5" t="n">
        <v>3077</v>
      </c>
      <c r="J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pplemental disclosures of 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declared but not paid</t>
        </is>
      </c>
      <c r="B34" s="5" t="n">
        <v>223638</v>
      </c>
      <c r="C34" s="4" t="inlineStr">
        <is>
          <t xml:space="preserve"> </t>
        </is>
      </c>
      <c r="D34" s="4" t="inlineStr">
        <is>
          <t xml:space="preserve"> </t>
        </is>
      </c>
      <c r="E34" s="5" t="n">
        <v>223380</v>
      </c>
      <c r="F34" s="4" t="inlineStr">
        <is>
          <t xml:space="preserve"> </t>
        </is>
      </c>
      <c r="G34" s="4" t="inlineStr">
        <is>
          <t xml:space="preserve"> </t>
        </is>
      </c>
      <c r="H34" s="6" t="n">
        <v>223638</v>
      </c>
      <c r="I34" s="6" t="n">
        <v>223380</v>
      </c>
      <c r="J34" s="4" t="inlineStr">
        <is>
          <t xml:space="preserve"> </t>
        </is>
      </c>
    </row>
    <row r="35">
      <c r="A35" s="4" t="inlineStr">
        <is>
          <t>Accumulated earnings less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pplemental disclosures of non-cash investing and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ange in redemption value of redeemable noncontrolling interest</t>
        </is>
      </c>
      <c r="B37" s="6" t="n">
        <v>-158</v>
      </c>
      <c r="C37" s="6" t="n">
        <v>168</v>
      </c>
      <c r="D37" s="6" t="n">
        <v>-43</v>
      </c>
      <c r="E37" s="6" t="n">
        <v>-261</v>
      </c>
      <c r="F37" s="6" t="n">
        <v>-255</v>
      </c>
      <c r="G37" s="6" t="n">
        <v>-273</v>
      </c>
      <c r="H37" s="6" t="n">
        <v>-33</v>
      </c>
      <c r="I37" s="6" t="n">
        <v>-789</v>
      </c>
      <c r="J37"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September 30, 2022, the Company owned or held a direct or indirect ownership interest in 293 operating apartment communities containing 88,405 apartment homes in 12 states and the District of Columbia, of which 18 communities were under development and one was under redevelopment. The Company also has an ownership interest in The Park Loggia. The Park Loggia contains 172 for-sale residential condominiums and 66,000 square feet of commercial space, of which 161 condominiums have been sold and the leasing of the commercial space has been completed as of September 30, 2022. The Company also owned or held a direct or indirect ownership interest in land or rights to land on which the Company expects to develop an additional 34 communities that, if developed as expected, will contain an estimated 11,451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Annual Report on Form 10-K for the year ended December 31, 2021. The results of operations for the three and nine months ended September 30, 2022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Cash, Cash Equivalents and Cash in Escrow Cash and cash equivalents includes all cash and liquid investments with an original maturity of three months or less from the date acquired. Cash in escrow includes principal reserve funds that are restricted for the repayment of specified secured financing and amounts the Company has designated for planned 1031 exchange activity. The majority of the Company's cash, cash equivalents and cash in escrow are held at major commercial bank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22 9/30/2021 9/30/2022 9/30/2021 Basic and diluted shares outstanding Weighted average common shares - basic 139,640,421 139,386,413 139,610,205 139,338,800 Weighted average DownREIT units outstanding 7,500 7,500 7,500 7,500 Effect of dilutive securities 334,038 343,812 346,467 298,769 Weighted average common shares - diluted 139,981,959 139,737,725 139,964,172 139,645,069 Calculation of Earnings per Share - basic Net income attributable to common stockholders $ 494,747 $ 78,914 $ 895,482 $ 669,090 Net income allocated to unvested restricted shares (888) (160) (1,662) (1,443) Net income attributable to common stockholders, adjusted $ 493,859 $ 78,754 $ 893,820 $ 667,647 Weighted average common shares - basic 139,640,421 139,386,413 139,610,205 139,338,800 Earnings per common share - basic $ 3.54 $ 0.57 $ 6.40 $ 4.79 Calculation of Earnings per Share - diluted Net income attributable to common stockholders $ 494,747 $ 78,914 $ 895,482 $ 669,090 Add: noncontrolling interests of DownREIT unitholders in consolidated partnerships, including discontinued operations 12 12 36 36 Adjusted net income attributable to common stockholders $ 494,759 $ 78,926 $ 895,518 $ 669,126 Weighted average common shares - diluted 139,981,959 139,737,725 139,964,172 139,645,069 Earnings per common share - diluted $ 3.53 $ 0.56 $ 6.40 $ 4.79 Certain options to purchase shares of common stock in the amount of 9,793 were outstanding as of September 30, 2022, but were not included in the computation of diluted earnings per share because such options were anti-dilutive for the period. All options to purchase shares of common stock outstanding as of September 30, 2021 are included in the computation of diluted earnings per share.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s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loss. Amounts recorded in accumulated other comprehensive loss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See Note 11, “Fair Value,” for further discussion of derivative financial instruments. 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 Acquisitions of Investments in Real Estate The Company accounts for acquisitions of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For-Sale Condominium Inventory The Company presents for-sale condominium inventory at historical cost and evaluates the condominiums for impairment when potential indicators exist, as further discussed in Note 5, "Investments." Income Taxes During the three and nine months ended September 30, 2022, the Company recognized income tax expense of $5,651,000 and $7,963,000, respectively, primarily related to the condominium dispositions at The Park Loggia and other taxable REIT subsidiary ("TRS") activity.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Lease payments included in the lease liability include only fixed lease payments.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the lease agreements. 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 Revenue and Gain Recognition Under Accounting Standards Codification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i) management, development and other fees, (ii) rental and non-rental related income and (iii) gains or losses on the sale of real estate. The following table details the Company’s revenue disaggregated by reportable operating segment, further discussed in Note 8, “Segment Reporting,” for the three and nine months ended September 30, 2022 and 2021. Segment information for total revenue excludes real estate assets that were sold from January 1, 2021 through September 30, 2022, or otherwise qualify as held for sale as of September 30, 2022, as described in Note 6, "Real Estate Disposition Activities" (dollars in thousands): Same Store Other Development/ Non- Total For the three months ended September 30, 2022 Management, development and other fees and other ancillary items $ — $ — $ — $ 1,399 $ 1,399 Rental and non-rental related income (2) 2,201 1,048 92 — 3,341 Total non-lease revenue (3) 2,201 1,048 92 1,399 4,740 Lease income (4) 572,581 55,840 24,812 — 653,233 Total revenue $ 574,782 $ 56,888 $ 24,904 $ 1,399 $ 657,973 For the three months ended September 30, 2021 Management, development and other fees and other ancillary items $ — $ — $ — $ 695 $ 695 Rental and non-rental related income (2) 1,883 425 69 — 2,377 Total non-lease revenue (3) 1,883 425 69 695 3,072 Lease income (4) 511,898 32,176 11,992 — 556,066 Total revenue $ 513,781 $ 32,601 $ 12,061 $ 695 $ 559,138 Same Store Other Development/ Non- Total For the nine months ended September 30, 2022 Management, development and other fees and other ancillary items $ — $ — $ — $ 3,054 $ 3,054 Rental and non-rental related income (2) 6,763 2,396 237 — 9,396 Total non-lease revenue (3) 6,763 2,396 237 3,054 12,450 Lease income (4) 1,665,157 148,802 63,256 — 1,877,215 Total revenue $ 1,671,920 $ 151,198 $ 63,493 $ 3,054 $ 1,889,665 For the nine months ended September 30, 2021 Management, development and other fees and other ancillary items $ — $ — $ — $ 2,380 $ 2,380 Rental and non-rental related income (2) 5,483 1,300 181 — 6,964 Total non-lease revenue (3) 5,483 1,300 181 2,380 9,344 Lease income (4) 1,497,270 79,147 27,903 — 1,604,320 Total revenue $ 1,502,753 $ 80,447 $ 28,084 $ 2,380 $ 1,613,664 __________________________________ (1) Revenue represents third-party property management, developer fees and miscellaneous income and other ancillary items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revenue accounted for under ASC 606. (4) Represents residential and commercial rental and other lease income, accounted for under ASC 842. Due to the nature and timing of the Company’s identified revenue streams, there were no material amounts of outstanding or unsatisfied performance obligations as of September 30, 2022. Uncollectible Lease Revenue Reserves The Company assesses the collectability of its lease revenue and receivables on an on-going basis, (i) assessing the probability of receiving all lease amounts due on a lease by 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The Company recorded an aggregate offset to income for uncollectible lease revenue, net of amounts received from government rent relief programs, for its residential and commercial portfolios of $10,607,000 and $8,586,000 for the three months ended September 30, 2022 and 2021, respectively, and $31,267,000 and $42,295,000 for the nine months ended September 30, 2022 and 2021, respectively, under ASC 842 and ASC 4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9 Months Ended</t>
        </is>
      </c>
    </row>
    <row r="2">
      <c r="B2" s="2" t="inlineStr">
        <is>
          <t>Sep. 30, 2022</t>
        </is>
      </c>
    </row>
    <row r="3">
      <c r="A3" s="3" t="inlineStr">
        <is>
          <t>Interest Capitalized</t>
        </is>
      </c>
      <c r="B3" s="4" t="inlineStr">
        <is>
          <t xml:space="preserve"> </t>
        </is>
      </c>
    </row>
    <row r="4">
      <c r="A4" s="4" t="inlineStr">
        <is>
          <t>Interest Capitalized</t>
        </is>
      </c>
      <c r="B4" s="4" t="inlineStr">
        <is>
          <t>Interest CapitalizedThe Company capitalizes interest during the development and redevelopment of real estate assets. Capitalized interest associated with the Company's development or redevelopment activities totaled $9,131,000 and $7,862,000 for the three months ended September 30, 2022 and 2021, respectively, and $24,424,000 and $25,023,000 for the nine months ended September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debt, which consists of unsecured notes, variable rate unsecured term loans (the "Term Loans"), mortgage notes payable, the Credit Facility and the Commercial Paper Program, each as defined below, as of September 30, 2022 and December 31, 2021 are summarized below. The following amounts and discussion do not include the mortgage notes related to the communities classified as held for sale, if any, as of September 30, 2022 and December 31, 2021, as shown in the accompanying Condensed Consolidated Balance Sheets (dollars in thousands) (see Note 6, "Real Estate Disposition Activities"). 9/30/2022 12/31/2021 Fixed rate unsecured notes (1) $ 7,150,000 $ 7,150,000 Term Loans (1) 150,000 250,000 Fixed rate mortgage notes payable - conventional and tax-exempt (2) 270,677 306,281 Variable rate mortgage notes payable - conventional and tax-exempt (2) 457,350 464,150 Total mortgage notes payable and unsecured notes and Term Loans 8,028,027 8,170,431 Credit Facility — — Commercial paper 49,985 — Total $ 8,078,012 $ 8,170,431 _____________________________________ (1) Balances at September 30, 2022 and December 31, 2021 exclude $8,784 and $10,033, respectively, of debt discount, and $36,851 and $40,573, respectively, of deferred financing costs, as reflected in unsecured notes, net on the accompanying Condensed Consolidated Balance Sheets. (2) Balances at September 30, 2022 and December 31, 2021 exclude $12,696 and $13,528, respectively, of debt discount, and $1,722 and $2,750, respectively, of deferred financing costs, as reflected in mortgage notes payable, net on the accompanying Condensed Consolidated Balance Sheets. The following debt activity occurred during the nine months ended September 30, 2022: • In February 2022, the Company repaid its $100,000,000 variable rate unsecured term loan at par upon maturity. • In March 2022, the Company established an unsecured commercial paper note program (the “Commercial Paper Program”). Under the terms of the Commercial Paper Program, the Company may issue, from time to time, unsecured commercial paper notes with varying maturities of less than one year. Amounts available under the Commercial Paper Program may be issued, repaid and re-issued from time to time, with the maximum aggregate face or principal amount outstanding at any one time not to exceed $500,000,000. The Commercial Paper Program is backstopped by the Company's commitment to maintain available borrowing capacity under the Credit Facility in an amount equal to actual borrowings under the Commercial Paper Program. The Company had $49,985,000 outstanding under the Commercial Paper Program as of September 30, 2022. • In September 2022, the Company repaid $35,276,000 principal amount of its secured fixed rate debt with an effective rate of 6.16% in advance of the October 2047 scheduled maturity, recognizing a loss on debt extinguishment of $1,399,000, composed of prepayment penalties and the non-cash write off of unamortized deferred financing costs. • In September 2022, the Company entered into the Sixth Amended and Restated Revolving Loan Agreement (the “Credit Facility”) with a syndicate of banks, which replaces its prior credit facility dated as of February 28, 2019. The amended and restated Credit Facility (i) increased the borrowing capacity from $1,750,000,000 to $2,250,000,000, (ii) extended the term of the Credit Facility from February 28, 2024 to September 27, 2026, with two six-month extension options available to the Company, provided the Company is not in default and upon payment of a $1,406,000 extension fee, (iii) amended certain provisions, notably to reduce the capitalization rate used to derive certain financial covenants from 6.0% to 5.75% and (iv) transitioned the benchmark rate from the London Interbank Offered Rate ("LIBOR") to the Secured Overnight Financing Rate ("SOFR"). The Company may elect to expand the Credit Facility to $3,000,000,000, provided that one or more banks (from the syndicate or otherwise) voluntarily agree to provide the additional commitment. No member of the syndicate of banks can prohibit the increase, which will only be effective to the extent banks (from the syndicate or otherwise) choose to commit to lend additional funds. The interest rate that would be applicable to borrowings under the Credit Facility is 3.81% at September 30, 2022 and is composed of (i) SOFR, applicable to the period of borrowing for a particular draw of funds from the facility (e.g., one month to maturity, three months to maturity, etc.), plus (ii) the current borrowing spread to SOFR of 0.825% per annum, which consists of a 0.10% SOFR adjustment plus 0.725% per annum, assuming a one month term SOFR borrowing rate. The borrowing spread to SOFR can vary from SOFR plus 0.65% to SOFR plus 1.40% based upon the rating of the Company's unsecured and unsubordinated long-term indebtedness. There is also an annual facility commitment fee of 0.125% of the borrowing capacity under the facility, which can vary from 0.10% to 0.30% based upon the rating of the Company's unsecured and unsubordinated long-term indebtedness. The Credit Facility contains a sustainability-linked pricing component which provides for interest rate margin and commitment fee reductions or increases by meeting or missing targets related to environmental sustainability, specifically greenhouse gas emission reductions, with the adjustment determined annually beginning in July 2023. The Credit Facility also contains a competitive bid option that is available for borrowings of up to 65% of the Credit Facility amount. This option allows banks that are part of the lender consortium to bid to provide the Company loans at a rate that is lower than the stated pricing provided by the Credit Facility. The competitive bid option may result in lower pricing than the stated rate if market conditions allow. Prior to the amended and restated Credit Facility, the Company's cost of borrowing was comprised of LIBOR plus 0.775% and an annual facility fee at 0.125%, both as determined by the Company's credit ratings. The Company had no borrowings outstanding under the Credit Facility and had $6,914,000 and $11,969,000 outstanding in letters of credit that reduced the borrowing capacity as of September 30, 2022 and December 31, 2021, respectively. After taking into account its Commercial Paper Program and letters of credit, the Company had $2,193,101,000 available under the Credit Facility as of September 30, 2022. In addition, the Company had $45,182,000 and $39,581,000 outstanding in additional letters of credit unrelated to the Credit Facility as of September 30, 2022 and December 31, 2021, respectively. In the aggregate, secured notes payable mature at various dates from March 2027 through July 2066, and are secured by certain apartment communities (with a net carrying value of $1,189,325,000, excluding communities classified as held for sale, as of September 30, 2022). The weighted average interest rate of the Company's fixed rate secured notes payable (conventional and tax-exempt) was 3.4% and 3.7% at September 30, 2022 and December 31, 2021, respectively. The weighted average interest rate of the Company's variable rate secured notes payable (conventional and tax-exempt), including the effect of certain financing related fees, was 4.1% and 1.7% at September 30, 2022 and December 31, 2021, respectively. In addition to the Commercial Paper Program, scheduled payments and maturities of secured notes payable and unsecured notes outstanding at September 30, 2022 were as follows (dollars in thousands): Year Secured notes Secured notes maturities Unsecured notes and Term Loan maturities Stated interest rate of unsecured notes and Term Loan 2022 $ 800 $ — $ — — 2023 8,300 — 350,000 4.200 % 250,000 2.850 % 2024 9,100 — 300,000 3.500 % 150,000 LIBOR + 0.85% 2025 9,700 — 525,000 3.450 % 300,000 3.500 % 2026 10,600 — 475,000 2.950 % 300,000 2.900 % 2027 12,900 236,100 400,000 3.350 % 2028 17,600 — 450,000 3.200 % 400,000 1.900 % 2029 8,500 66,250 450,000 3.300 % 2030 9,000 — 700,000 2.300 % 2031 9,600 — 600,000 2.450 % Thereafter 84,288 245,289 700,000 2.050 % 350,000 3.900 % 300,000 4.150 % 300,000 4.350 % $ 180,388 $ 547,639 $ 7,300,000 The Company was in compliance at September 30, 2022 with customary covenants under the Credit Facility, the Commercial Paper Program, the Term Loan and the indentures under which the Company's unsecured note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0:11:37Z</dcterms:created>
  <dcterms:modified xmlns:dcterms="http://purl.org/dc/terms/" xmlns:xsi="http://www.w3.org/2001/XMLSchema-instance" xsi:type="dcterms:W3CDTF">2022-11-08T20:11:37Z</dcterms:modified>
</cp:coreProperties>
</file>